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Restructuring Activities" sheetId="11" state="visible" r:id="rId11"/>
    <sheet xmlns:r="http://schemas.openxmlformats.org/officeDocument/2006/relationships" name="Inventories" sheetId="12" state="visible" r:id="rId12"/>
    <sheet xmlns:r="http://schemas.openxmlformats.org/officeDocument/2006/relationships" name="Goodwill" sheetId="13" state="visible" r:id="rId13"/>
    <sheet xmlns:r="http://schemas.openxmlformats.org/officeDocument/2006/relationships" name="Accrued and Other Liabilities" sheetId="14" state="visible" r:id="rId14"/>
    <sheet xmlns:r="http://schemas.openxmlformats.org/officeDocument/2006/relationships" name="Long-Term Debt" sheetId="15" state="visible" r:id="rId15"/>
    <sheet xmlns:r="http://schemas.openxmlformats.org/officeDocument/2006/relationships" name="Shareholders_ Equity" sheetId="16" state="visible" r:id="rId16"/>
    <sheet xmlns:r="http://schemas.openxmlformats.org/officeDocument/2006/relationships" name="Indemnificatio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Business Segment Informatio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usiness Combinations (Tables)" sheetId="23" state="visible" r:id="rId23"/>
    <sheet xmlns:r="http://schemas.openxmlformats.org/officeDocument/2006/relationships" name="Restructuring Activities (Table" sheetId="24" state="visible" r:id="rId24"/>
    <sheet xmlns:r="http://schemas.openxmlformats.org/officeDocument/2006/relationships" name="Inventories (Tables)" sheetId="25" state="visible" r:id="rId25"/>
    <sheet xmlns:r="http://schemas.openxmlformats.org/officeDocument/2006/relationships" name="Goodwill (Tables)" sheetId="26" state="visible" r:id="rId26"/>
    <sheet xmlns:r="http://schemas.openxmlformats.org/officeDocument/2006/relationships" name="Accrued and Other Liabilities (" sheetId="27" state="visible" r:id="rId27"/>
    <sheet xmlns:r="http://schemas.openxmlformats.org/officeDocument/2006/relationships" name="Long-Term Debt (Tables)" sheetId="28" state="visible" r:id="rId28"/>
    <sheet xmlns:r="http://schemas.openxmlformats.org/officeDocument/2006/relationships" name="Business Segment Information (T"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Business Combinations - Narrati" sheetId="36" state="visible" r:id="rId36"/>
    <sheet xmlns:r="http://schemas.openxmlformats.org/officeDocument/2006/relationships" name="Business Combinations - Fair Va" sheetId="37" state="visible" r:id="rId37"/>
    <sheet xmlns:r="http://schemas.openxmlformats.org/officeDocument/2006/relationships" name="Business Combinations - Estimat" sheetId="38" state="visible" r:id="rId38"/>
    <sheet xmlns:r="http://schemas.openxmlformats.org/officeDocument/2006/relationships" name="Restructuring Activities - Narr" sheetId="39" state="visible" r:id="rId39"/>
    <sheet xmlns:r="http://schemas.openxmlformats.org/officeDocument/2006/relationships" name="Restructuring Activities - Othe" sheetId="40" state="visible" r:id="rId40"/>
    <sheet xmlns:r="http://schemas.openxmlformats.org/officeDocument/2006/relationships" name="Inventories (Details)" sheetId="41" state="visible" r:id="rId41"/>
    <sheet xmlns:r="http://schemas.openxmlformats.org/officeDocument/2006/relationships" name="Goodwill (Details)" sheetId="42" state="visible" r:id="rId42"/>
    <sheet xmlns:r="http://schemas.openxmlformats.org/officeDocument/2006/relationships" name="Accrued and Other Liabilities_2" sheetId="43" state="visible" r:id="rId43"/>
    <sheet xmlns:r="http://schemas.openxmlformats.org/officeDocument/2006/relationships" name="Long-Term Debt - Schedule of Lo" sheetId="44" state="visible" r:id="rId44"/>
    <sheet xmlns:r="http://schemas.openxmlformats.org/officeDocument/2006/relationships" name="Long-Term Debt - Narrative (Det" sheetId="45" state="visible" r:id="rId45"/>
    <sheet xmlns:r="http://schemas.openxmlformats.org/officeDocument/2006/relationships" name="Shareholders_ Equity (Details)" sheetId="46" state="visible" r:id="rId46"/>
    <sheet xmlns:r="http://schemas.openxmlformats.org/officeDocument/2006/relationships" name="Income Taxes (Details)" sheetId="47" state="visible" r:id="rId47"/>
    <sheet xmlns:r="http://schemas.openxmlformats.org/officeDocument/2006/relationships" name="Commitments and Contingencies (" sheetId="48" state="visible" r:id="rId48"/>
    <sheet xmlns:r="http://schemas.openxmlformats.org/officeDocument/2006/relationships" name="Business Segment Information - " sheetId="49" state="visible" r:id="rId49"/>
    <sheet xmlns:r="http://schemas.openxmlformats.org/officeDocument/2006/relationships" name="Business Segment Information _2" sheetId="50" state="visible" r:id="rId50"/>
    <sheet xmlns:r="http://schemas.openxmlformats.org/officeDocument/2006/relationships" name="Business Segment Information _3"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6 Months Ended</t>
        </is>
      </c>
    </row>
    <row r="2">
      <c r="B2" s="2" t="inlineStr">
        <is>
          <t>Jul. 01, 2023</t>
        </is>
      </c>
      <c r="C2" s="2" t="inlineStr">
        <is>
          <t>Jul.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8174</t>
        </is>
      </c>
      <c r="C8" s="4" t="inlineStr">
        <is>
          <t xml:space="preserve"> </t>
        </is>
      </c>
    </row>
    <row r="9">
      <c r="A9" s="4" t="inlineStr">
        <is>
          <t>Entity Registrant Name</t>
        </is>
      </c>
      <c r="B9" s="4" t="inlineStr">
        <is>
          <t>DUCOMMUN INCORPORATE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0693330</t>
        </is>
      </c>
      <c r="C11" s="4" t="inlineStr">
        <is>
          <t xml:space="preserve"> </t>
        </is>
      </c>
    </row>
    <row r="12">
      <c r="A12" s="4" t="inlineStr">
        <is>
          <t>Entity Address, Address Line One</t>
        </is>
      </c>
      <c r="B12" s="4" t="inlineStr">
        <is>
          <t>200 Sandpointe Avenue, Suite 700</t>
        </is>
      </c>
      <c r="C12" s="4" t="inlineStr">
        <is>
          <t xml:space="preserve"> </t>
        </is>
      </c>
    </row>
    <row r="13">
      <c r="A13" s="4" t="inlineStr">
        <is>
          <t>Entity Address, City or Town</t>
        </is>
      </c>
      <c r="B13" s="4" t="inlineStr">
        <is>
          <t>Santa An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707-5759</t>
        </is>
      </c>
      <c r="C15" s="4" t="inlineStr">
        <is>
          <t xml:space="preserve"> </t>
        </is>
      </c>
    </row>
    <row r="16">
      <c r="A16" s="4" t="inlineStr">
        <is>
          <t>City Area Code</t>
        </is>
      </c>
      <c r="B16" s="4" t="inlineStr">
        <is>
          <t>657</t>
        </is>
      </c>
      <c r="C16" s="4" t="inlineStr">
        <is>
          <t xml:space="preserve"> </t>
        </is>
      </c>
    </row>
    <row r="17">
      <c r="A17" s="4" t="inlineStr">
        <is>
          <t>Local Phone Number</t>
        </is>
      </c>
      <c r="B17" s="4" t="inlineStr">
        <is>
          <t>335-3665</t>
        </is>
      </c>
      <c r="C17" s="4" t="inlineStr">
        <is>
          <t xml:space="preserve"> </t>
        </is>
      </c>
    </row>
    <row r="18">
      <c r="A18" s="4" t="inlineStr">
        <is>
          <t>Title of 12(b) Security</t>
        </is>
      </c>
      <c r="B18" s="4" t="inlineStr">
        <is>
          <t>Common Stock, $.01 par value per share</t>
        </is>
      </c>
      <c r="C18" s="4" t="inlineStr">
        <is>
          <t xml:space="preserve"> </t>
        </is>
      </c>
    </row>
    <row r="19">
      <c r="A19" s="4" t="inlineStr">
        <is>
          <t>Trading Symbol</t>
        </is>
      </c>
      <c r="B19" s="4" t="inlineStr">
        <is>
          <t>DC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569589</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003030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l. 01, 2023</t>
        </is>
      </c>
    </row>
    <row r="3">
      <c r="A3" s="3" t="inlineStr">
        <is>
          <t>Business Combination and Asset Acquisition [Abstract]</t>
        </is>
      </c>
      <c r="B3" s="4" t="inlineStr">
        <is>
          <t xml:space="preserve"> </t>
        </is>
      </c>
    </row>
    <row r="4">
      <c r="A4" s="4" t="inlineStr">
        <is>
          <t>Business Combinations</t>
        </is>
      </c>
      <c r="B4" s="4" t="inlineStr">
        <is>
          <t>Business Combinations BLR Aerospace, L.L.C. Acquisition On April 25, 2023, we acquired 100.0% of the outstanding equity interests of BLR Aerospace, L.L.C. (“BLR”), a privately-held leading provider of aerodynamic systems that enhance the productivity, performance, and safety of rotary and fixed-wing aircraft on commercial and military platforms. BLR is located in Everett, Washington. The acquisition of BLR adds to our strategy to diversify and offer more customized, value-driven engineered products with aftermarket opportunities. The initial purchase price for BLR was $115.0 million, net of cash acquired, all payable in cash, subject to adjustments for working capital. We paid a gross aggregate of $117.0 million in cash upon the closing of the transaction. We allocated the preliminary gross purchase price of $117.0 million to the assets acquired and liabilities assumed at their estimated fair values. The excess of the purchase price over the aggregate fair values of the net assets was recorded as goodwill. The following table summarizes the preliminary estimated fair value of the assets acquired and liabilities assumed at the date of acquisition (in thousands): Estimated Cash $ 2,656 Accounts receivable 4,149 Inventories 12,011 Other current assets 891 Property and equipment 2,632 Operating lease right-of-use assets 874 Intangible assets 55,500 Goodwill 41,168 Total assets acquired 119,881 Current liabilities (2,145) Other non-current liabilities (727) Total liabilities assumed (2,872) Total purchase price allocation $ 117,009 Useful Life Estimated Intangible assets: Technology 23 $ 35,600 Customer relationships 10-22 15,000 Trade name 18 4,900 $ 55,500 The intangible assets acquired of $55.5 million were preliminarily determined based on the estimated fair values using valuation techniques consistent with the income approach to measure fair value, which represented Level 3 fair value measurements. The useful lives were estimated based on the underlying agreements or the future economic benefit expected to be received from the assets. The values for technology and trade name were assessed using the relief from royalty methodology, while the value for customer relationships was estimated based on a multi-period excess earnings approach. Inputs to the income approach models and other aspects of the allocation of the purchase price require judgment. The more significant inputs used in the technology intangible asset valuation include (i) projected revenue, (ii) technology decay rate, and (iii) the discount rate. The more significant inputs used in the customer relationships intangible asset valuation include (i) future revenue growth rates, (ii) projected earnings before interest, taxes, and amortization (“EBITA”), (iii) the customer attrition rates, and (iv) the discount rate. The goodwill of $41.2 million arising from the acquisition is preliminarily attributable to the benefits we expect to derive from expected synergies from the transaction, including complementary products that will enhance our overall product portfolio, opportunities within new markets, and an acquired assembled workforce. All the goodwill was assigned to the Structural Systems segment. The BLR acquisition, for tax purposes, is deemed an asset acquisition and thus, the goodwill recognized is deductible for income tax purposes. Acquisition related transaction costs were not included as components of consideration transferred but have been expensed as incurred. Total acquisition-related transaction costs incurred by us were $0.5 million and $1.3 million during the three and six months ended July 1, 2023, respectively, and charged to selling, general and administrative expenses. BLR’s results of operations have been included in our condensed consolidated statements of income since the date of acquisition as part of the Structural Systems segment and were immaterial since the date of acquisition. Pro forma results of operations of the BLR acquisition have not been presented as the effect of the BLR acquisition was not material to our financial results. Magnetic Seal LLC Acquisition In December 2021, we acquired 100.0% of the outstanding equity interests of Magnetic Seal LLC (f/k/a Magnetic Seal Corporation, “MagSeal”), a privately-held leading provider of high-impact, military-proven magnetic seals for critical systems in aerospace and defense applications, offering sealing solutions that are engineered to perform in high-speed, high-vibration, and other challenging environments. MagSeal is located in Warren, Rhode Island. The acquisition of MagSeal continued the advancement our strategy to diversify and offer more customized, value-driven engineered products with aftermarket opportunities. The original purchase price for MagSeal was $69.5 million, net of cash acquired, all payable in cash. We paid a gross aggregate of $71.3 million in cash upon the closing of the transaction. Subsequent to the closing of the transaction, during the three months ended July 2, 2022, as part of finalizing the working capital adjustment, we received $0.4 million back from the seller which lowered the purchase price to $69.1 million, net of cash acquired. We allocated the final gross purchase price of $70.9 million to the assets acquired and liabilities assumed at their estimated fair values. The estimated fair value of the assets acquired included $30.1 million of intangible assets, $4.5 million of inventories, $2.1 million of accounts receivable, $1.5 million of operating lease right-of-use assets, $0.5 million of property and equipment, $0.1 million of other current assets, and $2.3 million of liabilities assumed. The excess of the purchase price over the aggregate fair values of the net assets acquired and liabilities assumed of $32.6 million was recorded as goodwill. The intangible assets acquired were comprised of $24.8 million for customer relationships, $0.6 million for backlog, and $4.7 million for trade name, and were assigned an estimated useful life of 19 years, two years, and indefinite, respectively. All the goodwill was assigned to the Structural Systems segment. The MagSeal acquisition, for tax purposes, was deemed an asset acquisition and thus, the goodwill recognized was deductible for income tax purposes. MagSeal’s results of operations have been included in our condensed consolidated statements of income since the date of acquisition as part of the Structural Systems segment and were immaterial since the date of acquisition. Pro forma results of operations of the MagSeal acquisition have not been presented as the effect of the MagSeal acquisition was not material to our financial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6 Months Ended</t>
        </is>
      </c>
    </row>
    <row r="2">
      <c r="B2" s="2" t="inlineStr">
        <is>
          <t>Jul. 01, 2023</t>
        </is>
      </c>
    </row>
    <row r="3">
      <c r="A3" s="3" t="inlineStr">
        <is>
          <t>Restructuring and Related Activities [Abstract]</t>
        </is>
      </c>
      <c r="B3" s="4" t="inlineStr">
        <is>
          <t xml:space="preserve"> </t>
        </is>
      </c>
    </row>
    <row r="4">
      <c r="A4" s="4" t="inlineStr">
        <is>
          <t>Restructuring Activities</t>
        </is>
      </c>
      <c r="B4" s="4" t="inlineStr">
        <is>
          <t>Restructuring Activities Summary of 2022 Restructuring Plan In April 2022, management approved and commenced a restructuring plan that will better position us for stronger performance. The restructuring plan will mainly reduce headcount and consolidate facilities. As a result of this restructuring plan, we analyzed the need to write-down inventory and impair long-lived assets, including operating lease right-of-use assets. During the three and six months ended July 1, 2023, we recorded total charges of $4.8 million and $8.9 million, respectively. Cumulative through the six months ended July 1, 2023, we recorded aggregate total charges of $15.6 million ($0.5 million of which was recorded as cost of sales). As of July 1, 2023, we estimate the remaining amount of charges related to this initiative will be $5.0 million to $8.0 million in total pre-tax restructuring charges through 2023. Of these charges, we estimate $4.0 million to $6.0 million to be cash payments for employee separation and other facility consolidation related expenses, and $1.0 million to $2.0 million to be non-cash charges for impairment of long-lived assets. In the Electronics Systems segment, we recorded charges (reversals) of $2.4 million, zero, and $(0.2) million during the three months ended July 1, 2023, for severance and benefits that were classified as restructuring charges, accelerated depreciation of property and equipment that was classified as restructuring charges, and other restructuring reversals, respectively. We recorded charges (reversals) of $4.1 million, $0.1 million, and $(0.1) million during the six months ended July 1, 2023, for severance and benefits that were classified as restructuring charges, accelerated depreciation of property and equipment that was classified as restructuring charges, and other restructuring (reversals), respectively. Cumulative through the six months ended July 1, 2023, we recorded total charges for severance and benefits that were classified as restructuring charges, accelerated depreciation of property and equipment that was classified as restructuring charges, and other restructuring reversals of $7.6 million, $0.4 million, and $(0.1) million, respectively. In the Structural Systems segment, we recorded $1.6 million, $0.4 million, and $0.5 million during the three months ended July 1, 2023 for severance and benefits that were classified as restructuring charges, accelerated depreciation of property and equipment that was classified as restructuring charges, and other restructuring charges, respectively. We recorded $3.3 million, $0.7 million, and $0.8 million during the six months ended July 1, 2023, for severance and benefits that were classified as restructuring charges, accelerated depreciation of property and equipment that was classified as restructuring charges, and other restructuring charges, respectively. Cumulative through the six months ended July 1, 2023, we recorded total charges for inventory write down that was classified as cost of sales, severance and benefits that were classified as restructuring charges, accelerated depreciation of property and equipment that was classified as restructuring charges, impairment of property and equipment that was classified as restructuring charges, and other restructuring charges of $0.5 million, $4.9 million, $1.2 million, $0.3 million, and $0.8 million, respectively. Our restructuring activities during the six months ended July 1, 2023 were as follows (in thousands): December 31, 2022 Six Months Ended July 1, 2023 July 1, 2023 Balance Charges Cash Payments Non-Cash Payments Change in Estimates Balance Severance and benefits $ 2,799 $ 7,402 $ (5,184) $ — $ — $ 5,017 Property and equipment accelerated depreciation due to restructuring — 844 — (844) — — Other — 693 (693) — — — Ending balance $ 2,799 $ 8,939 $ (5,877) $ (844) $ — $ 5,017 The restructuring activities accrual for severance and benefits of $5.0 million as of July 1, 2023 was included as part of accrued and other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01, 2023</t>
        </is>
      </c>
    </row>
    <row r="3">
      <c r="A3" s="3" t="inlineStr">
        <is>
          <t>Inventory Disclosure [Abstract]</t>
        </is>
      </c>
      <c r="B3" s="4" t="inlineStr">
        <is>
          <t xml:space="preserve"> </t>
        </is>
      </c>
    </row>
    <row r="4">
      <c r="A4" s="4" t="inlineStr">
        <is>
          <t>Inventories</t>
        </is>
      </c>
      <c r="B4" s="4" t="inlineStr">
        <is>
          <t xml:space="preserve">Inventories Inventories consisted of the following: (Dollars in thousands) July 1, December 31, Raw materials and supplies $ 178,571 $ 143,495 Work in process 22,395 23,799 Finished goods 3,499 3,917 Total $ 204,465 $ 171,2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l. 01, 2023</t>
        </is>
      </c>
    </row>
    <row r="3">
      <c r="A3" s="3" t="inlineStr">
        <is>
          <t>Goodwill and Intangible Assets Disclosure [Abstract]</t>
        </is>
      </c>
      <c r="B3" s="4" t="inlineStr">
        <is>
          <t xml:space="preserve"> </t>
        </is>
      </c>
    </row>
    <row r="4">
      <c r="A4" s="4" t="inlineStr">
        <is>
          <t>Goodwill</t>
        </is>
      </c>
      <c r="B4" s="4" t="inlineStr">
        <is>
          <t xml:space="preserve">Goodwill We perform our annual goodwill impairment test as of the first day of the fourth quarter. If certain factors occur, including significant underperformance of our business relative to expected operating results, significant adverse economic and industry trends, significant decline in our market capitalization for an extended period of time relative to net book value, a decision to divest individual businesses within a reporting unit, or a decision to group individual businesses differently, we may be required to perform an interim impairment test prior to the fourth quarter. We may use either a qualitative or quantitative approach when testing a reporting unit’s goodwill for impairment. The qualitative approach for potential impairment analysis to determine whether it is more likely than not that the fair value of a reporting unit was less than its carrying amount. The quantitative approach for potential impairment analysis is performed by comparing the fair value of a reporting unit to its carrying value, including goodwill. Fair value is estimated by management using a combination of the income approach (which is based on a discounted cash flow model) and market approach. Management’s cash flow projections include significant judgments and assumptions, including the amount and timing of expected cash flows, long-term growth rates, and discount rates. The cash flows used in the discounted cash flow model are based on our best estimate of future revenues, gross margins, and adjusted after-tax earnings. If any of these assumptions are incorrect, it will impact the estimated fair value of a reporting unit. The market approach also requires significant management judgment in selecting comparable business acquisitions and the transaction values observed and its related control premiums. No material adverse factors/changes have occurred since the fourth quarter of 2022 that would require us to perform another qualitative or quantitative assessment. As such, for the second quarter of 2023, it was also not more likely than not that the fair values of the reporting units were less than their carrying amounts and thus, the respective goodwill amounts were not deemed to be impaired. On April 25, 2023, we completed the acquisition of BLR. The excess of the purchase price over the preliminary aggregate fair values of the net assets was recorded as goodwill. See Note 2 for further information. The carrying amounts of our goodwill were as follows: (Dollars in thousands) Electronic Structural Consolidated Gross goodwill $ 199,157 $ 85,972 $ 285,129 Accumulated goodwill impairment (81,722) — (81,722) Balance at December 31, 2022 $ 117,435 $ 85,972 $ 203,407 Goodwill from acquisition during the period — 41,168 41,168 Balance at July 1, 2023 $ 117,435 $ 127,140 $ 244,5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6 Months Ended</t>
        </is>
      </c>
    </row>
    <row r="2">
      <c r="B2" s="2" t="inlineStr">
        <is>
          <t>Jul. 01, 2023</t>
        </is>
      </c>
    </row>
    <row r="3">
      <c r="A3" s="3" t="inlineStr">
        <is>
          <t>Payables and Accruals [Abstract]</t>
        </is>
      </c>
      <c r="B3" s="4" t="inlineStr">
        <is>
          <t xml:space="preserve"> </t>
        </is>
      </c>
    </row>
    <row r="4">
      <c r="A4" s="4" t="inlineStr">
        <is>
          <t>Accrued and Other Liabilities</t>
        </is>
      </c>
      <c r="B4" s="4" t="inlineStr">
        <is>
          <t xml:space="preserve">Accrued and Other Liabilities The components of accrued and other liabilities were as follows: (Dollars in thousands) July 1, December 31, Accrued compensation $ 28,091 $ 28,785 Accrued income tax and sales tax 4,361 10,478 Other 5,659 9,557 Total $ 38,111 $ 48,8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l. 01, 2023</t>
        </is>
      </c>
    </row>
    <row r="3">
      <c r="A3" s="3" t="inlineStr">
        <is>
          <t>Debt Disclosure [Abstract]</t>
        </is>
      </c>
      <c r="B3" s="4" t="inlineStr">
        <is>
          <t xml:space="preserve"> </t>
        </is>
      </c>
    </row>
    <row r="4">
      <c r="A4" s="4" t="inlineStr">
        <is>
          <t>Long-Term Debt</t>
        </is>
      </c>
      <c r="B4" s="4" t="inlineStr">
        <is>
          <t>Long-Term Debt Long-term debt and the current period interest rates were as follows: (Dollars in thousands) July 1, December 31, Term loans $ 245,312 $ 248,438 Revolving credit facility 33,800 — Total debt 279,112 248,438 Less current portion (6,250) (6,250) Total long-term debt, less current portion 272,862 242,188 Less debt issuance costs - term loans (1,402) (1,593) Total long-term debt, net of debt issuance costs - term loans $ 271,460 $ 240,595 Debt issuance costs - revolving credit facility (1) $ 2,013 $ 2,265 Weighted-average interest rate 7.38 % 4.36 % (1) Included as part of other assets. In July 2022, we completed a refinancing of all our existing debt by entering into a new term loan (“2022 Term Loan”) and a new revolving credit facility (“2022 Revolving Credit Facility”). The 2022 Term Loan is a $250.0 million senior secured loan that matures on July 14, 2027. The 2022 Revolving Credit Facility is a $200.0 million senior secured revolving credit facility that matures on July 14, 2027. The 2022 Term Loan and 2022 Revolving Credit Facility, collectively are the new credit facilities (“2022 Credit Facilities”). The 2022 Term Loan bears interest, at our option, at a rate equal to either (i) Term Secured Overnight Financing Rate (“Term SOFR”) plus an applicable margin ranging from 1.375% to 2.375% per year or (ii) Base Rate (defined as the highest of [a] Federal Funds Rate plus 0.50%, [b] Bank of America’s prime rate, and [c] Term SOFR plus 1.00%, and if the Base Rate is less than zero percent, it will be deemed zero percent) plus an applicable margin ranging from 0.375% to 1.375% per year, in each case based upon the consolidated total net adjusted leverage ratio. Interest payments are typically paid either on a monthly or quarterly basis, depending on the interest rate selected, on the last business day each month or quarter. In addition, the 2022 Term Loan requires quarterly amortization payments of 0.625% during year one and year two, 1.250% during year three and year four, and 1.875% during year five of the original outstanding principal balance of the 2022 Term Loan amount, on the last business day each quarter. The required quarterly amortization payments began in the fourth quarter of 2022. The 2022 Revolving Credit Facility bears interest, at our option, at a rate equal to either (i) Term SOFR plus an applicable margin ranging from 1.375% to 2.375% per year or (ii) Base Rate (defined as the highest of [a] Federal Funds Rate plus 0.50%, [b] Bank of America’s prime rate, and [c] Term SOFR plus 1.00%, and if the Base Rate is less than zero percent, it will be deemed zero percent) plus an applicable margin ranging from 0.375% to 1.375% per year, in each case based upon the consolidated total net adjusted leverage ratio. Interest payments are typically paid on a quarterly basis, on the last business day each quarter. The undrawn portion of the commitment of the 2022 Revolving Credit Facility is subject to a commitment fee ranging from 0.175% to 0.275%, based upon the consolidated total net adjusted leverage ratio, typically paid on a quarterly basis, on the last business day each quarter. However, the 2022 Revolving Credit Facility does not require any principal installment payments. In conjunction with the closing of the 2022 Credit Facilities, we utilized the entire $250.0 million of proceeds from the 2022 Term Loan plus our existing cash on hand to pay off our entire debt balance outstanding of $254.2 million under our prior credit facilities (described below). In December 2019, we completed the refinancing of a portion of then our existing debt by entering into a new revolving credit facility (“2019 Revolving Credit Facility”) to replace the then existing revolving credit facility that was entered into in November 2018 (“2018 Revolving Credit Facility”) and entered into a new term loan (“2019 Term Loan”). The 2019 Revolving Credit Facility was a $100.0 million senior secured revolving credit facility that would have matured on December 20, 2024 and replaced the $100.0 million 2018 Revolving Credit Facility that would have matured on November 21, 2023. The 2019 Term Loan was a $140.0 million senior secured term loan that would have matured on December 20, 2024. We also had a then existing $240.0 million senior secured term loan that was entered into in November 2018 that would have matured on November 21, 2025 (“2018 Term Loan”). The original amounts available under the 2019 Revolving Credit Facility, 2019 Term Loan, and 2018 Term Loan (collectively, the “Existing Credit Facilities”) in aggregate, totaled $480.0 million at that time. The 2019 Term Loan bore interest, at our option, at a rate equal to either (i) the Eurodollar Rate (defined as the London Interbank Offered Rate [“LIBOR”]) plus an applicable margin ranging from 1.50% to 2.50% per year or (ii) the Base Rate (defined as the highest of [a] Federal Funds Rate plus 0.50%, [b] Bank of America’s prime rate, and [c] the Eurodollar Rate plus 1.00%) plus an applicable margin ranging from 0.50% to 1.50% per year, in each case based upon the consolidated total net adjusted leverage ratio, typically payable quarterly. In addition, the 2019 Term Loan required amortization payments of 1.25% of the original outstanding principal balance of the 2019 Term Loan amount on a quarterly basis, on the last day of the calendar quarter. For the three months ended July 1, 2023 and July 2, 2022, we made the required quarterly amortization payments on the 2022 Term Loan and 2019 Term Loan of $1.6 million and $1.8 million, respectively. For the six months ended July 1, 2023 and July 2, 2022, we made the required quarterly amortization payments on the 2022 Term Loan and 2019 Term Loan of $3.1 million and $3.5 million, respectively. The 2019 Revolving Credit Facility bore interest, at our option, at a rate equal to either (i) the Eurodollar Rate (defined as LIBOR) plus an applicable margin ranging from 1.50% to 2.50% per year or (ii) the Base Rate (defined as the highest of [a] Federal Funds Rate plus 0.50%, [b] Bank of America’s prime rate, and [c] the Eurodollar Rate plus 1.00%) plus an applicable margin ranging from 0.50% to 1.50% per year, in each case based upon the consolidated total net adjusted leverage ratio, typically payable quarterly. The undrawn portion of the commitment of the 2019 Revolving Credit Facility was subject to a commitment fee ranging from 0.175% to 0.275%, based upon the consolidated total net adjusted leverage ratio. However, the 2019 Revolving Credit Facility did not require any principal installment payments. The 2018 Term Loan bore interest, at our option, at a rate equal to either (i) the Eurodollar Rate (defined as LIBOR plus an applicable margin ranging from 3.75% to 4.00% per year or (ii) the Base Rate (defined as the highest of [a] Federal Funds Rate plus 0.50%, [b] Bank of America’s prime rate, and [c] the Eurodollar Rate plus 1.00%) plus an applicable margin ranging from 3.75% to 4.00% per year, in each case based upon the consolidated total net adjusted leverage ratio, typically payable quarterly. In addition, the 2018 Term Loan required amortization payments of 0.25% of the outstanding principal balance of the 2018 Term Loan amount on a quarterly basis. Further, under the then Existing Credit Facilities, if we exceeded the annual excess cash flow threshold, we were required to make an annual additional principal payment based on the consolidated adjusted leverage ratio. The annual mandatory excess cash flow payment was based on (i) 50% of the excess cash flow amount if the adjusted leverage ratio was greater than 3.25 to 1.0, (ii) 25% of the excess cash flow amount if the adjusted leverage ratio was less than or equal to 3.25 to 1.0 but greater than 2.50 to 1.0, and (iii) zero percent of the excess cash flow amount if the consolidated adjusted leverage ratio was less than or equal to 2.50 to 1.0. We did not exceed the annual excess cash flow threshold for 2021 and thus, no annual excess cash flow payment was required to be paid during the first quarter of 2022. In conjunction with entering into the 2019 Revolving Credit Facility and the 2019 Term Loan, we used the $140.0 million of proceeds from the 2019 Term Loan to pay off and close the 2018 Revolving Credit Facility of $58.5 million, paid down a portion of the 2018 Term Loan of $56.0 million, paid the accrued interest associated with the amounts being paid down on the 2018 Revolving Credit Facility and 2018 Term Loan, paid the fees related to this transaction, and used the remainder for general corporate purposes. The $56.0 million pay down on the 2018 Term Loan paid all the required quarterly amortization payments on the 2018 Term Loan until maturity. However, since we were paying down on the term loans during the three months ended April 2, 2022, we were required to pay down on the 2019 Term Loan and 2018 Term Loan on a pro-rata basis and thus, we paid down $13.0 million and $17.0 million on the 2019 Term Loan and 2018 Term Loan, respectively, for an aggregate total pay down of $30.0 million. During the three months ended July 1, 2023 and July 2, 2022, we made no other voluntary prepayments on our term loans. As of July 1, 2023, we had $166.0 million of unused borrowing capacity under the 2022 Revolving Credit Facility, after deducting $0.2 million for standby letters of credit. As of July 1, 2023, we were in compliance with all covenants required under the 2022 Credit Facilities. The 2022 Term Loan was considered a modification of debt for some lenders and an extinguishment of debt for other lenders, and thus, a loss of $0.2 million was recorded related to the extinguishment. In addition, the new fees incurred of $0.8 million were capitalized and will be amortized over the life of the 2022 Term Loan. Further, the remaining debt issuance costs related to the 2019 Term Loan and 2018 Term Loan of $1.0 million as of the modification date will be amortized over the life of the 2022 Term Loan, using the effective interest method. The 2022 Revolving Credit Facility that replaced the 2019 Revolving Credit Facility was considered a modification of debt except for the portion related to the creditor that is no longer a part of the 2022 Revolving Credit Facility and in which case, it was considered an extinguishment of debt. As a result, we expensed the portion of the unamortized debt issuance costs related to the 2019 Revolving Credit Facility that was considered an extinguishment of debt of $0.1 million. In addition, the new fees incurred of $1.7 million as part of the 2022 Revolving Credit Facility were capitalized and will be amortized over the life of the 2022 Revolving Credit Facility. Further, the remaining debt issuance costs related to the 2019 Revolving Credit Facility of $0.8 million as of the modification date will also be amortized over the life of the 2022 Revolving Credit Facility. The 2022 Credit Facilities were entered into by us (“Parent Company”) and guaranteed by all of our domestic subsidiaries, other than two subsidiaries that were considered minor (“Subsidiary Guarantors”). The Subsidiary Guarantors jointly and severally guarantee the 2022 Credit Facilities. The Parent Company has no independent assets or operations and therefore, no consolidating financial information for the Parent Company and its subsidiaries is presented. On April 25, 2023, we completed the acquisition of BLR. The initial purchase price for BLR was $115.0 million, net of cash acquired, all payable in cash. We paid a gross aggregate of $117.0 million in cash upon the closing of the transaction. We utilized the 2022 Revolving Credit Facility to complete the acquisition. See Note 2 for further information. On May 18, 2023, we completed a public stock offering of our common stock resulting in net proceeds of $85.1 million. We utilized the net proceeds plus cash on hand to pay down $85.2 million on the 2022 Revolving Credit Facility. See Note 8 for further information. In November 2021, we entered into derivative contracts, U.S. dollar-one month LIBOR forward interest rate swaps designated as cash flow hedges, all with an effective date of January 1, 2024, for an aggregate total notional amount of $150.0 million, weighted average fixed rate of 1.8%, and all terminating on January 1, 2031 (“Forward Interest Rate Swaps”). The Forward Interest Rate Swaps mature on a monthly basis, with fixed amount payer payment dates on the first day of each calendar month, commencing on February 1, 2024 through January 1, 2031. The Forward Interest Rate Swaps were deemed to be highly effective upon entering into the derivative contracts and thus, hedge accounting treatment was utilized. Since the Amended Forward Interest Rate Swaps (as defined below) are not effective until January 1, 2024, we only record the changes in fair value of the derivative instruments that were highly effective and that were designated and qualified as cash flow hedges. As such, during the three months ended July 1, 2023 and July 2, 2022, we recorded the unrealized gain (loss) to other comprehensive income (loss) of $3.1 million and $2.5 million, respectively, and the associated change to other current assets, other assets, and deferred income taxes. During the six months ended July 1, 2023 and July 2, 2022, we recorded the unrealized gain (loss) to other comprehensive income (loss) of $1.0 million and $7.4 million, respectively, and the associated change to other current assets, other assets, and deferred income taxes. See Note 1 for further information. In July 2022, as a result of completing a refinancing of our existing debt, we were required to complete an amendment of the Forward Interest Rate Swaps (“Amended Forward Interest Rate Swaps”). The Forward Interest Rate Swaps were based on U.S. dollar-one month LIBOR and were amended to be based on one month Term SOFR as borrowings using LIBOR are no longer available under the 2022 Credit Facilities. Since this was an amendment of just the reference rate as a result of the cessation of LIBOR, utilizing the guidance under ASU 2020-04, we determined the Amended Forward Interest Rate Swaps as of the amendment date to continue to be highly effective. The Amended Forward Interest Rate Swaps weighted average fixed rate is 1.7%, as a result of the difference between U.S. dollar-one month LIBOR and one month Term SOF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l. 01, 2023</t>
        </is>
      </c>
    </row>
    <row r="3">
      <c r="A3" s="3" t="inlineStr">
        <is>
          <t>Equity [Abstract]</t>
        </is>
      </c>
      <c r="B3" s="4" t="inlineStr">
        <is>
          <t xml:space="preserve"> </t>
        </is>
      </c>
    </row>
    <row r="4">
      <c r="A4" s="4" t="inlineStr">
        <is>
          <t>Shareholders’ Equity</t>
        </is>
      </c>
      <c r="B4" s="4" t="inlineStr">
        <is>
          <t>Shareholders’ EquityOn May 18, 2023, we completed a public stock offering of 2.3 million shares of our common stock at $40.00 per share, for gross proceeds of $92.0 million. The common stock offering was made under our effective shelf registration statement. We incurred aggregate total out of pocket stock offering related fees of $6.9 million, resulting in net proceeds of $85.1 million. As such, we recorded an increase to common stock at par value of less than $0.1 million with the remaining amount as an increase to additional paid-in capital of $85.1 million. The public stock offering net proceeds along with cash on hand were used to pay down $85.2 million on the 2022 Revolving Credit Facility that was drawn on and utilized to complete the acquisition of BLR. See Note 2 and Note 7 for further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demnifications</t>
        </is>
      </c>
      <c r="B1" s="2" t="inlineStr">
        <is>
          <t>6 Months Ended</t>
        </is>
      </c>
    </row>
    <row r="2">
      <c r="B2" s="2" t="inlineStr">
        <is>
          <t>Jul. 01, 2023</t>
        </is>
      </c>
    </row>
    <row r="3">
      <c r="A3" s="3" t="inlineStr">
        <is>
          <t>Disclosure of Guarantees and Indemnifications [Abstract]</t>
        </is>
      </c>
      <c r="B3" s="4" t="inlineStr">
        <is>
          <t xml:space="preserve"> </t>
        </is>
      </c>
    </row>
    <row r="4">
      <c r="A4" s="4" t="inlineStr">
        <is>
          <t>Indemnifications</t>
        </is>
      </c>
      <c r="B4" s="4" t="inlineStr">
        <is>
          <t>Indemnifications We have made guarantees and indemnities under which we may be required to make payments to a guaranteed or indemnified party, in relation to certain transactions, including revenue transactions in the ordinary course of business. Additionally, we indemnify our directors and officers to the maximum extent permitted under the laws of the State of Delaware and have a directors and officers insurance policy that may reduce our exposure in certain circumstances and may enable us to recover a portion of future amounts that may be payable, if any. Moreover, in connection with certain performance center leases, we have indemnified our lessors for certain claims arising from the performance center or the lease. The duration of the guarantees and indemnities varies and, in many cases is indefinite but subject to applicable statutes of limitations. The majority of guarantees and indemnities do not provide any limitations on the maximum potential future payments we could be obligated to make. Historically, payments related to these guarantees and indemnities have been immaterial. We estimate the fair value of our indemnification obligations as insignificant based on this history and insurance coverage and have, therefore, not recorded any liability for these guarantees and indemnities in the accompanying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1, 2023</t>
        </is>
      </c>
    </row>
    <row r="3">
      <c r="A3" s="3" t="inlineStr">
        <is>
          <t>Income Tax Disclosure [Abstract]</t>
        </is>
      </c>
      <c r="B3" s="4" t="inlineStr">
        <is>
          <t xml:space="preserve"> </t>
        </is>
      </c>
    </row>
    <row r="4">
      <c r="A4" s="4" t="inlineStr">
        <is>
          <t>Income Taxes</t>
        </is>
      </c>
      <c r="B4" s="4" t="inlineStr">
        <is>
          <t>Income Taxes The provision for income taxes is determined using an estimated annual effective tax rate, which is generally less than the U.S. Federal statutory rate, primarily due to research and development (“R&amp;D”) tax credits. Our effective tax rate may be subject to fluctuations during the year as new information is obtained, which may affect the assumptions used to estimate the annual effective tax rate, including factors such as expected utilization of R&amp;D tax credits, valuation allowances against deferred tax assets, recognition or derecognition of tax benefits related to uncertain tax positions, and changes in or the interpretation of tax laws in jurisdictions where we conduct business. Also, excess tax benefits and tax detriments related to our equity compensation recognized in the condensed consolidated income statement could result in fluctuations in our effective tax rate period-over-period depending on the volatility of our stock price, number of restricted or performance stock units that vests, and stock options exercised during the period. We recognize deferred tax assets and liabilities, using enacted tax rates, for temporary differences between the financial reporting basis and the tax basis of our assets and liabilities along with net operating loss and tax credit carryovers. We record a valuation allowance against our deferred tax assets to reduce the net carrying value to an amount that we believe is more likely than not to be realized. When we establish or reduce our valuation allowances against our deferred tax assets, the provision for income taxes will increase or decrease, respectively, in the period when that determination is made. We recorded income tax expense of $1.0 million for both three months ended July 1, 2023 and July 2, 2022. The increase in income tax expense for the second quarter of 2023 compared to the second quarter of 2022 was due to higher discrete income tax expense primarily related to changes in other deferred tax assets and lower net tax windfalls related to stock-based compensation recognized in the second quarter of 2023 compared to the second quarter of 2022. The increase in income tax expense was partially offset by lower pre-tax income for the second quarter of 2023 compared to the second quarter of 2022. We recorded income tax expense of $1.8 million for the six months ended July 1, 2023 compared to $2.6 million for the six months ended July 2, 2022. The decrease in income tax expense for the six months ended July 1, 2023 compared to the six months ended July 2, 2022 was primarily due to lower pre-tax income in the six months ended July 1, 2023 compared to the six months ended July 2, 2022. The decrease in income tax expense was partially offset by higher income tax expense related to non-deductible book compensation expenses and higher discrete income tax expense primarily related to changes in other deferred tax assets recognized in the six months ended July 1, 2023 compared to the six months ended July 2, 2022. Our total amount of unrecognized tax benefits was $5.5 million and $4.9 million as of July 1, 2023 and December 31, 2022, respectively. If recognized, $2.8 million would affect the effective tax rate. We record interest and penalty charges, if any, related to uncertain tax positions as a component of tax expense and unrecognized tax benefits. The amounts accrued for interest and penalty charges as of July 1, 2023 and December 31, 2022 were not significant. As a result of statute of limitations set to expire in the fourth quarter of 2023, we expect decreases to our unrecognized tax benefits of approximately $0.7 million in the next twelve months. We file U.S. Federal and state income tax returns. We are subject to examination by the Internal Revenue Service (“IRS”) for tax years after 2018 and by state taxing authorities for tax years after 2017. While we are no longer subject to examination prior to those periods, carryforwards generated prior to those periods may still be adjusted upon examination by the IRS or state taxing authorities if they either have been or will be used in a subsequent period. We believe we have adequately accrued for tax deficiencies or reductions in tax benefits, if any, that could result from the examination and all open audit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December 2020, a representative action under California’s Private Attorneys General Act was filed against us in the Superior Court for the State of California, County of San Bernardino. We received service of process of this complaint in January 2021. The complaint alleges violations of California’s wage and hour laws relating to our current and former employees and seeks attorney’s fees and penalties. We vigorously refuted and defended these claims, and reached a tentative settlement of $0.8 million during the fourth quarter 2021, which was subject to court approval. Thus, we recorded accrued liabilities of $0.8 million as of December 31, 2021. During the second quarter of 2022, additional factual information was identified resulting in an increase in the amount of the tentative settlement to $0.9 million. Therefore, we recorded an additional accrued liabilities of $0.1 million for a total accrued liabilities amount of $0.9 million as of the end of the second quarter of 2022 which remained unchanged as of December 31, 2022 as we were awaiting final court approval of this settlement. We received final court approval and paid the $0.9 million in January 2023. Structural Systems has been directed by California environmental agencies to investigate and take corrective action for groundwater contamination at our facilities located in El Mirage and Monrovia, California. Based on currently available information, we have established an accrual for its estimated liability for such investigation and corrective action of $1.5 million at both July 1, 2023 and December 31, 2022, which is reflected in other long-term liabilities on our condensed consolidated balance sheets. Structural Systems also faces liability as a potentially responsible party for hazardous waste disposed at landfills located in Casmalia and West Covina, California. Structural Systems and other companies and government entities have entered into consent decrees with respect to these landfills with the United States Environmental Protection Agency and/or California environmental agencies under which certain investigation, remediation and maintenance activities are being performed. Based on currently available information, we preliminarily estimate that the range of our future liabilities in connection with the landfill located in West Covina, California is between $0.4 million and $3.1 million. We have established an accrual for the estimated liability in connection with the West Covina landfill of $0.4 million as of both July 1, 2023 and December 31, 2022, which is reflected in other long-term liabilities on our condensed consolidated balance sheets. Our ultimate liability in connection with these matters will depend upon a number of factors, including changes in existing laws and regulations, the design and cost of construction, operation and maintenance activities, and the allocation of liability among potentially responsible parties. In June 2020, a fire severely damaged our performance center in Guaymas, Mexico, which is part of our Structural Systems segment. There were no injuries, however, property and equipment, inventories, and tooling in this leased facility were damaged. Our Guaymas performance center was severely damaged and was comprised of two buildings with an aggregate total of 62,000 square feet. The loss of production from the Guaymas performance center was absorbed by our other existing performance centers, however, we have reestablished and are in the process of ramping up our manufacturing capabilities in a different leased facility with 117,000 square feet in Guaymas. A neighboring, non-related manufacturing facility, also suffered fire damage during the same time as the fire that severely damaged our Guaymas performance center. The cause of the fire is still undetermined and as such, there is no amount of loss that is probable and reasonably estimable at this time. Our insurance covers damage, up to a capped amount, to the facility, equipment, unfinished inventory, and other assets at replacement cost, finished goods inventory at selling price, as well as business interruption, third party property damage, and recovery related expenses caused by the fire, less our per claim deductible. The anticipated insurance recoveries related to losses and incremental costs incurred are recognized when receipt is probable. The anticipated insurance recoveries in excess of net book value of the damaged operating assets and business interruption will not be recorded until all contingencies related to our claim have been resolved. During the year ended December 31, 2020, $0.8 million of revenue and $0.5 million of related cost of sales were reversed for revenue previously recognized using the over time method as the revenue recognition process for these items were deemed to be interrupted as a result of these inventory items being damaged. Also during the year ended December 31, 2020, we wrote off property and equipment and tooling with an aggregate total net book value of $7.1 million and inventory on hand of $3.4 million that were damaged by the fire. The related anticipated insurance recoveries were also presented within the same financial statement line item in the condensed consolidated statements of income resulting in no net impact, with the anticipated insurance recoveries receivable included as part of other current assets on the condensed consolidated balance sheets. The insurance claim for damages to our operating assets and business interruption was deemed final and closed by our insurance company during the three months ended July 1, 2023. During the three months ended July 1, 2023 and July 2, 2022, we received insurance recoveries of $3.8 million and zero, respectively, with $2.1 million and $1.7 million for business interruption and property and equipment damage, respectively, and recognized as other income. During the six months ended July 1, 2023 and July 2, 2022, we received insurance recoveries of $3.8 million and $3.0 million, respectively. The $3.8 million of insurance recoveries received during the six months ended July 1, 2023 was for business interruption and property and equipment damage of $2.1 million and $1.7 million, respectively, and recognized as other income. The $3.0 million received during the six months ended July 2, 2022 was for business interruption, and was recognized as other income. Cumulatively, as of July 1, 2023, we have received insurance recoveries in aggregate total of $23.7 million, with $7.5 million for business interruption and $16.2 million for damages to property and equipment, inventories, and tooling. Further, all insurance recovery amounts received related to this claim have been recognized up to the amount of net book value loss and presented within the same financial statement line item in the condensed consolidated statements of income resulting in no net impact, with the remaining amounts recognized as other income in our condensed consolidated statements of income when the contingencies were deemed resolved. On April 29, 2023, a fire damaged a relatively small portion of one of our performance centers in our Structural Systems reporting segment. There were no injuries, however, subsequent to the fire, we determined that some property and equipment in this company owned facility were damaged. Our insurance covers damage, up to a capped amount, to the property and equipment at replacement cost, as well as business interruption and recovery related expenses caused by the fire, less our per claim deductible. There was a loss of production in this damaged portion of the performance center for a short period of time but did not result in significant disruption to customer delivery schedules. Production in this damaged portion has since resumed. The anticipated insurance recoveries related to losses and incremental costs incurred are recognized when receipt is probable. The anticipated insurance recoveries in excess of net book value of the damaged operating assets and business interruption will not be recorded until all contingencies related to our claim have been resolved. During the three months ended July 1, 2023, we wrote off property and equipment with an aggregate total net book value of $0.2 million. In addition, during the three months ended July 1, 2023, we received insurance recoveries of $0.3 million (which was net of our deductible of $0.1 million) and thus, such insurance recoveries were also presented within the same financial statement line item in the condensed consolidated statements of income resulting in no net impact. The amount of the insurance recoveries received in excess of the loss on operating assets was deemed a contingent gain and since the gain contingencies were deemed resolved, the $0.1 million was recorded as other income during the three months ended July 1, 2023. In the normal course of business, Ducommun and its subsidiaries are defendants in certain other litigation, claims and inquiries, including matters relating to environmental laws. In addition, Ducommun makes various commitments and incurs contingent liabilities in the ordinary course of business. While it is not feasible to predict the outcome of these matters, Ducommun does not presently expect that any sum it may be required to pay in connection with these matters would have a material adverse effect on its condensed consolidated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806</v>
      </c>
      <c r="C3" s="6" t="n">
        <v>46246</v>
      </c>
    </row>
    <row r="4">
      <c r="A4" s="4" t="inlineStr">
        <is>
          <t>Accounts receivable, net of allowance for credit losses of $1,062 and $589 at July 1, 2023 and December 31, 2022, respectively</t>
        </is>
      </c>
      <c r="B4" s="5" t="n">
        <v>95382</v>
      </c>
      <c r="C4" s="5" t="n">
        <v>103958</v>
      </c>
    </row>
    <row r="5">
      <c r="A5" s="4" t="inlineStr">
        <is>
          <t>Contract assets</t>
        </is>
      </c>
      <c r="B5" s="5" t="n">
        <v>189836</v>
      </c>
      <c r="C5" s="5" t="n">
        <v>191290</v>
      </c>
    </row>
    <row r="6">
      <c r="A6" s="4" t="inlineStr">
        <is>
          <t>Inventories</t>
        </is>
      </c>
      <c r="B6" s="5" t="n">
        <v>204465</v>
      </c>
      <c r="C6" s="5" t="n">
        <v>171211</v>
      </c>
    </row>
    <row r="7">
      <c r="A7" s="4" t="inlineStr">
        <is>
          <t>Production cost of contracts</t>
        </is>
      </c>
      <c r="B7" s="5" t="n">
        <v>5536</v>
      </c>
      <c r="C7" s="5" t="n">
        <v>5693</v>
      </c>
    </row>
    <row r="8">
      <c r="A8" s="4" t="inlineStr">
        <is>
          <t>Other current assets</t>
        </is>
      </c>
      <c r="B8" s="5" t="n">
        <v>11098</v>
      </c>
      <c r="C8" s="5" t="n">
        <v>8938</v>
      </c>
    </row>
    <row r="9">
      <c r="A9" s="4" t="inlineStr">
        <is>
          <t>Total Current Assets</t>
        </is>
      </c>
      <c r="B9" s="5" t="n">
        <v>529123</v>
      </c>
      <c r="C9" s="5" t="n">
        <v>527336</v>
      </c>
    </row>
    <row r="10">
      <c r="A10" s="4" t="inlineStr">
        <is>
          <t>Property and Equipment, Net of Accumulated Depreciation of $179,698 and $171,507 at July 1, 2023 and December 31, 2022, respectively</t>
        </is>
      </c>
      <c r="B10" s="5" t="n">
        <v>111357</v>
      </c>
      <c r="C10" s="5" t="n">
        <v>106225</v>
      </c>
    </row>
    <row r="11">
      <c r="A11" s="4" t="inlineStr">
        <is>
          <t>Operating Lease Right-of-Use Assets</t>
        </is>
      </c>
      <c r="B11" s="5" t="n">
        <v>36759</v>
      </c>
      <c r="C11" s="5" t="n">
        <v>34632</v>
      </c>
    </row>
    <row r="12">
      <c r="A12" s="4" t="inlineStr">
        <is>
          <t>Goodwill</t>
        </is>
      </c>
      <c r="B12" s="5" t="n">
        <v>244575</v>
      </c>
      <c r="C12" s="5" t="n">
        <v>203407</v>
      </c>
    </row>
    <row r="13">
      <c r="A13" s="4" t="inlineStr">
        <is>
          <t>Intangibles, Net</t>
        </is>
      </c>
      <c r="B13" s="5" t="n">
        <v>174987</v>
      </c>
      <c r="C13" s="5" t="n">
        <v>127201</v>
      </c>
    </row>
    <row r="14">
      <c r="A14" s="4" t="inlineStr">
        <is>
          <t>Other Assets</t>
        </is>
      </c>
      <c r="B14" s="5" t="n">
        <v>21953</v>
      </c>
      <c r="C14" s="5" t="n">
        <v>22705</v>
      </c>
    </row>
    <row r="15">
      <c r="A15" s="4" t="inlineStr">
        <is>
          <t>Total Assets</t>
        </is>
      </c>
      <c r="B15" s="5" t="n">
        <v>1118754</v>
      </c>
      <c r="C15" s="5" t="n">
        <v>1021506</v>
      </c>
    </row>
    <row r="16">
      <c r="A16" s="3" t="inlineStr">
        <is>
          <t>Current Liabilities</t>
        </is>
      </c>
      <c r="B16" s="4" t="inlineStr">
        <is>
          <t xml:space="preserve"> </t>
        </is>
      </c>
      <c r="C16" s="4" t="inlineStr">
        <is>
          <t xml:space="preserve"> </t>
        </is>
      </c>
    </row>
    <row r="17">
      <c r="A17" s="4" t="inlineStr">
        <is>
          <t>Accounts payable</t>
        </is>
      </c>
      <c r="B17" s="5" t="n">
        <v>82992</v>
      </c>
      <c r="C17" s="5" t="n">
        <v>90143</v>
      </c>
    </row>
    <row r="18">
      <c r="A18" s="4" t="inlineStr">
        <is>
          <t>Contract liabilities</t>
        </is>
      </c>
      <c r="B18" s="5" t="n">
        <v>31719</v>
      </c>
      <c r="C18" s="5" t="n">
        <v>47068</v>
      </c>
    </row>
    <row r="19">
      <c r="A19" s="4" t="inlineStr">
        <is>
          <t>Accrued and other liabilities</t>
        </is>
      </c>
      <c r="B19" s="5" t="n">
        <v>38111</v>
      </c>
      <c r="C19" s="5" t="n">
        <v>48820</v>
      </c>
    </row>
    <row r="20">
      <c r="A20" s="4" t="inlineStr">
        <is>
          <t>Operating lease liabilities</t>
        </is>
      </c>
      <c r="B20" s="5" t="n">
        <v>8165</v>
      </c>
      <c r="C20" s="5" t="n">
        <v>7155</v>
      </c>
    </row>
    <row r="21">
      <c r="A21" s="4" t="inlineStr">
        <is>
          <t>Current portion of long-term debt</t>
        </is>
      </c>
      <c r="B21" s="5" t="n">
        <v>6250</v>
      </c>
      <c r="C21" s="5" t="n">
        <v>6250</v>
      </c>
    </row>
    <row r="22">
      <c r="A22" s="4" t="inlineStr">
        <is>
          <t>Total Current Liabilities</t>
        </is>
      </c>
      <c r="B22" s="5" t="n">
        <v>167237</v>
      </c>
      <c r="C22" s="5" t="n">
        <v>199436</v>
      </c>
    </row>
    <row r="23">
      <c r="A23" s="4" t="inlineStr">
        <is>
          <t>Long-Term Debt, Less Current Portion</t>
        </is>
      </c>
      <c r="B23" s="5" t="n">
        <v>271460</v>
      </c>
      <c r="C23" s="5" t="n">
        <v>240595</v>
      </c>
    </row>
    <row r="24">
      <c r="A24" s="4" t="inlineStr">
        <is>
          <t>Non-Current Operating Lease Liabilities</t>
        </is>
      </c>
      <c r="B24" s="5" t="n">
        <v>30260</v>
      </c>
      <c r="C24" s="5" t="n">
        <v>28841</v>
      </c>
    </row>
    <row r="25">
      <c r="A25" s="4" t="inlineStr">
        <is>
          <t>Deferred Income Taxes</t>
        </is>
      </c>
      <c r="B25" s="5" t="n">
        <v>12231</v>
      </c>
      <c r="C25" s="5" t="n">
        <v>13953</v>
      </c>
    </row>
    <row r="26">
      <c r="A26" s="4" t="inlineStr">
        <is>
          <t>Other Long-Term Liabilities</t>
        </is>
      </c>
      <c r="B26" s="5" t="n">
        <v>15423</v>
      </c>
      <c r="C26" s="5" t="n">
        <v>12721</v>
      </c>
    </row>
    <row r="27">
      <c r="A27" s="4" t="inlineStr">
        <is>
          <t>Total Liabilities</t>
        </is>
      </c>
      <c r="B27" s="5" t="n">
        <v>496611</v>
      </c>
      <c r="C27" s="5" t="n">
        <v>495546</v>
      </c>
    </row>
    <row r="28">
      <c r="A28" s="4" t="inlineStr">
        <is>
          <t>Commitments and Contingencies (Notes 9, 11)</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 $0.01 par value; 35,000,000 shares authorized; 14,569,589 and 12,106,285 shares issued and outstanding at July 1, 2023 and December 31, 2022, respectively</t>
        </is>
      </c>
      <c r="B30" s="5" t="n">
        <v>146</v>
      </c>
      <c r="C30" s="5" t="n">
        <v>121</v>
      </c>
    </row>
    <row r="31">
      <c r="A31" s="4" t="inlineStr">
        <is>
          <t>Additional Paid-In Capital</t>
        </is>
      </c>
      <c r="B31" s="5" t="n">
        <v>199526</v>
      </c>
      <c r="C31" s="5" t="n">
        <v>112042</v>
      </c>
    </row>
    <row r="32">
      <c r="A32" s="4" t="inlineStr">
        <is>
          <t>Retained Earnings</t>
        </is>
      </c>
      <c r="B32" s="5" t="n">
        <v>413657</v>
      </c>
      <c r="C32" s="5" t="n">
        <v>406052</v>
      </c>
    </row>
    <row r="33">
      <c r="A33" s="4" t="inlineStr">
        <is>
          <t>Accumulated Other Comprehensive Income</t>
        </is>
      </c>
      <c r="B33" s="5" t="n">
        <v>8814</v>
      </c>
      <c r="C33" s="5" t="n">
        <v>7745</v>
      </c>
    </row>
    <row r="34">
      <c r="A34" s="4" t="inlineStr">
        <is>
          <t>Total Shareholders’ Equity</t>
        </is>
      </c>
      <c r="B34" s="5" t="n">
        <v>622143</v>
      </c>
      <c r="C34" s="5" t="n">
        <v>525960</v>
      </c>
    </row>
    <row r="35">
      <c r="A35" s="4" t="inlineStr">
        <is>
          <t>Total Liabilities and Shareholders’ Equity</t>
        </is>
      </c>
      <c r="B35" s="6" t="n">
        <v>1118754</v>
      </c>
      <c r="C35" s="6" t="n">
        <v>10215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l. 01, 2023</t>
        </is>
      </c>
    </row>
    <row r="3">
      <c r="A3" s="3" t="inlineStr">
        <is>
          <t>Segment Reporting [Abstract]</t>
        </is>
      </c>
      <c r="B3" s="4" t="inlineStr">
        <is>
          <t xml:space="preserve"> </t>
        </is>
      </c>
    </row>
    <row r="4">
      <c r="A4" s="4" t="inlineStr">
        <is>
          <t>Business Segment Information</t>
        </is>
      </c>
      <c r="B4" s="4" t="inlineStr">
        <is>
          <t>Business Segment Information We supply products and services primarily to the aerospace and defense industries. Our subsidiaries are organized into two strategic businesses, Electronic Systems and Structural Systems, each of which is a reportable operating segment. Financial information by reportable operating segment was as follows: (Dollars in thousands) (Dollars in thousands) July 1, July 2, July 1, July 2, Net Revenues Electronic Systems $ 107,124 $ 109,732 $ 212,750 $ 207,198 Structural Systems 80,196 64,466 155,761 130,481 Total Net Revenues $ 187,320 $ 174,198 $ 368,511 $ 337,679 Segment Operating Income (1) Electronic Systems $ 9,528 $ 13,610 $ 19,539 $ 23,021 Structural Systems 5,385 1,265 10,130 6,152 14,913 14,875 29,669 29,173 Corporate General and Administrative Expenses (2) (9,908) (7,121) (18,292) (12,296) Total Operating Income $ 5,005 $ 7,754 $ 11,377 $ 16,877 Depreciation and Amortization Expenses Electronic Systems $ 3,561 $ 3,484 $ 7,059 $ 6,990 Structural Systems 4,335 4,356 8,767 8,559 Corporate Administration 58 58 117 117 Total Depreciation and Amortization Expenses $ 7,954 $ 7,898 $ 15,943 $ 15,666 Capital Expenditures Electronic Systems $ 1,923 $ 2,943 $ 3,774 $ 4,639 Structural Systems 4,111 2,486 7,241 5,858 Corporate Administration — — — — Total Capital Expenditures $ 6,034 $ 5,429 $ 11,015 $ 10,497 (1) The results for the three and six months ended July 1, 2023 include BLR’s results of operations which have been included in our condensed consolidated statements of income since the date of acquisition as part of the Structural Systems segment. See Note 2. (2) Includes costs not allocated to either the Electronic Systems or Structural Systems operating segments. Segment assets include assets directly identifiable to or allocated to each segment. Our segment assets are as follows: (Dollars in thousands) July 1, December 31, Total Assets Electronic Systems $ 532,832 $ 543,298 Structural Systems (1) 541,872 410,565 Corporate Administration (2) 44,050 67,643 Total Assets $ 1,118,754 $ 1,021,506 Goodwill and Intangibles Electronic Systems $ 177,858 $ 182,501 Structural Systems (1) 241,704 148,107 Total Goodwill and Intangibles $ 419,562 $ 330,608 (1) On April 25, 2023, we acquired 100.0% of the outstanding equity interests of BLR for an initial purchase price of $115.0 million, net of cash acquired. We allocated the preliminary gross purchase price of $117.0 million to the assets acquired and liabilities assumed at their estimated fair values. The excess of the purchase price over the aggregate fair values of the net assets was recorded as goodwill. See Note 2. (2) Includes assets not specifically identified to or allocated to either the Electronic Systems or Structural Systems operating segments, including cash and cash equival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01, 2023</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include the accounts of Ducommun Incorporated and its subsidiaries (“Ducommun,” the “Company,” “we,” “us” or “our”), after eliminating intercompany balances and transactions. The December 31, 2022 condensed consolidated balance sheet data was derived from audited financial statements, but does not contain all disclosures required by accounting principles generally accepted in the United States of America (“GAAP”). Our significant accounting policies were described in Part IV, Item 15(a)(1), “Note 1. Summary of Significant Accounting Policies” in our Annual Report on Form 10-K for the year ended December 31, 2022 (“2022 Form 10-K”). The financial information included in this Quarterly Report on Form 10-Q (“Form 10-Q”) should be read in conjunction with the 2022 Form 10-K. In the opinion of management, all adjustments, consisting of recurring accruals, have been made that are necessary to fairly state our condensed consolidated financial position, statements of income, comprehensive income, changes in shareholders’ equity, and cash flows in accordance with GAAP for the periods covered by this Form 10-Q. The results of operations for the three and six months ended July 1, 2023 are not necessarily indicative of the results to be expected for the full year ending December 31, 2023. Our fiscal quarters typically end on the Saturday closest to the end of March, June and September for the first three fiscal quarters of each year, and on December 31 for our fourth fiscal quarter. As a result of using fiscal quarters for the first three quarters combined with leap years, our first and fourth fiscal quarters can range between 12 1/2 weeks to 13 1/2 weeks while the second and third fiscal quarters remain at a constant 13 weeks per fiscal quarter.</t>
        </is>
      </c>
    </row>
    <row r="5">
      <c r="A5" s="4" t="inlineStr">
        <is>
          <t>Use of Estimates</t>
        </is>
      </c>
      <c r="B5" s="4" t="inlineStr">
        <is>
          <t>Use of EstimatesCertain amounts and disclosures included in the unaudited condensed consolidated financial statements require management to make estimates and judgments that affect the amounts of assets, liabilities (including contract liabilities), revenues and expenses, and related disclosures of contingent assets and liabiliti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is>
      </c>
    </row>
    <row r="6">
      <c r="A6" s="4" t="inlineStr">
        <is>
          <t>Earnings Per Share</t>
        </is>
      </c>
      <c r="B6" s="4" t="inlineStr">
        <is>
          <t>Earnings Per Share Basic earnings per share are computed by dividing income available to common shareholders by the weighted-average number of common shares outstanding in each period. Diluted earnings per share is computed by dividing income available to common shareholders by the weighted-average number of common shares outstanding, plus any potentially dilutive shares that could be issued if exercised or converted into common stock in each period.</t>
        </is>
      </c>
    </row>
    <row r="7">
      <c r="A7" s="4" t="inlineStr">
        <is>
          <t>Fair Value</t>
        </is>
      </c>
      <c r="B7" s="4" t="inlineStr">
        <is>
          <t>Fair Value Assets and liabilities that are measured, recorded or disclosed at fair value on a recurring basis are categorized using the fair value hierarchy. The fair value hierarchy has three levels based on the reliability of the inputs used to determine the fair value. Level 1, the highest level, refers to the values determined based on quoted prices in active markets for identical assets. Level 2 refers to fair values estimated using significant observable inputs. Level 3, the lowest level, includes fair values estimated using significant unobservable inputs. We have money market funds which are included as cash and cash equivalents. We also have forward interest rate swap agreements and the fair value of the forward interest rate swap agreements was determined using pricing models that use observable market inputs as of the balance sheet date, a Level 2 measurement.</t>
        </is>
      </c>
    </row>
    <row r="8">
      <c r="A8" s="4" t="inlineStr">
        <is>
          <t>Cash and Cash Equivalents</t>
        </is>
      </c>
      <c r="B8" s="4" t="inlineStr">
        <is>
          <t>Cash and Cash EquivalentsCash equivalents consist of highly liquid instruments purchased with original maturities of three months or less. These assets are valued at cost, which approximates fair value, and we classify as Level 1.</t>
        </is>
      </c>
    </row>
    <row r="9">
      <c r="A9" s="4" t="inlineStr">
        <is>
          <t>Derivative Instruments</t>
        </is>
      </c>
      <c r="B9" s="4" t="inlineStr">
        <is>
          <t>Derivative Instruments We recognize derivative instruments on our condensed consolidated balance sheets at their fair value. On the date that we enter into a derivative contract, we designate the derivative instrument as a fair value hedge, a cash flow hedge, or a derivative instrument that will not be accounted for using hedge accounting methods. In November 2021, we entered into forward interest rate swap agreements with an aggregate notional amount of $150.0 million, all with an effective date of January 1, 2024 (“Forward Interest Rate Swaps”) to manage our exposure to interest rate movements on a portion of our debt. As such, at the time we entered into the Forward Interest Rate Swaps, there was a high probability of forecasted interest payments on our debts occurring and the swaps are highly effective in offsetting those interest payments and therefore, we elected to apply cash flow hedge accounting. In July 2022, as a result of refinancing all our existing debt, which allows borrowing based on a Secured Overnight Financing Rate (“SOFR”), we were required to complete an amendment of the Forward Interest Rate Swaps from One Month London Interbank Offered Rate (“LIBOR”) to One Month Term SOFR (“Amended Forward Interest Rate Swaps”), which occurred on the same day. After the transition of the Forward Interest Rate Swaps and debt to SOFR was completed, we determined the hedging relationship was still highly effective as of the amendment date. See Note 7. As of July 1, 2023, all of our derivative instruments were designated as cash flow hedges. We record changes in the fair value of a derivative instrument that is highly effective and that is designated and qualifies as a cash flow hedge in other comprehensive income (loss), net of tax until our earnings are affected by the variability of cash flows of the underlying hedged item. We report changes in the fair values of derivative instruments that are not designated or do not qualify for hedge accounting in current period earnings. We classify cash flows from derivative instruments in the condensed consolidated statements of cash flows in the same category as the item being hedged or on a basis consistent with the nature of the instrument. Since the Amended Forward Interest Rate Swaps are not effective until January 1, 2024, we only record the changes in fair value of the derivative instruments that were highly effective and that were designated and qualified as cash flow hedges. As such, during the three months ended July 1, 2023 and July 2, 2022, we recorded the unrealized gain (loss) to other comprehensive income (loss) of $3.1 million and $2.5 million, respectively, and the associated change to other current assets, other assets, and deferred income taxes. During the six months ended July 1, 2023 and July 2, 2022, we recorded the unrealized gain (loss) to other comprehensive income (loss) of $1.0 million and $7.4 million, respectively, and the associated change to other current assets, other assets, and deferred income taxes. When we determine that a derivative instrument is not highly effective as a hedge, we discontinue hedge accounting prospectively. In all situations in which we discontinue hedge accounting and the derivative instrument remains outstanding, we will carry the derivative instrument at its fair value on our condensed consolidated balance sheets and recognize subsequent changes in its fair value in our current period earnings.</t>
        </is>
      </c>
    </row>
    <row r="10">
      <c r="A10" s="4" t="inlineStr">
        <is>
          <t>Inventories</t>
        </is>
      </c>
      <c r="B10" s="4" t="inlineStr">
        <is>
          <t>Inventories Inventories are stated at the lower of cost or net realizable value with cost being determined using a moving average cost basis for raw materials and actual cost for work-in-process and finished goods. The majority of our inventory is charged to cost of sales as raw materials are placed into production. Inventoried costs include raw materials, outside processing, direct labor and allocated overhead, adjusted for any abnormal amounts of idle performance center expense, freight, handling costs, and wasted materials (spoilage) incurred. We assess the inventory carrying value and reduce it, if necessary, to its net realizable value based on customer orders on hand, and internal demand forecasts using management’s best estimates given information currently available. The majority of our revenues are recognized over time, however, for revenue contracts where revenue is recognized using the point in time method, inventory is not reduced until it is shipped or transfer of control to the customer has occurred. Our ending inventory consists of raw materials, work-in-process, and finished goods.</t>
        </is>
      </c>
    </row>
    <row r="11">
      <c r="A11" s="4" t="inlineStr">
        <is>
          <t>Accumulated Other Comprehensive Income</t>
        </is>
      </c>
      <c r="B11" s="4" t="inlineStr">
        <is>
          <t>Accumulated Other Comprehensive Income Accumulated other comprehensive income, as reflected on the condensed consolidated balance sheets under the equity section, was comprised of cumulative pension and retirement liability adjustments, net of tax, and change in net unrealized gains and losses on cash flow hedges, net of tax.</t>
        </is>
      </c>
    </row>
    <row r="12">
      <c r="A12" s="4" t="inlineStr">
        <is>
          <t>Revenue Recognition</t>
        </is>
      </c>
      <c r="B12" s="4" t="inlineStr">
        <is>
          <t>Revenue Recognition Our customers typically engage us to manufacture products based on designs and specifications provided by the end-use customer. This requires the building of tooling and manufacturing first article inspection products (prototypes) before volume manufacturing. Contracts with our customers generally include a termination for convenience clause. We have a significant number of contracts that are started and completed within the same year, as well as contracts derived from long-term agreements and programs that can span several years. We recognize revenue under ASC 606, “Revenue from Contracts with Customers” (“ASC 606”), which utilizes a five-step model. The definition of a contract for us is typically defined as a customer purchase order as this is when we achieve an enforceable right to payment. The majority of our contracts are firm fixed-price contracts. The deliverables within a customer purchase order are analyzed to determine the number of performance obligations. In addition, at times, in order to achieve economies of scale and based on our customer’s forecasted demand, we may build in advance of receiving a purchase order from our customer. When that occurs, we would not recognize revenue until we have received the customer purchase order. A performance obligation is a promise in a contract to transfer a distinct good or service to the customer, and is the unit of account under ASC 606. A contract’s transaction price is allocated to each distinct performance obligation and recognized as revenue when, or as, control is transferred and the performance obligation is satisfied. The majority of our contracts have a single performance obligation as the promise to transfer the individual goods or services are highly interrelated or met the series guidance. For contracts with multiple performance obligations, we allocate the contract transaction price to each performance obligation using our best estimate of the standalone selling price of each distinct good or service in the contract. The primary method used to estimate the standalone selling price is the expected cost plus a margin approach, under which we forecast our expected costs of satisfying a performance obligation and then add an appropriate margin for that distinct good or service. We manufacture most products to customer specifications and the product cannot be easily modified for another customer. As such, these products are deemed to have no alternative use once the manufacturing process begins. In the event the customer invokes a termination for convenience clause, we would be entitled to costs incurred to date plus a reasonable profit. Contract costs typically include labor, materials, overhead, and when applicable, subcontractor costs. For most of our products, we are building assets with no alternative use and have enforceable right to payment, and thus, we recognize revenue using the over time method. The majority of our performance obligations are satisfied over time as work progresses. Typically, revenue is recognized over time using an input measure (i.e., costs incurred to date relative to total estimated costs at completion, also known as cost-to-cost plus reasonable profit) to measure progress. Our typical revenue contract is a firm fixed price contract, and the cost of raw materials could make up a significant amount of the total costs incurred. As such, we believe using the total costs incurred input method would be the most appropriate method. While the cost of raw materials could make up a significant amount of the total costs incurred, there is a direct relationship between our inputs and the transfer of control of goods or services to the customer. Contract estimates are based on various assumptions to project the outcome of future events that can span multiple months or years. These assumptions include labor productivity and availability; the complexity of the work to be performed; the cost and availability of materials; and the performance of subcontractors. As a significant change in one or more of these estimates could affect the progress completed (and related profitability) on our contracts, we review and update our contract-related estimates on a regular basis. We recognize such adjustments under the cumulative catch-up method. Under this method, the impact of the adjustment is recognized in the period the adjustment is identified. Revenue and profit in future periods of contract performance is recognized using the adjusted estimate. The impact of adjustments in contract estimates on our operating earnings can be reflected in either operating costs and expenses or revenue. Net cumulative catch up adjustments on gross profit recorded were not material for both the three and six months ended July 1, 2023 and July 2, 2022. Payments under long-term contracts may be received before or after revenue is recognized. When revenue is recognized before we bill our customer, a contract asset is created for the work performed but not yet billed. Similarly, when we receive payment before we ship our products to our customer and have met the shipping terms, a contract liability is created for the advance or progress payment. When a contract liability and a contract asset exist on the same contract, we report it on a net basis. We record provisions for the total anticipated losses on contracts, considering total estimated costs to complete the contract compared to total anticipated revenues, in the period in which such losses are identified. The provisions for estimated losses on contracts require us to make certain estimates and assumptions, including those with respect to the future revenue under a contract and the future cost to complete the contract. Our estimate of the future cost to complete a contract may include assumptions as to changes in manufacturing efficiency, operating and material costs, and our ability to resolve claims and assertions with our customers. If any of these or other assumptions and estimates do not materialize in the future, we may be required to adjust the provisions for estimated losses on contracts. The provision for estimated losses on contracts is included as part of contract liabilities on the condensed consolidated balance sheets. As of July 1, 2023 and December 31, 2022, provision for estimated losses on contracts were $6.8 million and $3.9 million, respectively. Production cost of contracts includes non-recurring production costs, such as design and engineering costs, and tooling and other special-purpose machinery necessary to build parts as specified in a contract. Production costs of contracts are recorded to cost of sales using the over time revenue recognition model. We review the value of the production cost of contracts on a quarterly basis to ensure when added to the estimated cost to complete, the value is not greater than the estimated realizable value of the related contracts. As of July 1, 2023 and December 31, 2022, production cost of contracts were $5.5 million and $5.7 million, respectively. Contract Assets and Contract Liabilities Contract assets consist of our right to payment for work performed but not yet billed. Contract assets are transferred to accounts receivable when we bill our customers. We bill our customers when we ship the products and meet the shipping terms within the revenue contract. Contract liabilities consist of advance or progress payments received from our customers prior to the time transfer of control occurs plus the estimated losses on contracts. When a contract liability and a contract asset exist on the same contract, we report it on a net basis.</t>
        </is>
      </c>
    </row>
    <row r="13">
      <c r="A13" s="4" t="inlineStr">
        <is>
          <t>Recent Accounting Pronouncements</t>
        </is>
      </c>
      <c r="B13" s="4" t="inlineStr">
        <is>
          <t>Recent Accounting Pronouncements Recently Issued Accounting Standards In July 2023, the FASB issued ASU 2023-03, “Presentation of Financial Statements (Topic 205), Income Statement - Reporting Comprehensive Income (Topic 220), Distinguishing Liabilities from Equity (Topic 480), Equity (Topic 505), and Compensation - Stock Compensation (Topic 718): Amendments to SEC Paragraphs Pursuant to SEC Staff Accounting Bulletin No. 120, SEC Staff Announcement at the March 24, 2022 EITF Meeting, and Staff Accounting Bulletin Topic 6.B, Accounting Series Release 280 - General Revision of Regulation S-X: Income or Loss Applicable to Common Stock” (“ASU 2023-03”), which amends or supersedes various SEC paragraphs within the Accounting Standards Codification to conform to past SEC announcements and guidance issued by the SEC. ASU 2023-03 does not provide any new guidance so there is no transition or effective date. ASU 2023-03 did not have a material impact on our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l. 01, 2023</t>
        </is>
      </c>
    </row>
    <row r="3">
      <c r="A3" s="3" t="inlineStr">
        <is>
          <t>Accounting Policies [Abstract]</t>
        </is>
      </c>
      <c r="B3" s="4" t="inlineStr">
        <is>
          <t xml:space="preserve"> </t>
        </is>
      </c>
    </row>
    <row r="4">
      <c r="A4" s="4" t="inlineStr">
        <is>
          <t>Schedule of Cash Flow, Supplemental Disclosures</t>
        </is>
      </c>
      <c r="B4" s="4" t="inlineStr">
        <is>
          <t xml:space="preserve">Supplemental Cash Flow Information (Dollars in thousands) Six Months Ended July 1, July 2, Interest paid $ 9,529 $ 4,540 Taxes paid, net $ 10,038 $ 1,790 Non-cash activities: Purchases of property and equipment not paid $ 1,291 $ 2,761 </t>
        </is>
      </c>
    </row>
    <row r="5">
      <c r="A5" s="4" t="inlineStr">
        <is>
          <t>Schedule of Weighted Average Number of Shares Outstanding Used to Compute Earnings Per Share</t>
        </is>
      </c>
      <c r="B5" s="4" t="inlineStr">
        <is>
          <t xml:space="preserve">The net income and weighted-average common shares outstanding used to compute earnings per share were as follows: (Dollars in thousands, (Dollars in thousands, Three Months Ended Six Months Ended July 1, July 2, July 1, July 2, Net income $ 2,374 $ 4,147 $ 7,605 $ 12,246 Weighted-average number of common shares outstanding Basic weighted-average common shares outstanding 13,403 12,070 12,799 12,029 Dilutive potential common shares 196 263 276 308 Diluted weighted-average common shares outstanding 13,599 12,333 13,075 12,337 Earnings per share Basic $ 0.18 $ 0.34 $ 0.59 $ 1.02 Diluted $ 0.17 $ 0.34 $ 0.58 $ 0.99 </t>
        </is>
      </c>
    </row>
    <row r="6">
      <c r="A6" s="4" t="inlineStr">
        <is>
          <t>Schedule of Weighted Average Number of Shares Outstanding Excluded from Computation of Diluted Earnings</t>
        </is>
      </c>
      <c r="B6" s="4" t="inlineStr">
        <is>
          <t xml:space="preserve">Potentially dilutive stock awards, as shown below, were excluded from the computation of diluted earnings per share because their inclusion would have been anti-dilutive. However, these awards may be potentially dilutive common shares in the future. (In thousands) (In thousands) Three Months Ended Six Months Ended July 1, July 2, July 1, July 2, Stock options and stock units 111 99 56 42 </t>
        </is>
      </c>
    </row>
    <row r="7">
      <c r="A7" s="4" t="inlineStr">
        <is>
          <t>Schedule of Contract with Customer, Asset and Liability</t>
        </is>
      </c>
      <c r="B7" s="4" t="inlineStr">
        <is>
          <t xml:space="preserve">Contract assets and contract liabilities from revenue contracts with customers are as follows: (Dollars in thousands) July 1, December 31, Contract assets $ 189,836 $ 191,290 Contract liabilities $ 31,719 $ 47,068 </t>
        </is>
      </c>
    </row>
    <row r="8">
      <c r="A8" s="4" t="inlineStr">
        <is>
          <t>Schedule of Disaggregation of Revenue</t>
        </is>
      </c>
      <c r="B8" s="4" t="inlineStr">
        <is>
          <t xml:space="preserve">In addition to the revenue categories disclosed above, the following table reflects our revenue disaggregated by major end-use market: (Dollars in thousands) (Dollars in thousands) Three Months Ended Six Months Ended July 1 July 2, July 1 July 2, Consolidated Ducommun Military and space $ 95,887 $ 106,680 $ 192,327 $ 206,014 Commercial aerospace 78,247 57,067 151,297 111,142 Industrial 13,186 10,451 24,887 20,523 Total $ 187,320 $ 174,198 $ 368,511 $ 337,679 Electronic Systems Military and space $ 71,772 $ 80,187 $ 145,099 $ 152,007 Commercial aerospace 22,166 19,094 42,764 34,668 Industrial 13,186 10,451 24,887 20,523 Total $ 107,124 $ 109,732 $ 212,750 $ 207,198 Structural Systems Military and space $ 24,115 $ 26,493 $ 47,228 $ 54,007 Commercial aerospace 56,081 37,973 108,533 76,474 Total $ 80,196 $ 64,466 $ 155,761 $ 130,4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l. 01,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summarizes the preliminary estimated fair value of the assets acquired and liabilities assumed at the date of acquisition (in thousands): Estimated Cash $ 2,656 Accounts receivable 4,149 Inventories 12,011 Other current assets 891 Property and equipment 2,632 Operating lease right-of-use assets 874 Intangible assets 55,500 Goodwill 41,168 Total assets acquired 119,881 Current liabilities (2,145) Other non-current liabilities (727) Total liabilities assumed (2,872) Total purchase price allocation $ 117,009 </t>
        </is>
      </c>
    </row>
    <row r="5">
      <c r="A5" s="4" t="inlineStr">
        <is>
          <t>Schedule of Finite-Lived and Indefinite-Lived Intangible Assets Acquired as Part of Business Combination</t>
        </is>
      </c>
      <c r="B5" s="4" t="inlineStr">
        <is>
          <t xml:space="preserve">Useful Life Estimated Intangible assets: Technology 23 $ 35,600 Customer relationships 10-22 15,000 Trade name 18 4,900 $ 55,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6 Months Ended</t>
        </is>
      </c>
    </row>
    <row r="2">
      <c r="B2" s="2" t="inlineStr">
        <is>
          <t>Jul. 01, 2023</t>
        </is>
      </c>
    </row>
    <row r="3">
      <c r="A3" s="3" t="inlineStr">
        <is>
          <t>Restructuring and Related Activities [Abstract]</t>
        </is>
      </c>
      <c r="B3" s="4" t="inlineStr">
        <is>
          <t xml:space="preserve"> </t>
        </is>
      </c>
    </row>
    <row r="4">
      <c r="A4" s="4" t="inlineStr">
        <is>
          <t>Schedule of Restructuring Activities</t>
        </is>
      </c>
      <c r="B4" s="4" t="inlineStr">
        <is>
          <t xml:space="preserve">Our restructuring activities during the six months ended July 1, 2023 were as follows (in thousands): December 31, 2022 Six Months Ended July 1, 2023 July 1, 2023 Balance Charges Cash Payments Non-Cash Payments Change in Estimates Balance Severance and benefits $ 2,799 $ 7,402 $ (5,184) $ — $ — $ 5,017 Property and equipment accelerated depreciation due to restructuring — 844 — (844) — — Other — 693 (693) — — — Ending balance $ 2,799 $ 8,939 $ (5,877) $ (844) $ — $ 5,0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01, 2023</t>
        </is>
      </c>
    </row>
    <row r="3">
      <c r="A3" s="3" t="inlineStr">
        <is>
          <t>Inventory Disclosure [Abstract]</t>
        </is>
      </c>
      <c r="B3" s="4" t="inlineStr">
        <is>
          <t xml:space="preserve"> </t>
        </is>
      </c>
    </row>
    <row r="4">
      <c r="A4" s="4" t="inlineStr">
        <is>
          <t>Schedule of Inventories</t>
        </is>
      </c>
      <c r="B4" s="4" t="inlineStr">
        <is>
          <t xml:space="preserve">Inventories consisted of the following: (Dollars in thousands) July 1, December 31, Raw materials and supplies $ 178,571 $ 143,495 Work in process 22,395 23,799 Finished goods 3,499 3,917 Total $ 204,465 $ 171,2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l. 01, 2023</t>
        </is>
      </c>
    </row>
    <row r="3">
      <c r="A3" s="3" t="inlineStr">
        <is>
          <t>Goodwill and Intangible Assets Disclosure [Abstract]</t>
        </is>
      </c>
      <c r="B3" s="4" t="inlineStr">
        <is>
          <t xml:space="preserve"> </t>
        </is>
      </c>
    </row>
    <row r="4">
      <c r="A4" s="4" t="inlineStr">
        <is>
          <t>Schedule of Goodwill</t>
        </is>
      </c>
      <c r="B4" s="4" t="inlineStr">
        <is>
          <t xml:space="preserve">The carrying amounts of our goodwill were as follows: (Dollars in thousands) Electronic Structural Consolidated Gross goodwill $ 199,157 $ 85,972 $ 285,129 Accumulated goodwill impairment (81,722) — (81,722) Balance at December 31, 2022 $ 117,435 $ 85,972 $ 203,407 Goodwill from acquisition during the period — 41,168 41,168 Balance at July 1, 2023 $ 117,435 $ 127,140 $ 244,5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and Other Liabilities (Tables)</t>
        </is>
      </c>
      <c r="B1" s="2" t="inlineStr">
        <is>
          <t>6 Months Ended</t>
        </is>
      </c>
    </row>
    <row r="2">
      <c r="B2" s="2" t="inlineStr">
        <is>
          <t>Jul. 01, 2023</t>
        </is>
      </c>
    </row>
    <row r="3">
      <c r="A3" s="3" t="inlineStr">
        <is>
          <t>Payables and Accruals [Abstract]</t>
        </is>
      </c>
      <c r="B3" s="4" t="inlineStr">
        <is>
          <t xml:space="preserve"> </t>
        </is>
      </c>
    </row>
    <row r="4">
      <c r="A4" s="4" t="inlineStr">
        <is>
          <t>Schedule of Accrued Liabilities</t>
        </is>
      </c>
      <c r="B4" s="4" t="inlineStr">
        <is>
          <t xml:space="preserve">The components of accrued and other liabilities were as follows: (Dollars in thousands) July 1, December 31, Accrued compensation $ 28,091 $ 28,785 Accrued income tax and sales tax 4,361 10,478 Other 5,659 9,557 Total $ 38,111 $ 48,8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l. 01, 2023</t>
        </is>
      </c>
    </row>
    <row r="3">
      <c r="A3" s="3" t="inlineStr">
        <is>
          <t>Debt Disclosure [Abstract]</t>
        </is>
      </c>
      <c r="B3" s="4" t="inlineStr">
        <is>
          <t xml:space="preserve"> </t>
        </is>
      </c>
    </row>
    <row r="4">
      <c r="A4" s="4" t="inlineStr">
        <is>
          <t>Schedule of Long Term Debt</t>
        </is>
      </c>
      <c r="B4" s="4" t="inlineStr">
        <is>
          <t>Long-term debt and the current period interest rates were as follows: (Dollars in thousands) July 1, December 31, Term loans $ 245,312 $ 248,438 Revolving credit facility 33,800 — Total debt 279,112 248,438 Less current portion (6,250) (6,250) Total long-term debt, less current portion 272,862 242,188 Less debt issuance costs - term loans (1,402) (1,593) Total long-term debt, net of debt issuance costs - term loans $ 271,460 $ 240,595 Debt issuance costs - revolving credit facility (1) $ 2,013 $ 2,265 Weighted-average interest rate 7.38 % 4.36 % (1) Included as part of other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Segment Information (Tables)</t>
        </is>
      </c>
      <c r="B1" s="2" t="inlineStr">
        <is>
          <t>6 Months Ended</t>
        </is>
      </c>
    </row>
    <row r="2">
      <c r="B2" s="2" t="inlineStr">
        <is>
          <t>Jul. 01, 2023</t>
        </is>
      </c>
    </row>
    <row r="3">
      <c r="A3" s="3" t="inlineStr">
        <is>
          <t>Segment Reporting [Abstract]</t>
        </is>
      </c>
      <c r="B3" s="4" t="inlineStr">
        <is>
          <t xml:space="preserve"> </t>
        </is>
      </c>
    </row>
    <row r="4">
      <c r="A4" s="4" t="inlineStr">
        <is>
          <t>Schedule of Financial Information by Reportable Segment</t>
        </is>
      </c>
      <c r="B4" s="4" t="inlineStr">
        <is>
          <t>Financial information by reportable operating segment was as follows: (Dollars in thousands) (Dollars in thousands) July 1, July 2, July 1, July 2, Net Revenues Electronic Systems $ 107,124 $ 109,732 $ 212,750 $ 207,198 Structural Systems 80,196 64,466 155,761 130,481 Total Net Revenues $ 187,320 $ 174,198 $ 368,511 $ 337,679 Segment Operating Income (1) Electronic Systems $ 9,528 $ 13,610 $ 19,539 $ 23,021 Structural Systems 5,385 1,265 10,130 6,152 14,913 14,875 29,669 29,173 Corporate General and Administrative Expenses (2) (9,908) (7,121) (18,292) (12,296) Total Operating Income $ 5,005 $ 7,754 $ 11,377 $ 16,877 Depreciation and Amortization Expenses Electronic Systems $ 3,561 $ 3,484 $ 7,059 $ 6,990 Structural Systems 4,335 4,356 8,767 8,559 Corporate Administration 58 58 117 117 Total Depreciation and Amortization Expenses $ 7,954 $ 7,898 $ 15,943 $ 15,666 Capital Expenditures Electronic Systems $ 1,923 $ 2,943 $ 3,774 $ 4,639 Structural Systems 4,111 2,486 7,241 5,858 Corporate Administration — — — — Total Capital Expenditures $ 6,034 $ 5,429 $ 11,015 $ 10,497 (1) The results for the three and six months ended July 1, 2023 include BLR’s results of operations which have been included in our condensed consolidated statements of income since the date of acquisition as part of the Structural Systems segment. See Note 2. (2) Includes costs not allocated to either the Electronic Systems or Structural Systems operating segments.</t>
        </is>
      </c>
    </row>
    <row r="5">
      <c r="A5" s="4" t="inlineStr">
        <is>
          <t>Schedule of Segment Assets</t>
        </is>
      </c>
      <c r="B5" s="4" t="inlineStr">
        <is>
          <t>Our segment assets are as follows: (Dollars in thousands) July 1, December 31, Total Assets Electronic Systems $ 532,832 $ 543,298 Structural Systems (1) 541,872 410,565 Corporate Administration (2) 44,050 67,643 Total Assets $ 1,118,754 $ 1,021,506 Goodwill and Intangibles Electronic Systems $ 177,858 $ 182,501 Structural Systems (1) 241,704 148,107 Total Goodwill and Intangibles $ 419,562 $ 330,608 (1) On April 25, 2023, we acquired 100.0% of the outstanding equity interests of BLR for an initial purchase price of $115.0 million, net of cash acquired. We allocated the preliminary gross purchase price of $117.0 million to the assets acquired and liabilities assumed at their estimated fair values. The excess of the purchase price over the aggregate fair values of the net assets was recorded as goodwill. See Note 2. (2) Includes assets not specifically identified to or allocated to either the Electronic Systems or Structural Systems operating segments, including cash and cash equival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l. 0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1062</v>
      </c>
      <c r="C3" s="6" t="n">
        <v>589</v>
      </c>
    </row>
    <row r="4">
      <c r="A4" s="4" t="inlineStr">
        <is>
          <t>Property and equipment, accumulated depreciation</t>
        </is>
      </c>
      <c r="B4" s="6" t="n">
        <v>179698</v>
      </c>
      <c r="C4" s="6" t="n">
        <v>171507</v>
      </c>
    </row>
    <row r="5">
      <c r="A5" s="4" t="inlineStr">
        <is>
          <t>Common stock, par value (in dollars per share)</t>
        </is>
      </c>
      <c r="B5" s="7" t="n">
        <v>0.01</v>
      </c>
      <c r="C5" s="7" t="n">
        <v>0.01</v>
      </c>
    </row>
    <row r="6">
      <c r="A6" s="4" t="inlineStr">
        <is>
          <t>Common stock, shares authorized (in shares)</t>
        </is>
      </c>
      <c r="B6" s="5" t="n">
        <v>35000000</v>
      </c>
      <c r="C6" s="5" t="n">
        <v>35000000</v>
      </c>
    </row>
    <row r="7">
      <c r="A7" s="4" t="inlineStr">
        <is>
          <t>Common stock, shares issued (in shares)</t>
        </is>
      </c>
      <c r="B7" s="5" t="n">
        <v>14569589</v>
      </c>
      <c r="C7" s="5" t="n">
        <v>12106285</v>
      </c>
    </row>
    <row r="8">
      <c r="A8" s="4" t="inlineStr">
        <is>
          <t>Common stock, shares outstanding (in shares)</t>
        </is>
      </c>
      <c r="B8" s="5" t="n">
        <v>14569589</v>
      </c>
      <c r="C8" s="5" t="n">
        <v>121062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22" customWidth="1" min="7" max="7"/>
    <col width="22" customWidth="1" min="8" max="8"/>
  </cols>
  <sheetData>
    <row r="1">
      <c r="A1" s="1" t="inlineStr">
        <is>
          <t>Summary of Significant Accounting Policies - Narrative (Details)</t>
        </is>
      </c>
      <c r="B1" s="2" t="inlineStr">
        <is>
          <t>3 Months Ended</t>
        </is>
      </c>
      <c r="D1" s="2" t="inlineStr">
        <is>
          <t>6 Months Ended</t>
        </is>
      </c>
      <c r="F1" s="2" t="inlineStr">
        <is>
          <t>12 Months Ended</t>
        </is>
      </c>
    </row>
    <row r="2">
      <c r="B2" s="2" t="inlineStr">
        <is>
          <t>Jul. 01, 2023 USD ($)</t>
        </is>
      </c>
      <c r="C2" s="2" t="inlineStr">
        <is>
          <t>Jul. 02, 2022 USD ($)</t>
        </is>
      </c>
      <c r="D2" s="2" t="inlineStr">
        <is>
          <t>Jul. 01, 2023 USD ($) segment</t>
        </is>
      </c>
      <c r="E2" s="2" t="inlineStr">
        <is>
          <t>Jul. 02, 2022 USD ($)</t>
        </is>
      </c>
      <c r="F2" s="2" t="inlineStr">
        <is>
          <t>Dec. 31, 2022 USD ($)</t>
        </is>
      </c>
      <c r="G2" s="2" t="inlineStr">
        <is>
          <t>Dec. 31, 2021 USD ($)</t>
        </is>
      </c>
      <c r="H2" s="2" t="inlineStr">
        <is>
          <t>Nov. 30, 2021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c r="F4" s="4" t="inlineStr">
        <is>
          <t xml:space="preserve"> </t>
        </is>
      </c>
      <c r="G4" s="4" t="inlineStr">
        <is>
          <t xml:space="preserve"> </t>
        </is>
      </c>
      <c r="H4" s="4" t="inlineStr">
        <is>
          <t xml:space="preserve"> </t>
        </is>
      </c>
    </row>
    <row r="5">
      <c r="A5" s="4" t="inlineStr">
        <is>
          <t>Cash flow hedge, gain (loss)</t>
        </is>
      </c>
      <c r="B5" s="6" t="n">
        <v>3100000</v>
      </c>
      <c r="C5" s="6" t="n">
        <v>2500000</v>
      </c>
      <c r="D5" s="6" t="n">
        <v>1000000</v>
      </c>
      <c r="E5" s="6" t="n">
        <v>7400000</v>
      </c>
      <c r="F5" s="4" t="inlineStr">
        <is>
          <t xml:space="preserve"> </t>
        </is>
      </c>
      <c r="G5" s="4" t="inlineStr">
        <is>
          <t xml:space="preserve"> </t>
        </is>
      </c>
      <c r="H5" s="4" t="inlineStr">
        <is>
          <t xml:space="preserve"> </t>
        </is>
      </c>
    </row>
    <row r="6">
      <c r="A6" s="4" t="inlineStr">
        <is>
          <t>Provision for loss on contracts</t>
        </is>
      </c>
      <c r="B6" s="5" t="n">
        <v>-6800000</v>
      </c>
      <c r="C6" s="4" t="inlineStr">
        <is>
          <t xml:space="preserve"> </t>
        </is>
      </c>
      <c r="D6" s="5" t="n">
        <v>-6800000</v>
      </c>
      <c r="E6" s="4" t="inlineStr">
        <is>
          <t xml:space="preserve"> </t>
        </is>
      </c>
      <c r="F6" s="6" t="n">
        <v>-3900000</v>
      </c>
      <c r="G6" s="4" t="inlineStr">
        <is>
          <t xml:space="preserve"> </t>
        </is>
      </c>
      <c r="H6" s="4" t="inlineStr">
        <is>
          <t xml:space="preserve"> </t>
        </is>
      </c>
    </row>
    <row r="7">
      <c r="A7" s="4" t="inlineStr">
        <is>
          <t>Production cost of contracts</t>
        </is>
      </c>
      <c r="B7" s="5" t="n">
        <v>5536000</v>
      </c>
      <c r="C7" s="4" t="inlineStr">
        <is>
          <t xml:space="preserve"> </t>
        </is>
      </c>
      <c r="D7" s="5" t="n">
        <v>5536000</v>
      </c>
      <c r="E7" s="4" t="inlineStr">
        <is>
          <t xml:space="preserve"> </t>
        </is>
      </c>
      <c r="F7" s="5" t="n">
        <v>5693000</v>
      </c>
      <c r="G7" s="4" t="inlineStr">
        <is>
          <t xml:space="preserve"> </t>
        </is>
      </c>
      <c r="H7" s="4" t="inlineStr">
        <is>
          <t xml:space="preserve"> </t>
        </is>
      </c>
    </row>
    <row r="8">
      <c r="A8" s="4" t="inlineStr">
        <is>
          <t>Contract liability revenue</t>
        </is>
      </c>
      <c r="B8" s="4" t="inlineStr">
        <is>
          <t xml:space="preserve"> </t>
        </is>
      </c>
      <c r="C8" s="4" t="inlineStr">
        <is>
          <t xml:space="preserve"> </t>
        </is>
      </c>
      <c r="D8" s="5" t="n">
        <v>23000000</v>
      </c>
      <c r="E8" s="4" t="inlineStr">
        <is>
          <t xml:space="preserve"> </t>
        </is>
      </c>
      <c r="F8" s="4" t="inlineStr">
        <is>
          <t xml:space="preserve"> </t>
        </is>
      </c>
      <c r="G8" s="4" t="inlineStr">
        <is>
          <t xml:space="preserve"> </t>
        </is>
      </c>
      <c r="H8" s="4" t="inlineStr">
        <is>
          <t xml:space="preserve"> </t>
        </is>
      </c>
    </row>
    <row r="9">
      <c r="A9" s="4" t="inlineStr">
        <is>
          <t>Remaining performance obligation</t>
        </is>
      </c>
      <c r="B9" s="5" t="n">
        <v>916700000</v>
      </c>
      <c r="C9" s="4" t="inlineStr">
        <is>
          <t xml:space="preserve"> </t>
        </is>
      </c>
      <c r="D9" s="5" t="n">
        <v>916700000</v>
      </c>
      <c r="E9" s="4" t="inlineStr">
        <is>
          <t xml:space="preserve"> </t>
        </is>
      </c>
      <c r="F9" s="4" t="inlineStr">
        <is>
          <t xml:space="preserve"> </t>
        </is>
      </c>
      <c r="G9" s="4" t="inlineStr">
        <is>
          <t xml:space="preserve"> </t>
        </is>
      </c>
      <c r="H9" s="4" t="inlineStr">
        <is>
          <t xml:space="preserve"> </t>
        </is>
      </c>
    </row>
    <row r="10">
      <c r="A10" s="4" t="inlineStr">
        <is>
          <t>Grants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000000</v>
      </c>
    </row>
    <row r="11">
      <c r="A11" s="4" t="inlineStr">
        <is>
          <t>Proceeds received from grants</t>
        </is>
      </c>
      <c r="B11" s="4" t="inlineStr">
        <is>
          <t xml:space="preserve"> </t>
        </is>
      </c>
      <c r="C11" s="4" t="inlineStr">
        <is>
          <t xml:space="preserve"> </t>
        </is>
      </c>
      <c r="D11" s="4" t="inlineStr">
        <is>
          <t xml:space="preserve"> </t>
        </is>
      </c>
      <c r="E11" s="4" t="inlineStr">
        <is>
          <t xml:space="preserve"> </t>
        </is>
      </c>
      <c r="F11" s="5" t="n">
        <v>4000000</v>
      </c>
      <c r="G11" s="6" t="n">
        <v>2000000</v>
      </c>
      <c r="H11" s="4" t="inlineStr">
        <is>
          <t xml:space="preserve"> </t>
        </is>
      </c>
    </row>
    <row r="12">
      <c r="A12" s="4" t="inlineStr">
        <is>
          <t>Government grant expense</t>
        </is>
      </c>
      <c r="B12" s="6" t="n">
        <v>0</v>
      </c>
      <c r="C12" s="4" t="inlineStr">
        <is>
          <t xml:space="preserve"> </t>
        </is>
      </c>
      <c r="D12" s="6" t="n">
        <v>0</v>
      </c>
      <c r="E12" s="4" t="inlineStr">
        <is>
          <t xml:space="preserve"> </t>
        </is>
      </c>
      <c r="F12" s="4" t="inlineStr">
        <is>
          <t xml:space="preserve"> </t>
        </is>
      </c>
      <c r="G12" s="4" t="inlineStr">
        <is>
          <t xml:space="preserve"> </t>
        </is>
      </c>
      <c r="H12" s="4" t="inlineStr">
        <is>
          <t xml:space="preserve"> </t>
        </is>
      </c>
    </row>
    <row r="13">
      <c r="A13" s="4" t="inlineStr">
        <is>
          <t>Cost of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overnment grant expense</t>
        </is>
      </c>
      <c r="B15" s="4" t="inlineStr">
        <is>
          <t xml:space="preserve"> </t>
        </is>
      </c>
      <c r="C15" s="5" t="n">
        <v>900000</v>
      </c>
      <c r="D15" s="4" t="inlineStr">
        <is>
          <t xml:space="preserve"> </t>
        </is>
      </c>
      <c r="E15" s="5" t="n">
        <v>2700000</v>
      </c>
      <c r="F15" s="5" t="n">
        <v>3600000</v>
      </c>
      <c r="G15" s="4" t="inlineStr">
        <is>
          <t xml:space="preserve"> </t>
        </is>
      </c>
      <c r="H15" s="4" t="inlineStr">
        <is>
          <t xml:space="preserve"> </t>
        </is>
      </c>
    </row>
    <row r="16">
      <c r="A16" s="4" t="inlineStr">
        <is>
          <t>Selling, General and Administrative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overnment grant expense</t>
        </is>
      </c>
      <c r="B18" s="4" t="inlineStr">
        <is>
          <t xml:space="preserve"> </t>
        </is>
      </c>
      <c r="C18" s="6" t="n">
        <v>100000</v>
      </c>
      <c r="D18" s="4" t="inlineStr">
        <is>
          <t xml:space="preserve"> </t>
        </is>
      </c>
      <c r="E18" s="6" t="n">
        <v>300000</v>
      </c>
      <c r="F18" s="6" t="n">
        <v>400000</v>
      </c>
      <c r="G18" s="4" t="inlineStr">
        <is>
          <t xml:space="preserve"> </t>
        </is>
      </c>
      <c r="H18" s="4" t="inlineStr">
        <is>
          <t xml:space="preserve"> </t>
        </is>
      </c>
    </row>
    <row r="19">
      <c r="A19" s="4" t="inlineStr">
        <is>
          <t>Interest Rate Swa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tion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50000000</v>
      </c>
    </row>
    <row r="22">
      <c r="A22" s="4" t="inlineStr">
        <is>
          <t>Revenue, Remaining Performance Obligation, Expected Timing of Satisfaction, Start Date [Axis]: 2023-07-0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maining performance obligation, percentage</t>
        </is>
      </c>
      <c r="B24" s="8" t="n">
        <v>0.7</v>
      </c>
      <c r="C24" s="4" t="inlineStr">
        <is>
          <t xml:space="preserve"> </t>
        </is>
      </c>
      <c r="D24" s="8" t="n">
        <v>0.7</v>
      </c>
      <c r="E24" s="4" t="inlineStr">
        <is>
          <t xml:space="preserve"> </t>
        </is>
      </c>
      <c r="F24" s="4" t="inlineStr">
        <is>
          <t xml:space="preserve"> </t>
        </is>
      </c>
      <c r="G24" s="4" t="inlineStr">
        <is>
          <t xml:space="preserve"> </t>
        </is>
      </c>
      <c r="H24" s="4" t="inlineStr">
        <is>
          <t xml:space="preserve"> </t>
        </is>
      </c>
    </row>
    <row r="25">
      <c r="A25" s="4" t="inlineStr">
        <is>
          <t>Remaining performance obligation, period</t>
        </is>
      </c>
      <c r="B25" s="4" t="inlineStr">
        <is>
          <t>12 months</t>
        </is>
      </c>
      <c r="C25" s="4" t="inlineStr">
        <is>
          <t xml:space="preserve"> </t>
        </is>
      </c>
      <c r="D25" s="4" t="inlineStr">
        <is>
          <t>12 months</t>
        </is>
      </c>
      <c r="E25" s="4" t="inlineStr">
        <is>
          <t xml:space="preserve"> </t>
        </is>
      </c>
      <c r="F25" s="4" t="inlineStr">
        <is>
          <t xml:space="preserve"> </t>
        </is>
      </c>
      <c r="G25" s="4" t="inlineStr">
        <is>
          <t xml:space="preserve"> </t>
        </is>
      </c>
      <c r="H25" s="4" t="inlineStr">
        <is>
          <t xml:space="preserve"> </t>
        </is>
      </c>
    </row>
  </sheetData>
  <mergeCells count="4">
    <mergeCell ref="A1:A2"/>
    <mergeCell ref="B1:C1"/>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pplemental Cash Flow Items (Details) - USD ($) $ in Thousands</t>
        </is>
      </c>
      <c r="B1" s="2" t="inlineStr">
        <is>
          <t>6 Months Ended</t>
        </is>
      </c>
    </row>
    <row r="2">
      <c r="B2" s="2" t="inlineStr">
        <is>
          <t>Jul. 01, 2023</t>
        </is>
      </c>
      <c r="C2" s="2" t="inlineStr">
        <is>
          <t>Jul. 02, 2022</t>
        </is>
      </c>
    </row>
    <row r="3">
      <c r="A3" s="3" t="inlineStr">
        <is>
          <t>Supplemental Cash Flow Information [Abstract]</t>
        </is>
      </c>
      <c r="B3" s="4" t="inlineStr">
        <is>
          <t xml:space="preserve"> </t>
        </is>
      </c>
      <c r="C3" s="4" t="inlineStr">
        <is>
          <t xml:space="preserve"> </t>
        </is>
      </c>
    </row>
    <row r="4">
      <c r="A4" s="4" t="inlineStr">
        <is>
          <t>Interest paid</t>
        </is>
      </c>
      <c r="B4" s="6" t="n">
        <v>9529</v>
      </c>
      <c r="C4" s="6" t="n">
        <v>4540</v>
      </c>
    </row>
    <row r="5">
      <c r="A5" s="4" t="inlineStr">
        <is>
          <t>Taxes paid, net</t>
        </is>
      </c>
      <c r="B5" s="5" t="n">
        <v>10038</v>
      </c>
      <c r="C5" s="5" t="n">
        <v>1790</v>
      </c>
    </row>
    <row r="6">
      <c r="A6" s="3" t="inlineStr">
        <is>
          <t>Non-cash activities:</t>
        </is>
      </c>
      <c r="B6" s="4" t="inlineStr">
        <is>
          <t xml:space="preserve"> </t>
        </is>
      </c>
      <c r="C6" s="4" t="inlineStr">
        <is>
          <t xml:space="preserve"> </t>
        </is>
      </c>
    </row>
    <row r="7">
      <c r="A7" s="4" t="inlineStr">
        <is>
          <t>Purchases of property and equipment not paid</t>
        </is>
      </c>
      <c r="B7" s="6" t="n">
        <v>1291</v>
      </c>
      <c r="C7" s="6" t="n">
        <v>276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Weighted Average Number of Shares Outstanding Used to Compute Earnings Per Share (Details) - USD ($) $ / shares in Units, shares in Thousands, $ in Thousands</t>
        </is>
      </c>
      <c r="B1" s="2" t="inlineStr">
        <is>
          <t>3 Months Ended</t>
        </is>
      </c>
      <c r="F1" s="2" t="inlineStr">
        <is>
          <t>6 Months Ended</t>
        </is>
      </c>
    </row>
    <row r="2">
      <c r="B2" s="2" t="inlineStr">
        <is>
          <t>Jul. 01, 2023</t>
        </is>
      </c>
      <c r="C2" s="2" t="inlineStr">
        <is>
          <t>Apr. 01, 2023</t>
        </is>
      </c>
      <c r="D2" s="2" t="inlineStr">
        <is>
          <t>Jul. 02, 2022</t>
        </is>
      </c>
      <c r="E2" s="2" t="inlineStr">
        <is>
          <t>Apr. 02, 2022</t>
        </is>
      </c>
      <c r="F2" s="2" t="inlineStr">
        <is>
          <t>Jul. 01, 2023</t>
        </is>
      </c>
      <c r="G2" s="2" t="inlineStr">
        <is>
          <t>Jul. 02,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374</v>
      </c>
      <c r="C4" s="6" t="n">
        <v>5231</v>
      </c>
      <c r="D4" s="6" t="n">
        <v>4147</v>
      </c>
      <c r="E4" s="6" t="n">
        <v>8099</v>
      </c>
      <c r="F4" s="6" t="n">
        <v>7605</v>
      </c>
      <c r="G4" s="6" t="n">
        <v>12246</v>
      </c>
    </row>
    <row r="5">
      <c r="A5" s="3" t="inlineStr">
        <is>
          <t>Weighted-average number of common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weighted-average common shares outstanding (in shares)</t>
        </is>
      </c>
      <c r="B6" s="5" t="n">
        <v>13403</v>
      </c>
      <c r="C6" s="4" t="inlineStr">
        <is>
          <t xml:space="preserve"> </t>
        </is>
      </c>
      <c r="D6" s="5" t="n">
        <v>12070</v>
      </c>
      <c r="E6" s="4" t="inlineStr">
        <is>
          <t xml:space="preserve"> </t>
        </is>
      </c>
      <c r="F6" s="5" t="n">
        <v>12799</v>
      </c>
      <c r="G6" s="5" t="n">
        <v>12029</v>
      </c>
    </row>
    <row r="7">
      <c r="A7" s="4" t="inlineStr">
        <is>
          <t>Dilutive potential common shares (in shares)</t>
        </is>
      </c>
      <c r="B7" s="5" t="n">
        <v>196</v>
      </c>
      <c r="C7" s="4" t="inlineStr">
        <is>
          <t xml:space="preserve"> </t>
        </is>
      </c>
      <c r="D7" s="5" t="n">
        <v>263</v>
      </c>
      <c r="E7" s="4" t="inlineStr">
        <is>
          <t xml:space="preserve"> </t>
        </is>
      </c>
      <c r="F7" s="5" t="n">
        <v>276</v>
      </c>
      <c r="G7" s="5" t="n">
        <v>308</v>
      </c>
    </row>
    <row r="8">
      <c r="A8" s="4" t="inlineStr">
        <is>
          <t>Diluted weighted-average common shares outstanding (in shares)</t>
        </is>
      </c>
      <c r="B8" s="5" t="n">
        <v>13599</v>
      </c>
      <c r="C8" s="4" t="inlineStr">
        <is>
          <t xml:space="preserve"> </t>
        </is>
      </c>
      <c r="D8" s="5" t="n">
        <v>12333</v>
      </c>
      <c r="E8" s="4" t="inlineStr">
        <is>
          <t xml:space="preserve"> </t>
        </is>
      </c>
      <c r="F8" s="5" t="n">
        <v>13075</v>
      </c>
      <c r="G8" s="5" t="n">
        <v>12337</v>
      </c>
    </row>
    <row r="9">
      <c r="A9" s="3" t="inlineStr">
        <is>
          <t>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 (in dollars per share)</t>
        </is>
      </c>
      <c r="B10" s="7" t="n">
        <v>0.18</v>
      </c>
      <c r="C10" s="4" t="inlineStr">
        <is>
          <t xml:space="preserve"> </t>
        </is>
      </c>
      <c r="D10" s="7" t="n">
        <v>0.34</v>
      </c>
      <c r="E10" s="4" t="inlineStr">
        <is>
          <t xml:space="preserve"> </t>
        </is>
      </c>
      <c r="F10" s="7" t="n">
        <v>0.59</v>
      </c>
      <c r="G10" s="7" t="n">
        <v>1.02</v>
      </c>
    </row>
    <row r="11">
      <c r="A11" s="4" t="inlineStr">
        <is>
          <t>Diluted (in dollars per share)</t>
        </is>
      </c>
      <c r="B11" s="7" t="n">
        <v>0.17</v>
      </c>
      <c r="C11" s="4" t="inlineStr">
        <is>
          <t xml:space="preserve"> </t>
        </is>
      </c>
      <c r="D11" s="7" t="n">
        <v>0.34</v>
      </c>
      <c r="E11" s="4" t="inlineStr">
        <is>
          <t xml:space="preserve"> </t>
        </is>
      </c>
      <c r="F11" s="7" t="n">
        <v>0.58</v>
      </c>
      <c r="G11" s="7" t="n">
        <v>0.99</v>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Weighted Average Number of Shares Outstanding Excluded from Computation of Diluted Earnings (Details) - shares shares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4" t="inlineStr">
        <is>
          <t>Stock options and stock uni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tock options and stock units (in shares)</t>
        </is>
      </c>
      <c r="B5" s="5" t="n">
        <v>111</v>
      </c>
      <c r="C5" s="5" t="n">
        <v>99</v>
      </c>
      <c r="D5" s="5" t="n">
        <v>56</v>
      </c>
      <c r="E5" s="5" t="n">
        <v>4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tract Assets and Liabilities (Details) - USD ($) $ in Thousands</t>
        </is>
      </c>
      <c r="B1" s="2" t="inlineStr">
        <is>
          <t>Jul. 01, 2023</t>
        </is>
      </c>
      <c r="C1" s="2" t="inlineStr">
        <is>
          <t>Dec. 31, 2022</t>
        </is>
      </c>
    </row>
    <row r="2">
      <c r="A2" s="3" t="inlineStr">
        <is>
          <t>Accounting Policies [Abstract]</t>
        </is>
      </c>
      <c r="B2" s="4" t="inlineStr">
        <is>
          <t xml:space="preserve"> </t>
        </is>
      </c>
      <c r="C2" s="4" t="inlineStr">
        <is>
          <t xml:space="preserve"> </t>
        </is>
      </c>
    </row>
    <row r="3">
      <c r="A3" s="4" t="inlineStr">
        <is>
          <t>Contract assets</t>
        </is>
      </c>
      <c r="B3" s="6" t="n">
        <v>189836</v>
      </c>
      <c r="C3" s="6" t="n">
        <v>191290</v>
      </c>
    </row>
    <row r="4">
      <c r="A4" s="4" t="inlineStr">
        <is>
          <t>Contract liabilities</t>
        </is>
      </c>
      <c r="B4" s="6" t="n">
        <v>31719</v>
      </c>
      <c r="C4" s="6" t="n">
        <v>4706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ed Revenue (Details)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87320</v>
      </c>
      <c r="C4" s="6" t="n">
        <v>174198</v>
      </c>
      <c r="D4" s="6" t="n">
        <v>368511</v>
      </c>
      <c r="E4" s="6" t="n">
        <v>337679</v>
      </c>
    </row>
    <row r="5">
      <c r="A5" s="4" t="inlineStr">
        <is>
          <t>Electronic System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07124</v>
      </c>
      <c r="C7" s="5" t="n">
        <v>109732</v>
      </c>
      <c r="D7" s="5" t="n">
        <v>212750</v>
      </c>
      <c r="E7" s="5" t="n">
        <v>207198</v>
      </c>
    </row>
    <row r="8">
      <c r="A8" s="4" t="inlineStr">
        <is>
          <t>Structural System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80196</v>
      </c>
      <c r="C10" s="5" t="n">
        <v>64466</v>
      </c>
      <c r="D10" s="5" t="n">
        <v>155761</v>
      </c>
      <c r="E10" s="5" t="n">
        <v>130481</v>
      </c>
    </row>
    <row r="11">
      <c r="A11" s="4" t="inlineStr">
        <is>
          <t>Military and spac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95887</v>
      </c>
      <c r="C13" s="5" t="n">
        <v>106680</v>
      </c>
      <c r="D13" s="5" t="n">
        <v>192327</v>
      </c>
      <c r="E13" s="5" t="n">
        <v>206014</v>
      </c>
    </row>
    <row r="14">
      <c r="A14" s="4" t="inlineStr">
        <is>
          <t>Military and space | Electronic System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71772</v>
      </c>
      <c r="C16" s="5" t="n">
        <v>80187</v>
      </c>
      <c r="D16" s="5" t="n">
        <v>145099</v>
      </c>
      <c r="E16" s="5" t="n">
        <v>152007</v>
      </c>
    </row>
    <row r="17">
      <c r="A17" s="4" t="inlineStr">
        <is>
          <t>Military and space | Structural System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24115</v>
      </c>
      <c r="C19" s="5" t="n">
        <v>26493</v>
      </c>
      <c r="D19" s="5" t="n">
        <v>47228</v>
      </c>
      <c r="E19" s="5" t="n">
        <v>54007</v>
      </c>
    </row>
    <row r="20">
      <c r="A20" s="4" t="inlineStr">
        <is>
          <t>Commercial aerospac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78247</v>
      </c>
      <c r="C22" s="5" t="n">
        <v>57067</v>
      </c>
      <c r="D22" s="5" t="n">
        <v>151297</v>
      </c>
      <c r="E22" s="5" t="n">
        <v>111142</v>
      </c>
    </row>
    <row r="23">
      <c r="A23" s="4" t="inlineStr">
        <is>
          <t>Commercial aerospace | Electronic System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22166</v>
      </c>
      <c r="C25" s="5" t="n">
        <v>19094</v>
      </c>
      <c r="D25" s="5" t="n">
        <v>42764</v>
      </c>
      <c r="E25" s="5" t="n">
        <v>34668</v>
      </c>
    </row>
    <row r="26">
      <c r="A26" s="4" t="inlineStr">
        <is>
          <t>Commercial aerospace | Structural System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56081</v>
      </c>
      <c r="C28" s="5" t="n">
        <v>37973</v>
      </c>
      <c r="D28" s="5" t="n">
        <v>108533</v>
      </c>
      <c r="E28" s="5" t="n">
        <v>76474</v>
      </c>
    </row>
    <row r="29">
      <c r="A29" s="4" t="inlineStr">
        <is>
          <t>Industrial</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13186</v>
      </c>
      <c r="C31" s="5" t="n">
        <v>10451</v>
      </c>
      <c r="D31" s="5" t="n">
        <v>24887</v>
      </c>
      <c r="E31" s="5" t="n">
        <v>20523</v>
      </c>
    </row>
    <row r="32">
      <c r="A32" s="4" t="inlineStr">
        <is>
          <t>Industrial | Electronic System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6" t="n">
        <v>13186</v>
      </c>
      <c r="C34" s="6" t="n">
        <v>10451</v>
      </c>
      <c r="D34" s="6" t="n">
        <v>24887</v>
      </c>
      <c r="E34" s="6" t="n">
        <v>2052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Business Combinations - Narrative (Details) - USD ($) $ in Thousands</t>
        </is>
      </c>
      <c r="D1" s="2" t="inlineStr">
        <is>
          <t>3 Months Ended</t>
        </is>
      </c>
      <c r="F1" s="2" t="inlineStr">
        <is>
          <t>6 Months Ended</t>
        </is>
      </c>
    </row>
    <row r="2">
      <c r="B2" s="2" t="inlineStr">
        <is>
          <t>Apr. 25, 2023</t>
        </is>
      </c>
      <c r="C2" s="2" t="inlineStr">
        <is>
          <t>Dec. 16, 2021</t>
        </is>
      </c>
      <c r="D2" s="2" t="inlineStr">
        <is>
          <t>Jul. 01, 2023</t>
        </is>
      </c>
      <c r="E2" s="2" t="inlineStr">
        <is>
          <t>Jul. 02, 2022</t>
        </is>
      </c>
      <c r="F2" s="2" t="inlineStr">
        <is>
          <t>Jul. 01, 2023</t>
        </is>
      </c>
      <c r="G2" s="2" t="inlineStr">
        <is>
          <t>Dec. 31, 2022</t>
        </is>
      </c>
      <c r="H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for acquisition of BLR Aerospace L.L.C., net of cash acquired</t>
        </is>
      </c>
      <c r="B4" s="4" t="inlineStr">
        <is>
          <t xml:space="preserve"> </t>
        </is>
      </c>
      <c r="C4" s="4" t="inlineStr">
        <is>
          <t xml:space="preserve"> </t>
        </is>
      </c>
      <c r="D4" s="4" t="inlineStr">
        <is>
          <t xml:space="preserve"> </t>
        </is>
      </c>
      <c r="E4" s="6" t="n">
        <v>69100</v>
      </c>
      <c r="F4" s="4" t="inlineStr">
        <is>
          <t xml:space="preserve"> </t>
        </is>
      </c>
      <c r="G4" s="4" t="inlineStr">
        <is>
          <t xml:space="preserve"> </t>
        </is>
      </c>
      <c r="H4" s="4" t="inlineStr">
        <is>
          <t xml:space="preserve"> </t>
        </is>
      </c>
    </row>
    <row r="5">
      <c r="A5" s="4" t="inlineStr">
        <is>
          <t>Goodwill</t>
        </is>
      </c>
      <c r="B5" s="4" t="inlineStr">
        <is>
          <t xml:space="preserve"> </t>
        </is>
      </c>
      <c r="C5" s="4" t="inlineStr">
        <is>
          <t xml:space="preserve"> </t>
        </is>
      </c>
      <c r="D5" s="6" t="n">
        <v>244575</v>
      </c>
      <c r="E5" s="4" t="inlineStr">
        <is>
          <t xml:space="preserve"> </t>
        </is>
      </c>
      <c r="F5" s="6" t="n">
        <v>244575</v>
      </c>
      <c r="G5" s="6" t="n">
        <v>203407</v>
      </c>
      <c r="H5" s="4" t="inlineStr">
        <is>
          <t xml:space="preserve"> </t>
        </is>
      </c>
    </row>
    <row r="6">
      <c r="A6" s="4" t="inlineStr">
        <is>
          <t>BLR Aerospace, L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age of outstanding common stock acquired</t>
        </is>
      </c>
      <c r="B8" s="8"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s for acquisition of BLR Aerospace L.L.C., net of cash acquired</t>
        </is>
      </c>
      <c r="B9" s="6" t="n">
        <v>11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ments to acquire business</t>
        </is>
      </c>
      <c r="B10" s="5" t="n">
        <v>117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angible assets</t>
        </is>
      </c>
      <c r="B11" s="5" t="n">
        <v>55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oodwill</t>
        </is>
      </c>
      <c r="B12" s="5" t="n">
        <v>4116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quisition related costs</t>
        </is>
      </c>
      <c r="B13" s="4" t="inlineStr">
        <is>
          <t xml:space="preserve"> </t>
        </is>
      </c>
      <c r="C13" s="4" t="inlineStr">
        <is>
          <t xml:space="preserve"> </t>
        </is>
      </c>
      <c r="D13" s="6" t="n">
        <v>500</v>
      </c>
      <c r="E13" s="4" t="inlineStr">
        <is>
          <t xml:space="preserve"> </t>
        </is>
      </c>
      <c r="F13" s="6" t="n">
        <v>1300</v>
      </c>
      <c r="G13" s="4" t="inlineStr">
        <is>
          <t xml:space="preserve"> </t>
        </is>
      </c>
      <c r="H13" s="4" t="inlineStr">
        <is>
          <t xml:space="preserve"> </t>
        </is>
      </c>
    </row>
    <row r="14">
      <c r="A14" s="4" t="inlineStr">
        <is>
          <t>Total purchase price allocation</t>
        </is>
      </c>
      <c r="B14" s="5" t="n">
        <v>11700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ventories</t>
        </is>
      </c>
      <c r="B15" s="5" t="n">
        <v>1201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ounts receivable</t>
        </is>
      </c>
      <c r="B16" s="5" t="n">
        <v>414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erating lease right-of-use assets</t>
        </is>
      </c>
      <c r="B17" s="5" t="n">
        <v>87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perty and equipment</t>
        </is>
      </c>
      <c r="B18" s="5" t="n">
        <v>263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ther current assets</t>
        </is>
      </c>
      <c r="B19" s="5" t="n">
        <v>89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abilities assumed</t>
        </is>
      </c>
      <c r="B20" s="5" t="n">
        <v>287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LR Aerospace, LLLC | Customer relationshi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inite-lived intangibles</t>
        </is>
      </c>
      <c r="B23" s="6" t="n">
        <v>1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gnetic Seal Corpo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outstanding common stock acqui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1</v>
      </c>
    </row>
    <row r="27">
      <c r="A27" s="4" t="inlineStr">
        <is>
          <t>Payments for acquisition of BLR Aerospace L.L.C., net of cash acquired</t>
        </is>
      </c>
      <c r="B27" s="4" t="inlineStr">
        <is>
          <t xml:space="preserve"> </t>
        </is>
      </c>
      <c r="C27" s="6" t="n">
        <v>695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ayments to acquire business</t>
        </is>
      </c>
      <c r="B28" s="4" t="inlineStr">
        <is>
          <t xml:space="preserve"> </t>
        </is>
      </c>
      <c r="C28" s="5" t="n">
        <v>713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angible assets</t>
        </is>
      </c>
      <c r="B29" s="4" t="inlineStr">
        <is>
          <t xml:space="preserve"> </t>
        </is>
      </c>
      <c r="C29" s="5" t="n">
        <v>301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oodwill</t>
        </is>
      </c>
      <c r="B30" s="4" t="inlineStr">
        <is>
          <t xml:space="preserve"> </t>
        </is>
      </c>
      <c r="C30" s="5" t="n">
        <v>326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sh acquired from acquisition</t>
        </is>
      </c>
      <c r="B31" s="4" t="inlineStr">
        <is>
          <t xml:space="preserve"> </t>
        </is>
      </c>
      <c r="C31" s="4" t="inlineStr">
        <is>
          <t xml:space="preserve"> </t>
        </is>
      </c>
      <c r="D31" s="4" t="inlineStr">
        <is>
          <t xml:space="preserve"> </t>
        </is>
      </c>
      <c r="E31" s="5" t="n">
        <v>400</v>
      </c>
      <c r="F31" s="4" t="inlineStr">
        <is>
          <t xml:space="preserve"> </t>
        </is>
      </c>
      <c r="G31" s="4" t="inlineStr">
        <is>
          <t xml:space="preserve"> </t>
        </is>
      </c>
      <c r="H31" s="4" t="inlineStr">
        <is>
          <t xml:space="preserve"> </t>
        </is>
      </c>
    </row>
    <row r="32">
      <c r="A32" s="4" t="inlineStr">
        <is>
          <t>Total purchase price allocation</t>
        </is>
      </c>
      <c r="B32" s="4" t="inlineStr">
        <is>
          <t xml:space="preserve"> </t>
        </is>
      </c>
      <c r="C32" s="4" t="inlineStr">
        <is>
          <t xml:space="preserve"> </t>
        </is>
      </c>
      <c r="D32" s="4" t="inlineStr">
        <is>
          <t xml:space="preserve"> </t>
        </is>
      </c>
      <c r="E32" s="6" t="n">
        <v>70900</v>
      </c>
      <c r="F32" s="4" t="inlineStr">
        <is>
          <t xml:space="preserve"> </t>
        </is>
      </c>
      <c r="G32" s="4" t="inlineStr">
        <is>
          <t xml:space="preserve"> </t>
        </is>
      </c>
      <c r="H32" s="4" t="inlineStr">
        <is>
          <t xml:space="preserve"> </t>
        </is>
      </c>
    </row>
    <row r="33">
      <c r="A33" s="4" t="inlineStr">
        <is>
          <t>Inventories</t>
        </is>
      </c>
      <c r="B33" s="4" t="inlineStr">
        <is>
          <t xml:space="preserve"> </t>
        </is>
      </c>
      <c r="C33" s="5" t="n">
        <v>45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ccounts receivable</t>
        </is>
      </c>
      <c r="B34" s="4" t="inlineStr">
        <is>
          <t xml:space="preserve"> </t>
        </is>
      </c>
      <c r="C34" s="5" t="n">
        <v>21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perating lease right-of-use assets</t>
        </is>
      </c>
      <c r="B35" s="4" t="inlineStr">
        <is>
          <t xml:space="preserve"> </t>
        </is>
      </c>
      <c r="C35" s="5" t="n">
        <v>15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perty and equipment</t>
        </is>
      </c>
      <c r="B36" s="4" t="inlineStr">
        <is>
          <t xml:space="preserve"> </t>
        </is>
      </c>
      <c r="C36" s="5" t="n">
        <v>5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ther current assets</t>
        </is>
      </c>
      <c r="B37" s="4" t="inlineStr">
        <is>
          <t xml:space="preserve"> </t>
        </is>
      </c>
      <c r="C37" s="5" t="n">
        <v>1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iabilities assumed</t>
        </is>
      </c>
      <c r="B38" s="4" t="inlineStr">
        <is>
          <t xml:space="preserve"> </t>
        </is>
      </c>
      <c r="C38" s="5" t="n">
        <v>23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gnetic Seal Corporation | Trade na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definite-lived intangible assets</t>
        </is>
      </c>
      <c r="B41" s="4" t="inlineStr">
        <is>
          <t xml:space="preserve"> </t>
        </is>
      </c>
      <c r="C41" s="5" t="n">
        <v>47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agnetic Seal Corporation | Customer relationship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Finite-lived intangibles</t>
        </is>
      </c>
      <c r="B44" s="4" t="inlineStr">
        <is>
          <t xml:space="preserve"> </t>
        </is>
      </c>
      <c r="C44" s="5" t="n">
        <v>248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Useful life (in ye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19 years</t>
        </is>
      </c>
    </row>
    <row r="46">
      <c r="A46" s="4" t="inlineStr">
        <is>
          <t>Magnetic Seal Corporation | Backlo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inite-lived intangibles</t>
        </is>
      </c>
      <c r="B48" s="4" t="inlineStr">
        <is>
          <t xml:space="preserve"> </t>
        </is>
      </c>
      <c r="C48" s="6" t="n">
        <v>6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Useful life (in ye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2 years</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Fair Value of Assets and Liabilities Acquired (Details) - USD ($) $ in Thousands</t>
        </is>
      </c>
      <c r="B1" s="2" t="inlineStr">
        <is>
          <t>Jul. 01, 2023</t>
        </is>
      </c>
      <c r="C1" s="2" t="inlineStr">
        <is>
          <t>Apr. 25,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244575</v>
      </c>
      <c r="C3" s="4" t="inlineStr">
        <is>
          <t xml:space="preserve"> </t>
        </is>
      </c>
      <c r="D3" s="6" t="n">
        <v>203407</v>
      </c>
    </row>
    <row r="4">
      <c r="A4" s="4" t="inlineStr">
        <is>
          <t>BLR Aerospace, L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6" t="n">
        <v>2656</v>
      </c>
      <c r="D6" s="4" t="inlineStr">
        <is>
          <t xml:space="preserve"> </t>
        </is>
      </c>
    </row>
    <row r="7">
      <c r="A7" s="4" t="inlineStr">
        <is>
          <t>Accounts receivable</t>
        </is>
      </c>
      <c r="B7" s="4" t="inlineStr">
        <is>
          <t xml:space="preserve"> </t>
        </is>
      </c>
      <c r="C7" s="5" t="n">
        <v>4149</v>
      </c>
      <c r="D7" s="4" t="inlineStr">
        <is>
          <t xml:space="preserve"> </t>
        </is>
      </c>
    </row>
    <row r="8">
      <c r="A8" s="4" t="inlineStr">
        <is>
          <t>Inventories</t>
        </is>
      </c>
      <c r="B8" s="4" t="inlineStr">
        <is>
          <t xml:space="preserve"> </t>
        </is>
      </c>
      <c r="C8" s="5" t="n">
        <v>12011</v>
      </c>
      <c r="D8" s="4" t="inlineStr">
        <is>
          <t xml:space="preserve"> </t>
        </is>
      </c>
    </row>
    <row r="9">
      <c r="A9" s="4" t="inlineStr">
        <is>
          <t>Other current assets</t>
        </is>
      </c>
      <c r="B9" s="4" t="inlineStr">
        <is>
          <t xml:space="preserve"> </t>
        </is>
      </c>
      <c r="C9" s="5" t="n">
        <v>891</v>
      </c>
      <c r="D9" s="4" t="inlineStr">
        <is>
          <t xml:space="preserve"> </t>
        </is>
      </c>
    </row>
    <row r="10">
      <c r="A10" s="4" t="inlineStr">
        <is>
          <t>Property and equipment</t>
        </is>
      </c>
      <c r="B10" s="4" t="inlineStr">
        <is>
          <t xml:space="preserve"> </t>
        </is>
      </c>
      <c r="C10" s="5" t="n">
        <v>2632</v>
      </c>
      <c r="D10" s="4" t="inlineStr">
        <is>
          <t xml:space="preserve"> </t>
        </is>
      </c>
    </row>
    <row r="11">
      <c r="A11" s="4" t="inlineStr">
        <is>
          <t>Operating lease right-of-use assets</t>
        </is>
      </c>
      <c r="B11" s="4" t="inlineStr">
        <is>
          <t xml:space="preserve"> </t>
        </is>
      </c>
      <c r="C11" s="5" t="n">
        <v>874</v>
      </c>
      <c r="D11" s="4" t="inlineStr">
        <is>
          <t xml:space="preserve"> </t>
        </is>
      </c>
    </row>
    <row r="12">
      <c r="A12" s="4" t="inlineStr">
        <is>
          <t>Intangible assets</t>
        </is>
      </c>
      <c r="B12" s="4" t="inlineStr">
        <is>
          <t xml:space="preserve"> </t>
        </is>
      </c>
      <c r="C12" s="5" t="n">
        <v>55500</v>
      </c>
      <c r="D12" s="4" t="inlineStr">
        <is>
          <t xml:space="preserve"> </t>
        </is>
      </c>
    </row>
    <row r="13">
      <c r="A13" s="4" t="inlineStr">
        <is>
          <t>Goodwill</t>
        </is>
      </c>
      <c r="B13" s="4" t="inlineStr">
        <is>
          <t xml:space="preserve"> </t>
        </is>
      </c>
      <c r="C13" s="5" t="n">
        <v>41168</v>
      </c>
      <c r="D13" s="4" t="inlineStr">
        <is>
          <t xml:space="preserve"> </t>
        </is>
      </c>
    </row>
    <row r="14">
      <c r="A14" s="4" t="inlineStr">
        <is>
          <t>Total assets acquired</t>
        </is>
      </c>
      <c r="B14" s="4" t="inlineStr">
        <is>
          <t xml:space="preserve"> </t>
        </is>
      </c>
      <c r="C14" s="5" t="n">
        <v>119881</v>
      </c>
      <c r="D14" s="4" t="inlineStr">
        <is>
          <t xml:space="preserve"> </t>
        </is>
      </c>
    </row>
    <row r="15">
      <c r="A15" s="4" t="inlineStr">
        <is>
          <t>Current liabilities</t>
        </is>
      </c>
      <c r="B15" s="4" t="inlineStr">
        <is>
          <t xml:space="preserve"> </t>
        </is>
      </c>
      <c r="C15" s="5" t="n">
        <v>-2145</v>
      </c>
      <c r="D15" s="4" t="inlineStr">
        <is>
          <t xml:space="preserve"> </t>
        </is>
      </c>
    </row>
    <row r="16">
      <c r="A16" s="4" t="inlineStr">
        <is>
          <t>Other non-current liabilities</t>
        </is>
      </c>
      <c r="B16" s="4" t="inlineStr">
        <is>
          <t xml:space="preserve"> </t>
        </is>
      </c>
      <c r="C16" s="5" t="n">
        <v>-727</v>
      </c>
      <c r="D16" s="4" t="inlineStr">
        <is>
          <t xml:space="preserve"> </t>
        </is>
      </c>
    </row>
    <row r="17">
      <c r="A17" s="4" t="inlineStr">
        <is>
          <t>Total liabilities assumed</t>
        </is>
      </c>
      <c r="B17" s="4" t="inlineStr">
        <is>
          <t xml:space="preserve"> </t>
        </is>
      </c>
      <c r="C17" s="5" t="n">
        <v>-2872</v>
      </c>
      <c r="D17" s="4" t="inlineStr">
        <is>
          <t xml:space="preserve"> </t>
        </is>
      </c>
    </row>
    <row r="18">
      <c r="A18" s="4" t="inlineStr">
        <is>
          <t>Total purchase price allocation</t>
        </is>
      </c>
      <c r="B18" s="4" t="inlineStr">
        <is>
          <t xml:space="preserve"> </t>
        </is>
      </c>
      <c r="C18" s="6" t="n">
        <v>117009</v>
      </c>
      <c r="D1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Estimated Fair Value of Intangible Assets Acquired (Details) - BLR Aerospace, LLLC $ in Thousands</t>
        </is>
      </c>
      <c r="B1" s="2" t="inlineStr">
        <is>
          <t>Apr. 25, 2023 USD ($)</t>
        </is>
      </c>
    </row>
    <row r="2">
      <c r="A2" s="3" t="inlineStr">
        <is>
          <t>Business Acquisition [Line Items]</t>
        </is>
      </c>
      <c r="B2" s="4" t="inlineStr">
        <is>
          <t xml:space="preserve"> </t>
        </is>
      </c>
    </row>
    <row r="3">
      <c r="A3" s="4" t="inlineStr">
        <is>
          <t>Intangible assets</t>
        </is>
      </c>
      <c r="B3" s="6" t="n">
        <v>55500</v>
      </c>
    </row>
    <row r="4">
      <c r="A4" s="4" t="inlineStr">
        <is>
          <t>Technology</t>
        </is>
      </c>
      <c r="B4" s="4" t="inlineStr">
        <is>
          <t xml:space="preserve"> </t>
        </is>
      </c>
    </row>
    <row r="5">
      <c r="A5" s="3" t="inlineStr">
        <is>
          <t>Business Acquisition [Line Items]</t>
        </is>
      </c>
      <c r="B5" s="4" t="inlineStr">
        <is>
          <t xml:space="preserve"> </t>
        </is>
      </c>
    </row>
    <row r="6">
      <c r="A6" s="4" t="inlineStr">
        <is>
          <t>Useful Life (In years)</t>
        </is>
      </c>
      <c r="B6" s="4" t="inlineStr">
        <is>
          <t>23 years</t>
        </is>
      </c>
    </row>
    <row r="7">
      <c r="A7" s="4" t="inlineStr">
        <is>
          <t>Finite-lived intangibles</t>
        </is>
      </c>
      <c r="B7" s="6" t="n">
        <v>35600</v>
      </c>
    </row>
    <row r="8">
      <c r="A8" s="4" t="inlineStr">
        <is>
          <t>Customer relationships</t>
        </is>
      </c>
      <c r="B8" s="4" t="inlineStr">
        <is>
          <t xml:space="preserve"> </t>
        </is>
      </c>
    </row>
    <row r="9">
      <c r="A9" s="3" t="inlineStr">
        <is>
          <t>Business Acquisition [Line Items]</t>
        </is>
      </c>
      <c r="B9" s="4" t="inlineStr">
        <is>
          <t xml:space="preserve"> </t>
        </is>
      </c>
    </row>
    <row r="10">
      <c r="A10" s="4" t="inlineStr">
        <is>
          <t>Finite-lived intangibles</t>
        </is>
      </c>
      <c r="B10" s="6" t="n">
        <v>15000</v>
      </c>
    </row>
    <row r="11">
      <c r="A11" s="4" t="inlineStr">
        <is>
          <t>Customer relationships | Minimum</t>
        </is>
      </c>
      <c r="B11" s="4" t="inlineStr">
        <is>
          <t xml:space="preserve"> </t>
        </is>
      </c>
    </row>
    <row r="12">
      <c r="A12" s="3" t="inlineStr">
        <is>
          <t>Business Acquisition [Line Items]</t>
        </is>
      </c>
      <c r="B12" s="4" t="inlineStr">
        <is>
          <t xml:space="preserve"> </t>
        </is>
      </c>
    </row>
    <row r="13">
      <c r="A13" s="4" t="inlineStr">
        <is>
          <t>Useful Life (In years)</t>
        </is>
      </c>
      <c r="B13" s="4" t="inlineStr">
        <is>
          <t>10 years</t>
        </is>
      </c>
    </row>
    <row r="14">
      <c r="A14" s="4" t="inlineStr">
        <is>
          <t>Customer relationships | Maximum</t>
        </is>
      </c>
      <c r="B14" s="4" t="inlineStr">
        <is>
          <t xml:space="preserve"> </t>
        </is>
      </c>
    </row>
    <row r="15">
      <c r="A15" s="3" t="inlineStr">
        <is>
          <t>Business Acquisition [Line Items]</t>
        </is>
      </c>
      <c r="B15" s="4" t="inlineStr">
        <is>
          <t xml:space="preserve"> </t>
        </is>
      </c>
    </row>
    <row r="16">
      <c r="A16" s="4" t="inlineStr">
        <is>
          <t>Useful Life (In years)</t>
        </is>
      </c>
      <c r="B16" s="4" t="inlineStr">
        <is>
          <t>22 years</t>
        </is>
      </c>
    </row>
    <row r="17">
      <c r="A17" s="4" t="inlineStr">
        <is>
          <t>Trade name</t>
        </is>
      </c>
      <c r="B17" s="4" t="inlineStr">
        <is>
          <t xml:space="preserve"> </t>
        </is>
      </c>
    </row>
    <row r="18">
      <c r="A18" s="3" t="inlineStr">
        <is>
          <t>Business Acquisition [Line Items]</t>
        </is>
      </c>
      <c r="B18" s="4" t="inlineStr">
        <is>
          <t xml:space="preserve"> </t>
        </is>
      </c>
    </row>
    <row r="19">
      <c r="A19" s="4" t="inlineStr">
        <is>
          <t>Useful Life (In years)</t>
        </is>
      </c>
      <c r="B19" s="4" t="inlineStr">
        <is>
          <t>18 years</t>
        </is>
      </c>
    </row>
    <row r="20">
      <c r="A20" s="4" t="inlineStr">
        <is>
          <t>Finite-lived intangibles</t>
        </is>
      </c>
      <c r="B20" s="6" t="n">
        <v>49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Activities - Narrative (Details) - USD ($)</t>
        </is>
      </c>
      <c r="B1" s="2" t="inlineStr">
        <is>
          <t>3 Months Ended</t>
        </is>
      </c>
      <c r="D1" s="2" t="inlineStr">
        <is>
          <t>6 Months Ended</t>
        </is>
      </c>
    </row>
    <row r="2">
      <c r="B2" s="2" t="inlineStr">
        <is>
          <t>Jul. 01, 2023</t>
        </is>
      </c>
      <c r="C2" s="2" t="inlineStr">
        <is>
          <t>Jul. 02, 2022</t>
        </is>
      </c>
      <c r="D2" s="2" t="inlineStr">
        <is>
          <t>Jul. 01, 2023</t>
        </is>
      </c>
      <c r="E2" s="2" t="inlineStr">
        <is>
          <t>Jul. 02, 2022</t>
        </is>
      </c>
      <c r="F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6" t="n">
        <v>4769000</v>
      </c>
      <c r="C4" s="6" t="n">
        <v>2703000</v>
      </c>
      <c r="D4" s="6" t="n">
        <v>8939000</v>
      </c>
      <c r="E4" s="6" t="n">
        <v>2703000</v>
      </c>
      <c r="F4" s="4" t="inlineStr">
        <is>
          <t xml:space="preserve"> </t>
        </is>
      </c>
    </row>
    <row r="5">
      <c r="A5" s="4" t="inlineStr">
        <is>
          <t>Cost of Sales</t>
        </is>
      </c>
      <c r="B5" s="5" t="n">
        <v>147198000</v>
      </c>
      <c r="C5" s="6" t="n">
        <v>139556000</v>
      </c>
      <c r="D5" s="5" t="n">
        <v>291622000</v>
      </c>
      <c r="E5" s="6" t="n">
        <v>270562000</v>
      </c>
      <c r="F5" s="4" t="inlineStr">
        <is>
          <t xml:space="preserve"> </t>
        </is>
      </c>
    </row>
    <row r="6">
      <c r="A6" s="4" t="inlineStr">
        <is>
          <t>Severance and benef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charges</t>
        </is>
      </c>
      <c r="B8" s="4" t="inlineStr">
        <is>
          <t xml:space="preserve"> </t>
        </is>
      </c>
      <c r="C8" s="4" t="inlineStr">
        <is>
          <t xml:space="preserve"> </t>
        </is>
      </c>
      <c r="D8" s="5" t="n">
        <v>7600000</v>
      </c>
      <c r="E8" s="4" t="inlineStr">
        <is>
          <t xml:space="preserve"> </t>
        </is>
      </c>
      <c r="F8" s="4" t="inlineStr">
        <is>
          <t xml:space="preserve"> </t>
        </is>
      </c>
    </row>
    <row r="9">
      <c r="A9" s="4" t="inlineStr">
        <is>
          <t>Property and equipment accelerated depreciation due to restructur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charges</t>
        </is>
      </c>
      <c r="B11" s="4" t="inlineStr">
        <is>
          <t xml:space="preserve"> </t>
        </is>
      </c>
      <c r="C11" s="4" t="inlineStr">
        <is>
          <t xml:space="preserve"> </t>
        </is>
      </c>
      <c r="D11" s="5" t="n">
        <v>400000</v>
      </c>
      <c r="E11" s="4" t="inlineStr">
        <is>
          <t xml:space="preserve"> </t>
        </is>
      </c>
      <c r="F11" s="4" t="inlineStr">
        <is>
          <t xml:space="preserve"> </t>
        </is>
      </c>
    </row>
    <row r="12">
      <c r="A12" s="4" t="inlineStr">
        <is>
          <t>Other restructur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ucturing charges</t>
        </is>
      </c>
      <c r="B14" s="4" t="inlineStr">
        <is>
          <t xml:space="preserve"> </t>
        </is>
      </c>
      <c r="C14" s="4" t="inlineStr">
        <is>
          <t xml:space="preserve"> </t>
        </is>
      </c>
      <c r="D14" s="5" t="n">
        <v>-100000</v>
      </c>
      <c r="E14" s="4" t="inlineStr">
        <is>
          <t xml:space="preserve"> </t>
        </is>
      </c>
      <c r="F14" s="4" t="inlineStr">
        <is>
          <t xml:space="preserve"> </t>
        </is>
      </c>
    </row>
    <row r="15">
      <c r="A15" s="4" t="inlineStr">
        <is>
          <t>Restructuring Plan, 2022</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ucturing charges</t>
        </is>
      </c>
      <c r="B17" s="5" t="n">
        <v>4800000</v>
      </c>
      <c r="C17" s="4" t="inlineStr">
        <is>
          <t xml:space="preserve"> </t>
        </is>
      </c>
      <c r="D17" s="5" t="n">
        <v>8939000</v>
      </c>
      <c r="E17" s="4" t="inlineStr">
        <is>
          <t xml:space="preserve"> </t>
        </is>
      </c>
      <c r="F17" s="4" t="inlineStr">
        <is>
          <t xml:space="preserve"> </t>
        </is>
      </c>
    </row>
    <row r="18">
      <c r="A18" s="4" t="inlineStr">
        <is>
          <t>Cumulative restructuring charges</t>
        </is>
      </c>
      <c r="B18" s="4" t="inlineStr">
        <is>
          <t xml:space="preserve"> </t>
        </is>
      </c>
      <c r="C18" s="4" t="inlineStr">
        <is>
          <t xml:space="preserve"> </t>
        </is>
      </c>
      <c r="D18" s="5" t="n">
        <v>15600000</v>
      </c>
      <c r="E18" s="4" t="inlineStr">
        <is>
          <t xml:space="preserve"> </t>
        </is>
      </c>
      <c r="F18" s="4" t="inlineStr">
        <is>
          <t xml:space="preserve"> </t>
        </is>
      </c>
    </row>
    <row r="19">
      <c r="A19" s="4" t="inlineStr">
        <is>
          <t>Cost of Sales</t>
        </is>
      </c>
      <c r="B19" s="4" t="inlineStr">
        <is>
          <t xml:space="preserve"> </t>
        </is>
      </c>
      <c r="C19" s="4" t="inlineStr">
        <is>
          <t xml:space="preserve"> </t>
        </is>
      </c>
      <c r="D19" s="5" t="n">
        <v>500000</v>
      </c>
      <c r="E19" s="4" t="inlineStr">
        <is>
          <t xml:space="preserve"> </t>
        </is>
      </c>
      <c r="F19" s="4" t="inlineStr">
        <is>
          <t xml:space="preserve"> </t>
        </is>
      </c>
    </row>
    <row r="20">
      <c r="A20" s="4" t="inlineStr">
        <is>
          <t>Restructuring reserve</t>
        </is>
      </c>
      <c r="B20" s="5" t="n">
        <v>5017000</v>
      </c>
      <c r="C20" s="4" t="inlineStr">
        <is>
          <t xml:space="preserve"> </t>
        </is>
      </c>
      <c r="D20" s="5" t="n">
        <v>5017000</v>
      </c>
      <c r="E20" s="4" t="inlineStr">
        <is>
          <t xml:space="preserve"> </t>
        </is>
      </c>
      <c r="F20" s="6" t="n">
        <v>2799000</v>
      </c>
    </row>
    <row r="21">
      <c r="A21" s="4" t="inlineStr">
        <is>
          <t>Restructuring Plan, 2022 | Severance and benefi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tructuring charges</t>
        </is>
      </c>
      <c r="B23" s="4" t="inlineStr">
        <is>
          <t xml:space="preserve"> </t>
        </is>
      </c>
      <c r="C23" s="4" t="inlineStr">
        <is>
          <t xml:space="preserve"> </t>
        </is>
      </c>
      <c r="D23" s="5" t="n">
        <v>7402000</v>
      </c>
      <c r="E23" s="4" t="inlineStr">
        <is>
          <t xml:space="preserve"> </t>
        </is>
      </c>
      <c r="F23" s="4" t="inlineStr">
        <is>
          <t xml:space="preserve"> </t>
        </is>
      </c>
    </row>
    <row r="24">
      <c r="A24" s="4" t="inlineStr">
        <is>
          <t>Restructuring reserve</t>
        </is>
      </c>
      <c r="B24" s="5" t="n">
        <v>5017000</v>
      </c>
      <c r="C24" s="4" t="inlineStr">
        <is>
          <t xml:space="preserve"> </t>
        </is>
      </c>
      <c r="D24" s="5" t="n">
        <v>5017000</v>
      </c>
      <c r="E24" s="4" t="inlineStr">
        <is>
          <t xml:space="preserve"> </t>
        </is>
      </c>
      <c r="F24" s="5" t="n">
        <v>2799000</v>
      </c>
    </row>
    <row r="25">
      <c r="A25" s="4" t="inlineStr">
        <is>
          <t>Restructuring Plan, 2022 | Property and equipment accelerated depreciation due to restructur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structuring charges</t>
        </is>
      </c>
      <c r="B27" s="4" t="inlineStr">
        <is>
          <t xml:space="preserve"> </t>
        </is>
      </c>
      <c r="C27" s="4" t="inlineStr">
        <is>
          <t xml:space="preserve"> </t>
        </is>
      </c>
      <c r="D27" s="5" t="n">
        <v>844000</v>
      </c>
      <c r="E27" s="4" t="inlineStr">
        <is>
          <t xml:space="preserve"> </t>
        </is>
      </c>
      <c r="F27" s="4" t="inlineStr">
        <is>
          <t xml:space="preserve"> </t>
        </is>
      </c>
    </row>
    <row r="28">
      <c r="A28" s="4" t="inlineStr">
        <is>
          <t>Restructuring reserve</t>
        </is>
      </c>
      <c r="B28" s="5" t="n">
        <v>0</v>
      </c>
      <c r="C28" s="4" t="inlineStr">
        <is>
          <t xml:space="preserve"> </t>
        </is>
      </c>
      <c r="D28" s="5" t="n">
        <v>0</v>
      </c>
      <c r="E28" s="4" t="inlineStr">
        <is>
          <t xml:space="preserve"> </t>
        </is>
      </c>
      <c r="F28" s="5" t="n">
        <v>0</v>
      </c>
    </row>
    <row r="29">
      <c r="A29" s="4" t="inlineStr">
        <is>
          <t>Restructuring Plan, 2022 | Other restructur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structuring charges</t>
        </is>
      </c>
      <c r="B31" s="4" t="inlineStr">
        <is>
          <t xml:space="preserve"> </t>
        </is>
      </c>
      <c r="C31" s="4" t="inlineStr">
        <is>
          <t xml:space="preserve"> </t>
        </is>
      </c>
      <c r="D31" s="5" t="n">
        <v>693000</v>
      </c>
      <c r="E31" s="4" t="inlineStr">
        <is>
          <t xml:space="preserve"> </t>
        </is>
      </c>
      <c r="F31" s="4" t="inlineStr">
        <is>
          <t xml:space="preserve"> </t>
        </is>
      </c>
    </row>
    <row r="32">
      <c r="A32" s="4" t="inlineStr">
        <is>
          <t>Restructuring reserve</t>
        </is>
      </c>
      <c r="B32" s="5" t="n">
        <v>0</v>
      </c>
      <c r="C32" s="4" t="inlineStr">
        <is>
          <t xml:space="preserve"> </t>
        </is>
      </c>
      <c r="D32" s="5" t="n">
        <v>0</v>
      </c>
      <c r="E32" s="4" t="inlineStr">
        <is>
          <t xml:space="preserve"> </t>
        </is>
      </c>
      <c r="F32" s="6" t="n">
        <v>0</v>
      </c>
    </row>
    <row r="33">
      <c r="A33" s="4" t="inlineStr">
        <is>
          <t>Electronic Systems | Restructuring Plan, 2022 | Severance and benefi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structuring charges</t>
        </is>
      </c>
      <c r="B35" s="5" t="n">
        <v>2400000</v>
      </c>
      <c r="C35" s="4" t="inlineStr">
        <is>
          <t xml:space="preserve"> </t>
        </is>
      </c>
      <c r="D35" s="5" t="n">
        <v>4100000</v>
      </c>
      <c r="E35" s="4" t="inlineStr">
        <is>
          <t xml:space="preserve"> </t>
        </is>
      </c>
      <c r="F35" s="4" t="inlineStr">
        <is>
          <t xml:space="preserve"> </t>
        </is>
      </c>
    </row>
    <row r="36">
      <c r="A36" s="4" t="inlineStr">
        <is>
          <t>Electronic Systems | Restructuring Plan, 2022 | Property and equipment accelerated depreciation due to restructuring</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structuring charges</t>
        </is>
      </c>
      <c r="B38" s="5" t="n">
        <v>0</v>
      </c>
      <c r="C38" s="4" t="inlineStr">
        <is>
          <t xml:space="preserve"> </t>
        </is>
      </c>
      <c r="D38" s="5" t="n">
        <v>100000</v>
      </c>
      <c r="E38" s="4" t="inlineStr">
        <is>
          <t xml:space="preserve"> </t>
        </is>
      </c>
      <c r="F38" s="4" t="inlineStr">
        <is>
          <t xml:space="preserve"> </t>
        </is>
      </c>
    </row>
    <row r="39">
      <c r="A39" s="4" t="inlineStr">
        <is>
          <t>Electronic Systems | Restructuring Plan, 2022 | Other restructuring</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structuring charges</t>
        </is>
      </c>
      <c r="B41" s="5" t="n">
        <v>-200000</v>
      </c>
      <c r="C41" s="4" t="inlineStr">
        <is>
          <t xml:space="preserve"> </t>
        </is>
      </c>
      <c r="D41" s="5" t="n">
        <v>-100000</v>
      </c>
      <c r="E41" s="4" t="inlineStr">
        <is>
          <t xml:space="preserve"> </t>
        </is>
      </c>
      <c r="F41" s="4" t="inlineStr">
        <is>
          <t xml:space="preserve"> </t>
        </is>
      </c>
    </row>
    <row r="42">
      <c r="A42" s="4" t="inlineStr">
        <is>
          <t>Structural Systems | Restructuring Plan, 2022 | Severance and benefi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structuring charges</t>
        </is>
      </c>
      <c r="B44" s="5" t="n">
        <v>1600000</v>
      </c>
      <c r="C44" s="4" t="inlineStr">
        <is>
          <t xml:space="preserve"> </t>
        </is>
      </c>
      <c r="D44" s="5" t="n">
        <v>3300000</v>
      </c>
      <c r="E44" s="4" t="inlineStr">
        <is>
          <t xml:space="preserve"> </t>
        </is>
      </c>
      <c r="F44" s="4" t="inlineStr">
        <is>
          <t xml:space="preserve"> </t>
        </is>
      </c>
    </row>
    <row r="45">
      <c r="A45" s="4" t="inlineStr">
        <is>
          <t>Other restructuring charges</t>
        </is>
      </c>
      <c r="B45" s="4" t="inlineStr">
        <is>
          <t xml:space="preserve"> </t>
        </is>
      </c>
      <c r="C45" s="4" t="inlineStr">
        <is>
          <t xml:space="preserve"> </t>
        </is>
      </c>
      <c r="D45" s="5" t="n">
        <v>4900000</v>
      </c>
      <c r="E45" s="4" t="inlineStr">
        <is>
          <t xml:space="preserve"> </t>
        </is>
      </c>
      <c r="F45" s="4" t="inlineStr">
        <is>
          <t xml:space="preserve"> </t>
        </is>
      </c>
    </row>
    <row r="46">
      <c r="A46" s="4" t="inlineStr">
        <is>
          <t>Structural Systems | Restructuring Plan, 2022 | Property and equipment accelerated depreciation due to restructuring</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structuring charges</t>
        </is>
      </c>
      <c r="B48" s="5" t="n">
        <v>400000</v>
      </c>
      <c r="C48" s="4" t="inlineStr">
        <is>
          <t xml:space="preserve"> </t>
        </is>
      </c>
      <c r="D48" s="5" t="n">
        <v>700000</v>
      </c>
      <c r="E48" s="4" t="inlineStr">
        <is>
          <t xml:space="preserve"> </t>
        </is>
      </c>
      <c r="F48" s="4" t="inlineStr">
        <is>
          <t xml:space="preserve"> </t>
        </is>
      </c>
    </row>
    <row r="49">
      <c r="A49" s="4" t="inlineStr">
        <is>
          <t>Other restructuring charges</t>
        </is>
      </c>
      <c r="B49" s="4" t="inlineStr">
        <is>
          <t xml:space="preserve"> </t>
        </is>
      </c>
      <c r="C49" s="4" t="inlineStr">
        <is>
          <t xml:space="preserve"> </t>
        </is>
      </c>
      <c r="D49" s="5" t="n">
        <v>1200000</v>
      </c>
      <c r="E49" s="4" t="inlineStr">
        <is>
          <t xml:space="preserve"> </t>
        </is>
      </c>
      <c r="F49" s="4" t="inlineStr">
        <is>
          <t xml:space="preserve"> </t>
        </is>
      </c>
    </row>
    <row r="50">
      <c r="A50" s="4" t="inlineStr">
        <is>
          <t>Structural Systems | Restructuring Plan, 2022 | Property and equipment impairment due to restructuring</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Other restructuring charges</t>
        </is>
      </c>
      <c r="B52" s="4" t="inlineStr">
        <is>
          <t xml:space="preserve"> </t>
        </is>
      </c>
      <c r="C52" s="4" t="inlineStr">
        <is>
          <t xml:space="preserve"> </t>
        </is>
      </c>
      <c r="D52" s="5" t="n">
        <v>300000</v>
      </c>
      <c r="E52" s="4" t="inlineStr">
        <is>
          <t xml:space="preserve"> </t>
        </is>
      </c>
      <c r="F52" s="4" t="inlineStr">
        <is>
          <t xml:space="preserve"> </t>
        </is>
      </c>
    </row>
    <row r="53">
      <c r="A53" s="4" t="inlineStr">
        <is>
          <t>Structural Systems | Restructuring Plan, 2022 | Oth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Other restructuring charges</t>
        </is>
      </c>
      <c r="B55" s="4" t="inlineStr">
        <is>
          <t xml:space="preserve"> </t>
        </is>
      </c>
      <c r="C55" s="4" t="inlineStr">
        <is>
          <t xml:space="preserve"> </t>
        </is>
      </c>
      <c r="D55" s="5" t="n">
        <v>500000</v>
      </c>
      <c r="E55" s="4" t="inlineStr">
        <is>
          <t xml:space="preserve"> </t>
        </is>
      </c>
      <c r="F55" s="4" t="inlineStr">
        <is>
          <t xml:space="preserve"> </t>
        </is>
      </c>
    </row>
    <row r="56">
      <c r="A56" s="4" t="inlineStr">
        <is>
          <t>Structural Systems | Restructuring Plan, 2022 | Other restructuring</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structuring charges</t>
        </is>
      </c>
      <c r="B58" s="5" t="n">
        <v>500000</v>
      </c>
      <c r="C58" s="4" t="inlineStr">
        <is>
          <t xml:space="preserve"> </t>
        </is>
      </c>
      <c r="D58" s="5" t="n">
        <v>800000</v>
      </c>
      <c r="E58" s="4" t="inlineStr">
        <is>
          <t xml:space="preserve"> </t>
        </is>
      </c>
      <c r="F58" s="4" t="inlineStr">
        <is>
          <t xml:space="preserve"> </t>
        </is>
      </c>
    </row>
    <row r="59">
      <c r="A59" s="4" t="inlineStr">
        <is>
          <t>Other restructuring charges</t>
        </is>
      </c>
      <c r="B59" s="4" t="inlineStr">
        <is>
          <t xml:space="preserve"> </t>
        </is>
      </c>
      <c r="C59" s="4" t="inlineStr">
        <is>
          <t xml:space="preserve"> </t>
        </is>
      </c>
      <c r="D59" s="5" t="n">
        <v>800000</v>
      </c>
      <c r="E59" s="4" t="inlineStr">
        <is>
          <t xml:space="preserve"> </t>
        </is>
      </c>
      <c r="F59" s="4" t="inlineStr">
        <is>
          <t xml:space="preserve"> </t>
        </is>
      </c>
    </row>
    <row r="60">
      <c r="A60" s="4" t="inlineStr">
        <is>
          <t>Minimum | Restructuring Plan, 2022</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structuring Cost and Reserv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Expected restructuring costs</t>
        </is>
      </c>
      <c r="B62" s="5" t="n">
        <v>5000000</v>
      </c>
      <c r="C62" s="4" t="inlineStr">
        <is>
          <t xml:space="preserve"> </t>
        </is>
      </c>
      <c r="D62" s="5" t="n">
        <v>5000000</v>
      </c>
      <c r="E62" s="4" t="inlineStr">
        <is>
          <t xml:space="preserve"> </t>
        </is>
      </c>
      <c r="F62" s="4" t="inlineStr">
        <is>
          <t xml:space="preserve"> </t>
        </is>
      </c>
    </row>
    <row r="63">
      <c r="A63" s="4" t="inlineStr">
        <is>
          <t>Minimum | Restructuring Plan, 2022 | Severance and benefit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Restructuring Cost and Reserv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Expected restructuring costs</t>
        </is>
      </c>
      <c r="B65" s="5" t="n">
        <v>4000000</v>
      </c>
      <c r="C65" s="4" t="inlineStr">
        <is>
          <t xml:space="preserve"> </t>
        </is>
      </c>
      <c r="D65" s="5" t="n">
        <v>4000000</v>
      </c>
      <c r="E65" s="4" t="inlineStr">
        <is>
          <t xml:space="preserve"> </t>
        </is>
      </c>
      <c r="F65" s="4" t="inlineStr">
        <is>
          <t xml:space="preserve"> </t>
        </is>
      </c>
    </row>
    <row r="66">
      <c r="A66" s="4" t="inlineStr">
        <is>
          <t>Minimum | Restructuring Plan, 2022 | Property and equipment impairment due to restructuring</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Restructuring Cost and Reserve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Expected restructuring costs</t>
        </is>
      </c>
      <c r="B68" s="5" t="n">
        <v>1000000</v>
      </c>
      <c r="C68" s="4" t="inlineStr">
        <is>
          <t xml:space="preserve"> </t>
        </is>
      </c>
      <c r="D68" s="5" t="n">
        <v>1000000</v>
      </c>
      <c r="E68" s="4" t="inlineStr">
        <is>
          <t xml:space="preserve"> </t>
        </is>
      </c>
      <c r="F68" s="4" t="inlineStr">
        <is>
          <t xml:space="preserve"> </t>
        </is>
      </c>
    </row>
    <row r="69">
      <c r="A69" s="4" t="inlineStr">
        <is>
          <t>Maximum | Restructuring Plan, 2022</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Restructuring Cost and Reserve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Expected restructuring costs</t>
        </is>
      </c>
      <c r="B71" s="5" t="n">
        <v>8000000</v>
      </c>
      <c r="C71" s="4" t="inlineStr">
        <is>
          <t xml:space="preserve"> </t>
        </is>
      </c>
      <c r="D71" s="5" t="n">
        <v>8000000</v>
      </c>
      <c r="E71" s="4" t="inlineStr">
        <is>
          <t xml:space="preserve"> </t>
        </is>
      </c>
      <c r="F71" s="4" t="inlineStr">
        <is>
          <t xml:space="preserve"> </t>
        </is>
      </c>
    </row>
    <row r="72">
      <c r="A72" s="4" t="inlineStr">
        <is>
          <t>Maximum | Restructuring Plan, 2022 | Severance and benefit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Restructuring Cost and Reserve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Expected restructuring costs</t>
        </is>
      </c>
      <c r="B74" s="5" t="n">
        <v>6000000</v>
      </c>
      <c r="C74" s="4" t="inlineStr">
        <is>
          <t xml:space="preserve"> </t>
        </is>
      </c>
      <c r="D74" s="5" t="n">
        <v>6000000</v>
      </c>
      <c r="E74" s="4" t="inlineStr">
        <is>
          <t xml:space="preserve"> </t>
        </is>
      </c>
      <c r="F74" s="4" t="inlineStr">
        <is>
          <t xml:space="preserve"> </t>
        </is>
      </c>
    </row>
    <row r="75">
      <c r="A75" s="4" t="inlineStr">
        <is>
          <t>Maximum | Restructuring Plan, 2022 | Property and equipment impairment due to restructuring</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Restructuring Cost and Reserve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Expected restructuring costs</t>
        </is>
      </c>
      <c r="B77" s="6" t="n">
        <v>2000000</v>
      </c>
      <c r="C77" s="4" t="inlineStr">
        <is>
          <t xml:space="preserve"> </t>
        </is>
      </c>
      <c r="D77" s="6" t="n">
        <v>2000000</v>
      </c>
      <c r="E77" s="4" t="inlineStr">
        <is>
          <t xml:space="preserve"> </t>
        </is>
      </c>
      <c r="F7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187320</v>
      </c>
      <c r="C4" s="6" t="n">
        <v>174198</v>
      </c>
      <c r="D4" s="6" t="n">
        <v>368511</v>
      </c>
      <c r="E4" s="6" t="n">
        <v>337679</v>
      </c>
    </row>
    <row r="5">
      <c r="A5" s="4" t="inlineStr">
        <is>
          <t>Cost of Sales</t>
        </is>
      </c>
      <c r="B5" s="5" t="n">
        <v>147198</v>
      </c>
      <c r="C5" s="5" t="n">
        <v>139556</v>
      </c>
      <c r="D5" s="5" t="n">
        <v>291622</v>
      </c>
      <c r="E5" s="5" t="n">
        <v>270562</v>
      </c>
    </row>
    <row r="6">
      <c r="A6" s="4" t="inlineStr">
        <is>
          <t>Gross Profit</t>
        </is>
      </c>
      <c r="B6" s="5" t="n">
        <v>40122</v>
      </c>
      <c r="C6" s="5" t="n">
        <v>34642</v>
      </c>
      <c r="D6" s="5" t="n">
        <v>76889</v>
      </c>
      <c r="E6" s="5" t="n">
        <v>67117</v>
      </c>
    </row>
    <row r="7">
      <c r="A7" s="4" t="inlineStr">
        <is>
          <t>Selling, General and Administrative Expenses</t>
        </is>
      </c>
      <c r="B7" s="5" t="n">
        <v>30348</v>
      </c>
      <c r="C7" s="5" t="n">
        <v>24185</v>
      </c>
      <c r="D7" s="5" t="n">
        <v>56573</v>
      </c>
      <c r="E7" s="5" t="n">
        <v>47537</v>
      </c>
    </row>
    <row r="8">
      <c r="A8" s="4" t="inlineStr">
        <is>
          <t>Restructuring Charges</t>
        </is>
      </c>
      <c r="B8" s="5" t="n">
        <v>4769</v>
      </c>
      <c r="C8" s="5" t="n">
        <v>2703</v>
      </c>
      <c r="D8" s="5" t="n">
        <v>8939</v>
      </c>
      <c r="E8" s="5" t="n">
        <v>2703</v>
      </c>
    </row>
    <row r="9">
      <c r="A9" s="4" t="inlineStr">
        <is>
          <t>Operating Income</t>
        </is>
      </c>
      <c r="B9" s="5" t="n">
        <v>5005</v>
      </c>
      <c r="C9" s="5" t="n">
        <v>7754</v>
      </c>
      <c r="D9" s="5" t="n">
        <v>11377</v>
      </c>
      <c r="E9" s="5" t="n">
        <v>16877</v>
      </c>
    </row>
    <row r="10">
      <c r="A10" s="4" t="inlineStr">
        <is>
          <t>Interest Expense</t>
        </is>
      </c>
      <c r="B10" s="5" t="n">
        <v>-5735</v>
      </c>
      <c r="C10" s="5" t="n">
        <v>-2656</v>
      </c>
      <c r="D10" s="5" t="n">
        <v>-9954</v>
      </c>
      <c r="E10" s="5" t="n">
        <v>-5058</v>
      </c>
    </row>
    <row r="11">
      <c r="A11" s="4" t="inlineStr">
        <is>
          <t>Other Income</t>
        </is>
      </c>
      <c r="B11" s="5" t="n">
        <v>4059</v>
      </c>
      <c r="C11" s="5" t="n">
        <v>0</v>
      </c>
      <c r="D11" s="5" t="n">
        <v>7945</v>
      </c>
      <c r="E11" s="5" t="n">
        <v>3000</v>
      </c>
    </row>
    <row r="12">
      <c r="A12" s="4" t="inlineStr">
        <is>
          <t>Income Before Taxes</t>
        </is>
      </c>
      <c r="B12" s="5" t="n">
        <v>3329</v>
      </c>
      <c r="C12" s="5" t="n">
        <v>5098</v>
      </c>
      <c r="D12" s="5" t="n">
        <v>9368</v>
      </c>
      <c r="E12" s="5" t="n">
        <v>14819</v>
      </c>
    </row>
    <row r="13">
      <c r="A13" s="4" t="inlineStr">
        <is>
          <t>Income Tax Expense</t>
        </is>
      </c>
      <c r="B13" s="5" t="n">
        <v>955</v>
      </c>
      <c r="C13" s="5" t="n">
        <v>951</v>
      </c>
      <c r="D13" s="5" t="n">
        <v>1763</v>
      </c>
      <c r="E13" s="5" t="n">
        <v>2573</v>
      </c>
    </row>
    <row r="14">
      <c r="A14" s="4" t="inlineStr">
        <is>
          <t>Net Income</t>
        </is>
      </c>
      <c r="B14" s="6" t="n">
        <v>2374</v>
      </c>
      <c r="C14" s="6" t="n">
        <v>4147</v>
      </c>
      <c r="D14" s="6" t="n">
        <v>7605</v>
      </c>
      <c r="E14" s="6" t="n">
        <v>12246</v>
      </c>
    </row>
    <row r="15">
      <c r="A15" s="3" t="inlineStr">
        <is>
          <t>Earnings Per Share</t>
        </is>
      </c>
      <c r="B15" s="4" t="inlineStr">
        <is>
          <t xml:space="preserve"> </t>
        </is>
      </c>
      <c r="C15" s="4" t="inlineStr">
        <is>
          <t xml:space="preserve"> </t>
        </is>
      </c>
      <c r="D15" s="4" t="inlineStr">
        <is>
          <t xml:space="preserve"> </t>
        </is>
      </c>
      <c r="E15" s="4" t="inlineStr">
        <is>
          <t xml:space="preserve"> </t>
        </is>
      </c>
    </row>
    <row r="16">
      <c r="A16" s="4" t="inlineStr">
        <is>
          <t>Basic earnings per share (in dollars per share)</t>
        </is>
      </c>
      <c r="B16" s="7" t="n">
        <v>0.18</v>
      </c>
      <c r="C16" s="7" t="n">
        <v>0.34</v>
      </c>
      <c r="D16" s="7" t="n">
        <v>0.59</v>
      </c>
      <c r="E16" s="7" t="n">
        <v>1.02</v>
      </c>
    </row>
    <row r="17">
      <c r="A17" s="4" t="inlineStr">
        <is>
          <t>Diluted earnings per share (in dollars per share)</t>
        </is>
      </c>
      <c r="B17" s="7" t="n">
        <v>0.17</v>
      </c>
      <c r="C17" s="7" t="n">
        <v>0.34</v>
      </c>
      <c r="D17" s="7" t="n">
        <v>0.58</v>
      </c>
      <c r="E17" s="7" t="n">
        <v>0.99</v>
      </c>
    </row>
    <row r="18">
      <c r="A18" s="3" t="inlineStr">
        <is>
          <t>Weighted-Average Number of Common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13403</v>
      </c>
      <c r="C19" s="5" t="n">
        <v>12070</v>
      </c>
      <c r="D19" s="5" t="n">
        <v>12799</v>
      </c>
      <c r="E19" s="5" t="n">
        <v>12029</v>
      </c>
    </row>
    <row r="20">
      <c r="A20" s="4" t="inlineStr">
        <is>
          <t>Diluted (in shares)</t>
        </is>
      </c>
      <c r="B20" s="5" t="n">
        <v>13599</v>
      </c>
      <c r="C20" s="5" t="n">
        <v>12333</v>
      </c>
      <c r="D20" s="5" t="n">
        <v>13075</v>
      </c>
      <c r="E20" s="5" t="n">
        <v>123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 Other Restructuring Activities (Details)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Charges</t>
        </is>
      </c>
      <c r="B4" s="6" t="n">
        <v>4769</v>
      </c>
      <c r="C4" s="6" t="n">
        <v>2703</v>
      </c>
      <c r="D4" s="6" t="n">
        <v>8939</v>
      </c>
      <c r="E4" s="6" t="n">
        <v>2703</v>
      </c>
    </row>
    <row r="5">
      <c r="A5" s="4" t="inlineStr">
        <is>
          <t>Restructuring Plan, 2022</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5" t="n">
        <v>2799</v>
      </c>
      <c r="E7" s="4" t="inlineStr">
        <is>
          <t xml:space="preserve"> </t>
        </is>
      </c>
    </row>
    <row r="8">
      <c r="A8" s="4" t="inlineStr">
        <is>
          <t>Charges</t>
        </is>
      </c>
      <c r="B8" s="5" t="n">
        <v>4800</v>
      </c>
      <c r="C8" s="4" t="inlineStr">
        <is>
          <t xml:space="preserve"> </t>
        </is>
      </c>
      <c r="D8" s="5" t="n">
        <v>8939</v>
      </c>
      <c r="E8" s="4" t="inlineStr">
        <is>
          <t xml:space="preserve"> </t>
        </is>
      </c>
    </row>
    <row r="9">
      <c r="A9" s="4" t="inlineStr">
        <is>
          <t>Cash Payments</t>
        </is>
      </c>
      <c r="B9" s="4" t="inlineStr">
        <is>
          <t xml:space="preserve"> </t>
        </is>
      </c>
      <c r="C9" s="4" t="inlineStr">
        <is>
          <t xml:space="preserve"> </t>
        </is>
      </c>
      <c r="D9" s="5" t="n">
        <v>-5877</v>
      </c>
      <c r="E9" s="4" t="inlineStr">
        <is>
          <t xml:space="preserve"> </t>
        </is>
      </c>
    </row>
    <row r="10">
      <c r="A10" s="4" t="inlineStr">
        <is>
          <t>Non-Cash Payments</t>
        </is>
      </c>
      <c r="B10" s="4" t="inlineStr">
        <is>
          <t xml:space="preserve"> </t>
        </is>
      </c>
      <c r="C10" s="4" t="inlineStr">
        <is>
          <t xml:space="preserve"> </t>
        </is>
      </c>
      <c r="D10" s="5" t="n">
        <v>-844</v>
      </c>
      <c r="E10" s="4" t="inlineStr">
        <is>
          <t xml:space="preserve"> </t>
        </is>
      </c>
    </row>
    <row r="11">
      <c r="A11" s="4" t="inlineStr">
        <is>
          <t>Change in Estimates</t>
        </is>
      </c>
      <c r="B11" s="4" t="inlineStr">
        <is>
          <t xml:space="preserve"> </t>
        </is>
      </c>
      <c r="C11" s="4" t="inlineStr">
        <is>
          <t xml:space="preserve"> </t>
        </is>
      </c>
      <c r="D11" s="5" t="n">
        <v>0</v>
      </c>
      <c r="E11" s="4" t="inlineStr">
        <is>
          <t xml:space="preserve"> </t>
        </is>
      </c>
    </row>
    <row r="12">
      <c r="A12" s="4" t="inlineStr">
        <is>
          <t>Ending balance</t>
        </is>
      </c>
      <c r="B12" s="5" t="n">
        <v>5017</v>
      </c>
      <c r="C12" s="4" t="inlineStr">
        <is>
          <t xml:space="preserve"> </t>
        </is>
      </c>
      <c r="D12" s="5" t="n">
        <v>5017</v>
      </c>
      <c r="E12" s="4" t="inlineStr">
        <is>
          <t xml:space="preserve"> </t>
        </is>
      </c>
    </row>
    <row r="13">
      <c r="A13" s="4" t="inlineStr">
        <is>
          <t>Severance and benefits</t>
        </is>
      </c>
      <c r="B13" s="4" t="inlineStr">
        <is>
          <t xml:space="preserve"> </t>
        </is>
      </c>
      <c r="C13" s="4" t="inlineStr">
        <is>
          <t xml:space="preserve"> </t>
        </is>
      </c>
      <c r="D13" s="4" t="inlineStr">
        <is>
          <t xml:space="preserve"> </t>
        </is>
      </c>
      <c r="E13" s="4" t="inlineStr">
        <is>
          <t xml:space="preserve"> </t>
        </is>
      </c>
    </row>
    <row r="14">
      <c r="A14" s="3" t="inlineStr">
        <is>
          <t>Restructuring Reserve [Roll Forward]</t>
        </is>
      </c>
      <c r="B14" s="4" t="inlineStr">
        <is>
          <t xml:space="preserve"> </t>
        </is>
      </c>
      <c r="C14" s="4" t="inlineStr">
        <is>
          <t xml:space="preserve"> </t>
        </is>
      </c>
      <c r="D14" s="4" t="inlineStr">
        <is>
          <t xml:space="preserve"> </t>
        </is>
      </c>
      <c r="E14" s="4" t="inlineStr">
        <is>
          <t xml:space="preserve"> </t>
        </is>
      </c>
    </row>
    <row r="15">
      <c r="A15" s="4" t="inlineStr">
        <is>
          <t>Charges</t>
        </is>
      </c>
      <c r="B15" s="4" t="inlineStr">
        <is>
          <t xml:space="preserve"> </t>
        </is>
      </c>
      <c r="C15" s="4" t="inlineStr">
        <is>
          <t xml:space="preserve"> </t>
        </is>
      </c>
      <c r="D15" s="5" t="n">
        <v>7600</v>
      </c>
      <c r="E15" s="4" t="inlineStr">
        <is>
          <t xml:space="preserve"> </t>
        </is>
      </c>
    </row>
    <row r="16">
      <c r="A16" s="4" t="inlineStr">
        <is>
          <t>Severance and benefits | Restructuring Plan, 2022</t>
        </is>
      </c>
      <c r="B16" s="4" t="inlineStr">
        <is>
          <t xml:space="preserve"> </t>
        </is>
      </c>
      <c r="C16" s="4" t="inlineStr">
        <is>
          <t xml:space="preserve"> </t>
        </is>
      </c>
      <c r="D16" s="4" t="inlineStr">
        <is>
          <t xml:space="preserve"> </t>
        </is>
      </c>
      <c r="E16" s="4" t="inlineStr">
        <is>
          <t xml:space="preserve"> </t>
        </is>
      </c>
    </row>
    <row r="17">
      <c r="A17" s="3" t="inlineStr">
        <is>
          <t>Restructuring Reserve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4" t="inlineStr">
        <is>
          <t xml:space="preserve"> </t>
        </is>
      </c>
      <c r="D18" s="5" t="n">
        <v>2799</v>
      </c>
      <c r="E18" s="4" t="inlineStr">
        <is>
          <t xml:space="preserve"> </t>
        </is>
      </c>
    </row>
    <row r="19">
      <c r="A19" s="4" t="inlineStr">
        <is>
          <t>Charges</t>
        </is>
      </c>
      <c r="B19" s="4" t="inlineStr">
        <is>
          <t xml:space="preserve"> </t>
        </is>
      </c>
      <c r="C19" s="4" t="inlineStr">
        <is>
          <t xml:space="preserve"> </t>
        </is>
      </c>
      <c r="D19" s="5" t="n">
        <v>7402</v>
      </c>
      <c r="E19" s="4" t="inlineStr">
        <is>
          <t xml:space="preserve"> </t>
        </is>
      </c>
    </row>
    <row r="20">
      <c r="A20" s="4" t="inlineStr">
        <is>
          <t>Cash Payments</t>
        </is>
      </c>
      <c r="B20" s="4" t="inlineStr">
        <is>
          <t xml:space="preserve"> </t>
        </is>
      </c>
      <c r="C20" s="4" t="inlineStr">
        <is>
          <t xml:space="preserve"> </t>
        </is>
      </c>
      <c r="D20" s="5" t="n">
        <v>-5184</v>
      </c>
      <c r="E20" s="4" t="inlineStr">
        <is>
          <t xml:space="preserve"> </t>
        </is>
      </c>
    </row>
    <row r="21">
      <c r="A21" s="4" t="inlineStr">
        <is>
          <t>Non-Cash Payments</t>
        </is>
      </c>
      <c r="B21" s="4" t="inlineStr">
        <is>
          <t xml:space="preserve"> </t>
        </is>
      </c>
      <c r="C21" s="4" t="inlineStr">
        <is>
          <t xml:space="preserve"> </t>
        </is>
      </c>
      <c r="D21" s="5" t="n">
        <v>0</v>
      </c>
      <c r="E21" s="4" t="inlineStr">
        <is>
          <t xml:space="preserve"> </t>
        </is>
      </c>
    </row>
    <row r="22">
      <c r="A22" s="4" t="inlineStr">
        <is>
          <t>Change in Estimates</t>
        </is>
      </c>
      <c r="B22" s="4" t="inlineStr">
        <is>
          <t xml:space="preserve"> </t>
        </is>
      </c>
      <c r="C22" s="4" t="inlineStr">
        <is>
          <t xml:space="preserve"> </t>
        </is>
      </c>
      <c r="D22" s="5" t="n">
        <v>0</v>
      </c>
      <c r="E22" s="4" t="inlineStr">
        <is>
          <t xml:space="preserve"> </t>
        </is>
      </c>
    </row>
    <row r="23">
      <c r="A23" s="4" t="inlineStr">
        <is>
          <t>Ending balance</t>
        </is>
      </c>
      <c r="B23" s="5" t="n">
        <v>5017</v>
      </c>
      <c r="C23" s="4" t="inlineStr">
        <is>
          <t xml:space="preserve"> </t>
        </is>
      </c>
      <c r="D23" s="5" t="n">
        <v>5017</v>
      </c>
      <c r="E23" s="4" t="inlineStr">
        <is>
          <t xml:space="preserve"> </t>
        </is>
      </c>
    </row>
    <row r="24">
      <c r="A24" s="4" t="inlineStr">
        <is>
          <t>Property and equipment accelerated depreciation due to restructuring</t>
        </is>
      </c>
      <c r="B24" s="4" t="inlineStr">
        <is>
          <t xml:space="preserve"> </t>
        </is>
      </c>
      <c r="C24" s="4" t="inlineStr">
        <is>
          <t xml:space="preserve"> </t>
        </is>
      </c>
      <c r="D24" s="4" t="inlineStr">
        <is>
          <t xml:space="preserve"> </t>
        </is>
      </c>
      <c r="E24" s="4" t="inlineStr">
        <is>
          <t xml:space="preserve"> </t>
        </is>
      </c>
    </row>
    <row r="25">
      <c r="A25" s="3" t="inlineStr">
        <is>
          <t>Restructuring Reserve [Roll Forward]</t>
        </is>
      </c>
      <c r="B25" s="4" t="inlineStr">
        <is>
          <t xml:space="preserve"> </t>
        </is>
      </c>
      <c r="C25" s="4" t="inlineStr">
        <is>
          <t xml:space="preserve"> </t>
        </is>
      </c>
      <c r="D25" s="4" t="inlineStr">
        <is>
          <t xml:space="preserve"> </t>
        </is>
      </c>
      <c r="E25" s="4" t="inlineStr">
        <is>
          <t xml:space="preserve"> </t>
        </is>
      </c>
    </row>
    <row r="26">
      <c r="A26" s="4" t="inlineStr">
        <is>
          <t>Charges</t>
        </is>
      </c>
      <c r="B26" s="4" t="inlineStr">
        <is>
          <t xml:space="preserve"> </t>
        </is>
      </c>
      <c r="C26" s="4" t="inlineStr">
        <is>
          <t xml:space="preserve"> </t>
        </is>
      </c>
      <c r="D26" s="5" t="n">
        <v>400</v>
      </c>
      <c r="E26" s="4" t="inlineStr">
        <is>
          <t xml:space="preserve"> </t>
        </is>
      </c>
    </row>
    <row r="27">
      <c r="A27" s="4" t="inlineStr">
        <is>
          <t>Property and equipment accelerated depreciation due to restructuring | Restructuring Plan, 2022</t>
        </is>
      </c>
      <c r="B27" s="4" t="inlineStr">
        <is>
          <t xml:space="preserve"> </t>
        </is>
      </c>
      <c r="C27" s="4" t="inlineStr">
        <is>
          <t xml:space="preserve"> </t>
        </is>
      </c>
      <c r="D27" s="4" t="inlineStr">
        <is>
          <t xml:space="preserve"> </t>
        </is>
      </c>
      <c r="E27" s="4" t="inlineStr">
        <is>
          <t xml:space="preserve"> </t>
        </is>
      </c>
    </row>
    <row r="28">
      <c r="A28" s="3" t="inlineStr">
        <is>
          <t>Restructuring Reserve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4" t="inlineStr">
        <is>
          <t xml:space="preserve"> </t>
        </is>
      </c>
      <c r="C29" s="4" t="inlineStr">
        <is>
          <t xml:space="preserve"> </t>
        </is>
      </c>
      <c r="D29" s="5" t="n">
        <v>0</v>
      </c>
      <c r="E29" s="4" t="inlineStr">
        <is>
          <t xml:space="preserve"> </t>
        </is>
      </c>
    </row>
    <row r="30">
      <c r="A30" s="4" t="inlineStr">
        <is>
          <t>Charges</t>
        </is>
      </c>
      <c r="B30" s="4" t="inlineStr">
        <is>
          <t xml:space="preserve"> </t>
        </is>
      </c>
      <c r="C30" s="4" t="inlineStr">
        <is>
          <t xml:space="preserve"> </t>
        </is>
      </c>
      <c r="D30" s="5" t="n">
        <v>844</v>
      </c>
      <c r="E30" s="4" t="inlineStr">
        <is>
          <t xml:space="preserve"> </t>
        </is>
      </c>
    </row>
    <row r="31">
      <c r="A31" s="4" t="inlineStr">
        <is>
          <t>Cash Payments</t>
        </is>
      </c>
      <c r="B31" s="4" t="inlineStr">
        <is>
          <t xml:space="preserve"> </t>
        </is>
      </c>
      <c r="C31" s="4" t="inlineStr">
        <is>
          <t xml:space="preserve"> </t>
        </is>
      </c>
      <c r="D31" s="5" t="n">
        <v>0</v>
      </c>
      <c r="E31" s="4" t="inlineStr">
        <is>
          <t xml:space="preserve"> </t>
        </is>
      </c>
    </row>
    <row r="32">
      <c r="A32" s="4" t="inlineStr">
        <is>
          <t>Non-Cash Payments</t>
        </is>
      </c>
      <c r="B32" s="4" t="inlineStr">
        <is>
          <t xml:space="preserve"> </t>
        </is>
      </c>
      <c r="C32" s="4" t="inlineStr">
        <is>
          <t xml:space="preserve"> </t>
        </is>
      </c>
      <c r="D32" s="5" t="n">
        <v>-844</v>
      </c>
      <c r="E32" s="4" t="inlineStr">
        <is>
          <t xml:space="preserve"> </t>
        </is>
      </c>
    </row>
    <row r="33">
      <c r="A33" s="4" t="inlineStr">
        <is>
          <t>Change in Estimates</t>
        </is>
      </c>
      <c r="B33" s="4" t="inlineStr">
        <is>
          <t xml:space="preserve"> </t>
        </is>
      </c>
      <c r="C33" s="4" t="inlineStr">
        <is>
          <t xml:space="preserve"> </t>
        </is>
      </c>
      <c r="D33" s="5" t="n">
        <v>0</v>
      </c>
      <c r="E33" s="4" t="inlineStr">
        <is>
          <t xml:space="preserve"> </t>
        </is>
      </c>
    </row>
    <row r="34">
      <c r="A34" s="4" t="inlineStr">
        <is>
          <t>Ending balance</t>
        </is>
      </c>
      <c r="B34" s="5" t="n">
        <v>0</v>
      </c>
      <c r="C34" s="4" t="inlineStr">
        <is>
          <t xml:space="preserve"> </t>
        </is>
      </c>
      <c r="D34" s="5" t="n">
        <v>0</v>
      </c>
      <c r="E34" s="4" t="inlineStr">
        <is>
          <t xml:space="preserve"> </t>
        </is>
      </c>
    </row>
    <row r="35">
      <c r="A35" s="4" t="inlineStr">
        <is>
          <t>Other</t>
        </is>
      </c>
      <c r="B35" s="4" t="inlineStr">
        <is>
          <t xml:space="preserve"> </t>
        </is>
      </c>
      <c r="C35" s="4" t="inlineStr">
        <is>
          <t xml:space="preserve"> </t>
        </is>
      </c>
      <c r="D35" s="4" t="inlineStr">
        <is>
          <t xml:space="preserve"> </t>
        </is>
      </c>
      <c r="E35" s="4" t="inlineStr">
        <is>
          <t xml:space="preserve"> </t>
        </is>
      </c>
    </row>
    <row r="36">
      <c r="A36" s="3" t="inlineStr">
        <is>
          <t>Restructuring Reserve [Roll Forward]</t>
        </is>
      </c>
      <c r="B36" s="4" t="inlineStr">
        <is>
          <t xml:space="preserve"> </t>
        </is>
      </c>
      <c r="C36" s="4" t="inlineStr">
        <is>
          <t xml:space="preserve"> </t>
        </is>
      </c>
      <c r="D36" s="4" t="inlineStr">
        <is>
          <t xml:space="preserve"> </t>
        </is>
      </c>
      <c r="E36" s="4" t="inlineStr">
        <is>
          <t xml:space="preserve"> </t>
        </is>
      </c>
    </row>
    <row r="37">
      <c r="A37" s="4" t="inlineStr">
        <is>
          <t>Charges</t>
        </is>
      </c>
      <c r="B37" s="4" t="inlineStr">
        <is>
          <t xml:space="preserve"> </t>
        </is>
      </c>
      <c r="C37" s="4" t="inlineStr">
        <is>
          <t xml:space="preserve"> </t>
        </is>
      </c>
      <c r="D37" s="5" t="n">
        <v>-100</v>
      </c>
      <c r="E37" s="4" t="inlineStr">
        <is>
          <t xml:space="preserve"> </t>
        </is>
      </c>
    </row>
    <row r="38">
      <c r="A38" s="4" t="inlineStr">
        <is>
          <t>Other | Restructuring Plan, 2022</t>
        </is>
      </c>
      <c r="B38" s="4" t="inlineStr">
        <is>
          <t xml:space="preserve"> </t>
        </is>
      </c>
      <c r="C38" s="4" t="inlineStr">
        <is>
          <t xml:space="preserve"> </t>
        </is>
      </c>
      <c r="D38" s="4" t="inlineStr">
        <is>
          <t xml:space="preserve"> </t>
        </is>
      </c>
      <c r="E38" s="4" t="inlineStr">
        <is>
          <t xml:space="preserve"> </t>
        </is>
      </c>
    </row>
    <row r="39">
      <c r="A39" s="3" t="inlineStr">
        <is>
          <t>Restructuring Reserve [Roll Forward]</t>
        </is>
      </c>
      <c r="B39" s="4" t="inlineStr">
        <is>
          <t xml:space="preserve"> </t>
        </is>
      </c>
      <c r="C39" s="4" t="inlineStr">
        <is>
          <t xml:space="preserve"> </t>
        </is>
      </c>
      <c r="D39" s="4" t="inlineStr">
        <is>
          <t xml:space="preserve"> </t>
        </is>
      </c>
      <c r="E39" s="4" t="inlineStr">
        <is>
          <t xml:space="preserve"> </t>
        </is>
      </c>
    </row>
    <row r="40">
      <c r="A40" s="4" t="inlineStr">
        <is>
          <t>Beginning balance</t>
        </is>
      </c>
      <c r="B40" s="4" t="inlineStr">
        <is>
          <t xml:space="preserve"> </t>
        </is>
      </c>
      <c r="C40" s="4" t="inlineStr">
        <is>
          <t xml:space="preserve"> </t>
        </is>
      </c>
      <c r="D40" s="5" t="n">
        <v>0</v>
      </c>
      <c r="E40" s="4" t="inlineStr">
        <is>
          <t xml:space="preserve"> </t>
        </is>
      </c>
    </row>
    <row r="41">
      <c r="A41" s="4" t="inlineStr">
        <is>
          <t>Charges</t>
        </is>
      </c>
      <c r="B41" s="4" t="inlineStr">
        <is>
          <t xml:space="preserve"> </t>
        </is>
      </c>
      <c r="C41" s="4" t="inlineStr">
        <is>
          <t xml:space="preserve"> </t>
        </is>
      </c>
      <c r="D41" s="5" t="n">
        <v>693</v>
      </c>
      <c r="E41" s="4" t="inlineStr">
        <is>
          <t xml:space="preserve"> </t>
        </is>
      </c>
    </row>
    <row r="42">
      <c r="A42" s="4" t="inlineStr">
        <is>
          <t>Cash Payments</t>
        </is>
      </c>
      <c r="B42" s="4" t="inlineStr">
        <is>
          <t xml:space="preserve"> </t>
        </is>
      </c>
      <c r="C42" s="4" t="inlineStr">
        <is>
          <t xml:space="preserve"> </t>
        </is>
      </c>
      <c r="D42" s="5" t="n">
        <v>-693</v>
      </c>
      <c r="E42" s="4" t="inlineStr">
        <is>
          <t xml:space="preserve"> </t>
        </is>
      </c>
    </row>
    <row r="43">
      <c r="A43" s="4" t="inlineStr">
        <is>
          <t>Non-Cash Payments</t>
        </is>
      </c>
      <c r="B43" s="4" t="inlineStr">
        <is>
          <t xml:space="preserve"> </t>
        </is>
      </c>
      <c r="C43" s="4" t="inlineStr">
        <is>
          <t xml:space="preserve"> </t>
        </is>
      </c>
      <c r="D43" s="5" t="n">
        <v>0</v>
      </c>
      <c r="E43" s="4" t="inlineStr">
        <is>
          <t xml:space="preserve"> </t>
        </is>
      </c>
    </row>
    <row r="44">
      <c r="A44" s="4" t="inlineStr">
        <is>
          <t>Change in Estimates</t>
        </is>
      </c>
      <c r="B44" s="4" t="inlineStr">
        <is>
          <t xml:space="preserve"> </t>
        </is>
      </c>
      <c r="C44" s="4" t="inlineStr">
        <is>
          <t xml:space="preserve"> </t>
        </is>
      </c>
      <c r="D44" s="5" t="n">
        <v>0</v>
      </c>
      <c r="E44" s="4" t="inlineStr">
        <is>
          <t xml:space="preserve"> </t>
        </is>
      </c>
    </row>
    <row r="45">
      <c r="A45" s="4" t="inlineStr">
        <is>
          <t>Ending balance</t>
        </is>
      </c>
      <c r="B45" s="6" t="n">
        <v>0</v>
      </c>
      <c r="C45" s="4" t="inlineStr">
        <is>
          <t xml:space="preserve"> </t>
        </is>
      </c>
      <c r="D45" s="6" t="n">
        <v>0</v>
      </c>
      <c r="E4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l. 01, 2023</t>
        </is>
      </c>
      <c r="C1" s="2" t="inlineStr">
        <is>
          <t>Dec. 31, 2022</t>
        </is>
      </c>
    </row>
    <row r="2">
      <c r="A2" s="3" t="inlineStr">
        <is>
          <t>Inventory Disclosure [Abstract]</t>
        </is>
      </c>
      <c r="B2" s="4" t="inlineStr">
        <is>
          <t xml:space="preserve"> </t>
        </is>
      </c>
      <c r="C2" s="4" t="inlineStr">
        <is>
          <t xml:space="preserve"> </t>
        </is>
      </c>
    </row>
    <row r="3">
      <c r="A3" s="4" t="inlineStr">
        <is>
          <t>Raw materials and supplies</t>
        </is>
      </c>
      <c r="B3" s="6" t="n">
        <v>178571</v>
      </c>
      <c r="C3" s="6" t="n">
        <v>143495</v>
      </c>
    </row>
    <row r="4">
      <c r="A4" s="4" t="inlineStr">
        <is>
          <t>Work in process</t>
        </is>
      </c>
      <c r="B4" s="5" t="n">
        <v>22395</v>
      </c>
      <c r="C4" s="5" t="n">
        <v>23799</v>
      </c>
    </row>
    <row r="5">
      <c r="A5" s="4" t="inlineStr">
        <is>
          <t>Finished goods</t>
        </is>
      </c>
      <c r="B5" s="5" t="n">
        <v>3499</v>
      </c>
      <c r="C5" s="5" t="n">
        <v>3917</v>
      </c>
    </row>
    <row r="6">
      <c r="A6" s="4" t="inlineStr">
        <is>
          <t>Total</t>
        </is>
      </c>
      <c r="B6" s="6" t="n">
        <v>204465</v>
      </c>
      <c r="C6" s="6" t="n">
        <v>1712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Goodwill (Details) - USD ($) $ in Thousands</t>
        </is>
      </c>
      <c r="B1" s="2" t="inlineStr">
        <is>
          <t>6 Months Ended</t>
        </is>
      </c>
    </row>
    <row r="2">
      <c r="B2" s="2" t="inlineStr">
        <is>
          <t>Jul. 01, 2023</t>
        </is>
      </c>
      <c r="C2" s="2" t="inlineStr">
        <is>
          <t>Dec. 31, 2022</t>
        </is>
      </c>
    </row>
    <row r="3">
      <c r="A3" s="3" t="inlineStr">
        <is>
          <t>Goodwill [Line Items]</t>
        </is>
      </c>
      <c r="B3" s="4" t="inlineStr">
        <is>
          <t xml:space="preserve"> </t>
        </is>
      </c>
      <c r="C3" s="4" t="inlineStr">
        <is>
          <t xml:space="preserve"> </t>
        </is>
      </c>
    </row>
    <row r="4">
      <c r="A4" s="4" t="inlineStr">
        <is>
          <t>Gross goodwill</t>
        </is>
      </c>
      <c r="B4" s="4" t="inlineStr">
        <is>
          <t xml:space="preserve"> </t>
        </is>
      </c>
      <c r="C4" s="6" t="n">
        <v>285129</v>
      </c>
    </row>
    <row r="5">
      <c r="A5" s="4" t="inlineStr">
        <is>
          <t>Accumulated goodwill impairment</t>
        </is>
      </c>
      <c r="B5" s="4" t="inlineStr">
        <is>
          <t xml:space="preserve"> </t>
        </is>
      </c>
      <c r="C5" s="5" t="n">
        <v>-81722</v>
      </c>
    </row>
    <row r="6">
      <c r="A6" s="4" t="inlineStr">
        <is>
          <t>Balance at December 31, 2022</t>
        </is>
      </c>
      <c r="B6" s="6" t="n">
        <v>244575</v>
      </c>
      <c r="C6" s="5" t="n">
        <v>203407</v>
      </c>
    </row>
    <row r="7">
      <c r="A7" s="4" t="inlineStr">
        <is>
          <t>Goodwill from acquisition during the period</t>
        </is>
      </c>
      <c r="B7" s="5" t="n">
        <v>41168</v>
      </c>
      <c r="C7" s="4" t="inlineStr">
        <is>
          <t xml:space="preserve"> </t>
        </is>
      </c>
    </row>
    <row r="8">
      <c r="A8" s="4" t="inlineStr">
        <is>
          <t>Balance at July 1, 2023</t>
        </is>
      </c>
      <c r="B8" s="5" t="n">
        <v>244575</v>
      </c>
      <c r="C8" s="5" t="n">
        <v>203407</v>
      </c>
    </row>
    <row r="9">
      <c r="A9" s="4" t="inlineStr">
        <is>
          <t>Electronic Systems</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ross goodwill</t>
        </is>
      </c>
      <c r="B11" s="4" t="inlineStr">
        <is>
          <t xml:space="preserve"> </t>
        </is>
      </c>
      <c r="C11" s="5" t="n">
        <v>199157</v>
      </c>
    </row>
    <row r="12">
      <c r="A12" s="4" t="inlineStr">
        <is>
          <t>Accumulated goodwill impairment</t>
        </is>
      </c>
      <c r="B12" s="4" t="inlineStr">
        <is>
          <t xml:space="preserve"> </t>
        </is>
      </c>
      <c r="C12" s="5" t="n">
        <v>-81722</v>
      </c>
    </row>
    <row r="13">
      <c r="A13" s="4" t="inlineStr">
        <is>
          <t>Balance at December 31, 2022</t>
        </is>
      </c>
      <c r="B13" s="5" t="n">
        <v>117435</v>
      </c>
      <c r="C13" s="5" t="n">
        <v>117435</v>
      </c>
    </row>
    <row r="14">
      <c r="A14" s="4" t="inlineStr">
        <is>
          <t>Goodwill from acquisition during the period</t>
        </is>
      </c>
      <c r="B14" s="5" t="n">
        <v>0</v>
      </c>
      <c r="C14" s="4" t="inlineStr">
        <is>
          <t xml:space="preserve"> </t>
        </is>
      </c>
    </row>
    <row r="15">
      <c r="A15" s="4" t="inlineStr">
        <is>
          <t>Balance at July 1, 2023</t>
        </is>
      </c>
      <c r="B15" s="5" t="n">
        <v>117435</v>
      </c>
      <c r="C15" s="5" t="n">
        <v>117435</v>
      </c>
    </row>
    <row r="16">
      <c r="A16" s="4" t="inlineStr">
        <is>
          <t>Structural Systems</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ross goodwill</t>
        </is>
      </c>
      <c r="B18" s="4" t="inlineStr">
        <is>
          <t xml:space="preserve"> </t>
        </is>
      </c>
      <c r="C18" s="5" t="n">
        <v>85972</v>
      </c>
    </row>
    <row r="19">
      <c r="A19" s="4" t="inlineStr">
        <is>
          <t>Accumulated goodwill impairment</t>
        </is>
      </c>
      <c r="B19" s="4" t="inlineStr">
        <is>
          <t xml:space="preserve"> </t>
        </is>
      </c>
      <c r="C19" s="5" t="n">
        <v>0</v>
      </c>
    </row>
    <row r="20">
      <c r="A20" s="4" t="inlineStr">
        <is>
          <t>Balance at December 31, 2022</t>
        </is>
      </c>
      <c r="B20" s="5" t="n">
        <v>127140</v>
      </c>
      <c r="C20" s="5" t="n">
        <v>85972</v>
      </c>
    </row>
    <row r="21">
      <c r="A21" s="4" t="inlineStr">
        <is>
          <t>Goodwill from acquisition during the period</t>
        </is>
      </c>
      <c r="B21" s="5" t="n">
        <v>41168</v>
      </c>
      <c r="C21" s="4" t="inlineStr">
        <is>
          <t xml:space="preserve"> </t>
        </is>
      </c>
    </row>
    <row r="22">
      <c r="A22" s="4" t="inlineStr">
        <is>
          <t>Balance at July 1, 2023</t>
        </is>
      </c>
      <c r="B22" s="6" t="n">
        <v>127140</v>
      </c>
      <c r="C22" s="6" t="n">
        <v>8597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and Other Liabilities (Details) - USD ($) $ in Thousands</t>
        </is>
      </c>
      <c r="B1" s="2" t="inlineStr">
        <is>
          <t>Jul. 01, 2023</t>
        </is>
      </c>
      <c r="C1" s="2" t="inlineStr">
        <is>
          <t>Dec. 31, 2022</t>
        </is>
      </c>
    </row>
    <row r="2">
      <c r="A2" s="3" t="inlineStr">
        <is>
          <t>Payables and Accruals [Abstract]</t>
        </is>
      </c>
      <c r="B2" s="4" t="inlineStr">
        <is>
          <t xml:space="preserve"> </t>
        </is>
      </c>
      <c r="C2" s="4" t="inlineStr">
        <is>
          <t xml:space="preserve"> </t>
        </is>
      </c>
    </row>
    <row r="3">
      <c r="A3" s="4" t="inlineStr">
        <is>
          <t>Accrued compensation</t>
        </is>
      </c>
      <c r="B3" s="6" t="n">
        <v>28091</v>
      </c>
      <c r="C3" s="6" t="n">
        <v>28785</v>
      </c>
    </row>
    <row r="4">
      <c r="A4" s="4" t="inlineStr">
        <is>
          <t>Accrued income tax and sales tax</t>
        </is>
      </c>
      <c r="B4" s="5" t="n">
        <v>4361</v>
      </c>
      <c r="C4" s="5" t="n">
        <v>10478</v>
      </c>
    </row>
    <row r="5">
      <c r="A5" s="4" t="inlineStr">
        <is>
          <t>Other</t>
        </is>
      </c>
      <c r="B5" s="5" t="n">
        <v>5659</v>
      </c>
      <c r="C5" s="5" t="n">
        <v>9557</v>
      </c>
    </row>
    <row r="6">
      <c r="A6" s="4" t="inlineStr">
        <is>
          <t>Total</t>
        </is>
      </c>
      <c r="B6" s="6" t="n">
        <v>38111</v>
      </c>
      <c r="C6" s="6" t="n">
        <v>488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 Term Debt (Details) - USD ($) $ in Thousands</t>
        </is>
      </c>
      <c r="B1" s="2" t="inlineStr">
        <is>
          <t>Jul. 01,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6" t="n">
        <v>279112</v>
      </c>
      <c r="C3" s="6" t="n">
        <v>248438</v>
      </c>
    </row>
    <row r="4">
      <c r="A4" s="4" t="inlineStr">
        <is>
          <t>Less current portion</t>
        </is>
      </c>
      <c r="B4" s="5" t="n">
        <v>-6250</v>
      </c>
      <c r="C4" s="5" t="n">
        <v>-6250</v>
      </c>
    </row>
    <row r="5">
      <c r="A5" s="4" t="inlineStr">
        <is>
          <t>Total long-term debt, less current portion</t>
        </is>
      </c>
      <c r="B5" s="5" t="n">
        <v>272862</v>
      </c>
      <c r="C5" s="5" t="n">
        <v>242188</v>
      </c>
    </row>
    <row r="6">
      <c r="A6" s="4" t="inlineStr">
        <is>
          <t>Total long-term debt, net of debt issuance costs - term loans</t>
        </is>
      </c>
      <c r="B6" s="6" t="n">
        <v>271460</v>
      </c>
      <c r="C6" s="6" t="n">
        <v>240595</v>
      </c>
    </row>
    <row r="7">
      <c r="A7" s="4" t="inlineStr">
        <is>
          <t>Weighted-average interest rate</t>
        </is>
      </c>
      <c r="B7" s="9" t="n">
        <v>0.0738</v>
      </c>
      <c r="C7" s="9" t="n">
        <v>0.0436</v>
      </c>
    </row>
    <row r="8">
      <c r="A8" s="4" t="inlineStr">
        <is>
          <t>Term loan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6" t="n">
        <v>245312</v>
      </c>
      <c r="C10" s="6" t="n">
        <v>248438</v>
      </c>
    </row>
    <row r="11">
      <c r="A11" s="4" t="inlineStr">
        <is>
          <t>Less debt issuance costs - term loans</t>
        </is>
      </c>
      <c r="B11" s="5" t="n">
        <v>-1402</v>
      </c>
      <c r="C11" s="5" t="n">
        <v>-1593</v>
      </c>
    </row>
    <row r="12">
      <c r="A12" s="4" t="inlineStr">
        <is>
          <t>Debt issuance costs - revolving credit facility</t>
        </is>
      </c>
      <c r="B12" s="5" t="n">
        <v>1402</v>
      </c>
      <c r="C12" s="5" t="n">
        <v>1593</v>
      </c>
    </row>
    <row r="13">
      <c r="A13" s="4" t="inlineStr">
        <is>
          <t>Revolving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5" t="n">
        <v>33800</v>
      </c>
      <c r="C15" s="5" t="n">
        <v>0</v>
      </c>
    </row>
    <row r="16">
      <c r="A16" s="4" t="inlineStr">
        <is>
          <t>Less debt issuance costs - term loans</t>
        </is>
      </c>
      <c r="B16" s="5" t="n">
        <v>-2013</v>
      </c>
      <c r="C16" s="5" t="n">
        <v>-2265</v>
      </c>
    </row>
    <row r="17">
      <c r="A17" s="4" t="inlineStr">
        <is>
          <t>Debt issuance costs - revolving credit facility</t>
        </is>
      </c>
      <c r="B17" s="6" t="n">
        <v>2013</v>
      </c>
      <c r="C17" s="6" t="n">
        <v>22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195"/>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33" customWidth="1" min="11" max="11"/>
    <col width="22" customWidth="1" min="12" max="12"/>
    <col width="22" customWidth="1" min="13" max="13"/>
    <col width="22" customWidth="1" min="14" max="14"/>
  </cols>
  <sheetData>
    <row r="1">
      <c r="A1" s="1" t="inlineStr">
        <is>
          <t>Long-Term Debt - Narrative (Details)</t>
        </is>
      </c>
      <c r="E1" s="2" t="inlineStr">
        <is>
          <t>1 Months Ended</t>
        </is>
      </c>
      <c r="H1" s="2" t="inlineStr">
        <is>
          <t>3 Months Ended</t>
        </is>
      </c>
      <c r="K1" s="2" t="inlineStr">
        <is>
          <t>6 Months Ended</t>
        </is>
      </c>
    </row>
    <row r="2">
      <c r="B2" s="2" t="inlineStr">
        <is>
          <t>May 18, 2023 USD ($)</t>
        </is>
      </c>
      <c r="C2" s="2" t="inlineStr">
        <is>
          <t>Apr. 25, 2023 USD ($)</t>
        </is>
      </c>
      <c r="D2" s="2" t="inlineStr">
        <is>
          <t>Jul. 14, 2022 USD ($)</t>
        </is>
      </c>
      <c r="E2" s="2" t="inlineStr">
        <is>
          <t>Jul. 31, 2022 USD ($)</t>
        </is>
      </c>
      <c r="F2" s="2" t="inlineStr">
        <is>
          <t>Dec. 31, 2019 USD ($)</t>
        </is>
      </c>
      <c r="G2" s="2" t="inlineStr">
        <is>
          <t>Nov. 30, 2018 USD ($)</t>
        </is>
      </c>
      <c r="H2" s="2" t="inlineStr">
        <is>
          <t>Jul. 01, 2023 USD ($)</t>
        </is>
      </c>
      <c r="I2" s="2" t="inlineStr">
        <is>
          <t>Jul. 02, 2022 USD ($)</t>
        </is>
      </c>
      <c r="J2" s="2" t="inlineStr">
        <is>
          <t>Apr. 02, 2022 USD ($)</t>
        </is>
      </c>
      <c r="K2" s="2" t="inlineStr">
        <is>
          <t>Jul. 01, 2023 USD ($) subsidiary</t>
        </is>
      </c>
      <c r="L2" s="2" t="inlineStr">
        <is>
          <t>Jul. 02, 2022 USD ($)</t>
        </is>
      </c>
      <c r="M2" s="2" t="inlineStr">
        <is>
          <t>Dec. 31, 2022 USD ($)</t>
        </is>
      </c>
      <c r="N2" s="2" t="inlineStr">
        <is>
          <t>Nov.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utstanding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71460000</v>
      </c>
      <c r="I4" s="4" t="inlineStr">
        <is>
          <t xml:space="preserve"> </t>
        </is>
      </c>
      <c r="J4" s="4" t="inlineStr">
        <is>
          <t xml:space="preserve"> </t>
        </is>
      </c>
      <c r="K4" s="6" t="n">
        <v>271460000</v>
      </c>
      <c r="L4" s="4" t="inlineStr">
        <is>
          <t xml:space="preserve"> </t>
        </is>
      </c>
      <c r="M4" s="6" t="n">
        <v>240595000</v>
      </c>
      <c r="N4" s="4" t="inlineStr">
        <is>
          <t xml:space="preserve"> </t>
        </is>
      </c>
    </row>
    <row r="5">
      <c r="A5" s="4" t="inlineStr">
        <is>
          <t>Repayments of 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125000</v>
      </c>
      <c r="L5" s="6" t="n">
        <v>33500000</v>
      </c>
      <c r="M5" s="4" t="inlineStr">
        <is>
          <t xml:space="preserve"> </t>
        </is>
      </c>
      <c r="N5" s="4" t="inlineStr">
        <is>
          <t xml:space="preserve"> </t>
        </is>
      </c>
    </row>
    <row r="6">
      <c r="A6" s="4" t="inlineStr">
        <is>
          <t>Cash flow hedge, gain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100000</v>
      </c>
      <c r="I6" s="6" t="n">
        <v>2500000</v>
      </c>
      <c r="J6" s="4" t="inlineStr">
        <is>
          <t xml:space="preserve"> </t>
        </is>
      </c>
      <c r="K6" s="5" t="n">
        <v>1000000</v>
      </c>
      <c r="L6" s="5" t="n">
        <v>7400000</v>
      </c>
      <c r="M6" s="4" t="inlineStr">
        <is>
          <t xml:space="preserve"> </t>
        </is>
      </c>
      <c r="N6" s="4" t="inlineStr">
        <is>
          <t xml:space="preserve"> </t>
        </is>
      </c>
    </row>
    <row r="7">
      <c r="A7" s="4" t="inlineStr">
        <is>
          <t>Payments for acquisition of BLR Aerospace L.L.C., net of cash acqu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9100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oceeds from issuance of common stock in public offering, net of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85107000</v>
      </c>
      <c r="L8" s="5" t="n">
        <v>0</v>
      </c>
      <c r="M8" s="4" t="inlineStr">
        <is>
          <t xml:space="preserve"> </t>
        </is>
      </c>
      <c r="N8" s="4" t="inlineStr">
        <is>
          <t xml:space="preserve"> </t>
        </is>
      </c>
    </row>
    <row r="9">
      <c r="A9" s="4" t="inlineStr">
        <is>
          <t>BLR Aerospace, L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ayments for acquisition of BLR Aerospace L.L.C., net of cash acquired</t>
        </is>
      </c>
      <c r="B11" s="4" t="inlineStr">
        <is>
          <t xml:space="preserve"> </t>
        </is>
      </c>
      <c r="C11" s="6" t="n">
        <v>115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ayments to acquire business</t>
        </is>
      </c>
      <c r="B12" s="4" t="inlineStr">
        <is>
          <t xml:space="preserve"> </t>
        </is>
      </c>
      <c r="C12" s="6" t="n">
        <v>117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terest Rate Swa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otion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50000000</v>
      </c>
    </row>
    <row r="16">
      <c r="A16" s="4" t="inlineStr">
        <is>
          <t>Average fixed interest rate</t>
        </is>
      </c>
      <c r="B16" s="4" t="inlineStr">
        <is>
          <t xml:space="preserve"> </t>
        </is>
      </c>
      <c r="C16" s="4" t="inlineStr">
        <is>
          <t xml:space="preserve"> </t>
        </is>
      </c>
      <c r="D16" s="9" t="n">
        <v>0.01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9" t="n">
        <v>0.018</v>
      </c>
    </row>
    <row r="17">
      <c r="A17" s="4" t="inlineStr">
        <is>
          <t>Credit Fac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amount</t>
        </is>
      </c>
      <c r="B19" s="4" t="inlineStr">
        <is>
          <t xml:space="preserve"> </t>
        </is>
      </c>
      <c r="C19" s="4" t="inlineStr">
        <is>
          <t xml:space="preserve"> </t>
        </is>
      </c>
      <c r="D19" s="4" t="inlineStr">
        <is>
          <t xml:space="preserve"> </t>
        </is>
      </c>
      <c r="E19" s="4" t="inlineStr">
        <is>
          <t xml:space="preserve"> </t>
        </is>
      </c>
      <c r="F19" s="6" t="n">
        <v>480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ew Credit Fac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subsidiaries that are not guarantors on debt | subsidia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v>
      </c>
      <c r="L22" s="4" t="inlineStr">
        <is>
          <t xml:space="preserve"> </t>
        </is>
      </c>
      <c r="M22" s="4" t="inlineStr">
        <is>
          <t xml:space="preserve"> </t>
        </is>
      </c>
      <c r="N22" s="4" t="inlineStr">
        <is>
          <t xml:space="preserve"> </t>
        </is>
      </c>
    </row>
    <row r="23">
      <c r="A23" s="4" t="inlineStr">
        <is>
          <t>Secur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payments of 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0000000</v>
      </c>
      <c r="K25" s="4" t="inlineStr">
        <is>
          <t xml:space="preserve"> </t>
        </is>
      </c>
      <c r="L25" s="4" t="inlineStr">
        <is>
          <t xml:space="preserve"> </t>
        </is>
      </c>
      <c r="M25" s="4" t="inlineStr">
        <is>
          <t xml:space="preserve"> </t>
        </is>
      </c>
      <c r="N25" s="4" t="inlineStr">
        <is>
          <t xml:space="preserve"> </t>
        </is>
      </c>
    </row>
    <row r="26">
      <c r="A26" s="4" t="inlineStr">
        <is>
          <t>Secured Debt | 2022 Term Loan Maturing July 14, 2027</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amount</t>
        </is>
      </c>
      <c r="B28" s="4" t="inlineStr">
        <is>
          <t xml:space="preserve"> </t>
        </is>
      </c>
      <c r="C28" s="4" t="inlineStr">
        <is>
          <t xml:space="preserve"> </t>
        </is>
      </c>
      <c r="D28" s="4" t="inlineStr">
        <is>
          <t xml:space="preserve"> </t>
        </is>
      </c>
      <c r="E28" s="6" t="n">
        <v>250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pread on base rate (as a percent)</t>
        </is>
      </c>
      <c r="B29" s="4" t="inlineStr">
        <is>
          <t xml:space="preserve"> </t>
        </is>
      </c>
      <c r="C29" s="4" t="inlineStr">
        <is>
          <t xml:space="preserve"> </t>
        </is>
      </c>
      <c r="D29" s="4" t="inlineStr">
        <is>
          <t xml:space="preserve"> </t>
        </is>
      </c>
      <c r="E29" s="8" t="n">
        <v>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payments of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600000</v>
      </c>
      <c r="I30" s="4" t="inlineStr">
        <is>
          <t xml:space="preserve"> </t>
        </is>
      </c>
      <c r="J30" s="4" t="inlineStr">
        <is>
          <t xml:space="preserve"> </t>
        </is>
      </c>
      <c r="K30" s="6" t="n">
        <v>3100000</v>
      </c>
      <c r="L30" s="5" t="n">
        <v>3500000</v>
      </c>
      <c r="M30" s="4" t="inlineStr">
        <is>
          <t xml:space="preserve"> </t>
        </is>
      </c>
      <c r="N30" s="4" t="inlineStr">
        <is>
          <t xml:space="preserve"> </t>
        </is>
      </c>
    </row>
    <row r="31">
      <c r="A31" s="4" t="inlineStr">
        <is>
          <t>Proceeds from term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50000000</v>
      </c>
      <c r="L31" s="4" t="inlineStr">
        <is>
          <t xml:space="preserve"> </t>
        </is>
      </c>
      <c r="M31" s="4" t="inlineStr">
        <is>
          <t xml:space="preserve"> </t>
        </is>
      </c>
      <c r="N31" s="4" t="inlineStr">
        <is>
          <t xml:space="preserve"> </t>
        </is>
      </c>
    </row>
    <row r="32">
      <c r="A32" s="4" t="inlineStr">
        <is>
          <t>Outstanding bal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54200000</v>
      </c>
      <c r="I32" s="4" t="inlineStr">
        <is>
          <t xml:space="preserve"> </t>
        </is>
      </c>
      <c r="J32" s="4" t="inlineStr">
        <is>
          <t xml:space="preserve"> </t>
        </is>
      </c>
      <c r="K32" s="5" t="n">
        <v>254200000</v>
      </c>
      <c r="L32" s="4" t="inlineStr">
        <is>
          <t xml:space="preserve"> </t>
        </is>
      </c>
      <c r="M32" s="4" t="inlineStr">
        <is>
          <t xml:space="preserve"> </t>
        </is>
      </c>
      <c r="N32" s="4" t="inlineStr">
        <is>
          <t xml:space="preserve"> </t>
        </is>
      </c>
    </row>
    <row r="33">
      <c r="A33" s="4" t="inlineStr">
        <is>
          <t>Loss on extinguishment of debt</t>
        </is>
      </c>
      <c r="B33" s="4" t="inlineStr">
        <is>
          <t xml:space="preserve"> </t>
        </is>
      </c>
      <c r="C33" s="4" t="inlineStr">
        <is>
          <t xml:space="preserve"> </t>
        </is>
      </c>
      <c r="D33" s="6" t="n">
        <v>2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Fees paid to lenders to be capitalized</t>
        </is>
      </c>
      <c r="B34" s="4" t="inlineStr">
        <is>
          <t xml:space="preserve"> </t>
        </is>
      </c>
      <c r="C34" s="4" t="inlineStr">
        <is>
          <t xml:space="preserve"> </t>
        </is>
      </c>
      <c r="D34" s="5" t="n">
        <v>8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ecured Debt | 2022 Term Loan Maturing July 14, 2027 | Debt Instrument, Quarterly Prepayment, Year One and Year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epayment amount of principal outstanding (as a percent)</t>
        </is>
      </c>
      <c r="B37" s="4" t="inlineStr">
        <is>
          <t xml:space="preserve"> </t>
        </is>
      </c>
      <c r="C37" s="4" t="inlineStr">
        <is>
          <t xml:space="preserve"> </t>
        </is>
      </c>
      <c r="D37" s="4" t="inlineStr">
        <is>
          <t xml:space="preserve"> </t>
        </is>
      </c>
      <c r="E37" s="10" t="n">
        <v>0.0062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ecured Debt | 2022 Term Loan Maturing July 14, 2027 | Debt Instrument, Quarterly Prepayment, Year Three and Year Fou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epayment amount of principal outstanding (as a percent)</t>
        </is>
      </c>
      <c r="B40" s="4" t="inlineStr">
        <is>
          <t xml:space="preserve"> </t>
        </is>
      </c>
      <c r="C40" s="4" t="inlineStr">
        <is>
          <t xml:space="preserve"> </t>
        </is>
      </c>
      <c r="D40" s="4" t="inlineStr">
        <is>
          <t xml:space="preserve"> </t>
        </is>
      </c>
      <c r="E40" s="9" t="n">
        <v>0.012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ecured Debt | 2022 Term Loan Maturing July 14, 2027 | Debt Instrument, Quarterly Prepayment, Year Fiv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epayment amount of principal outstanding (as a percent)</t>
        </is>
      </c>
      <c r="B43" s="4" t="inlineStr">
        <is>
          <t xml:space="preserve"> </t>
        </is>
      </c>
      <c r="C43" s="4" t="inlineStr">
        <is>
          <t xml:space="preserve"> </t>
        </is>
      </c>
      <c r="D43" s="4" t="inlineStr">
        <is>
          <t xml:space="preserve"> </t>
        </is>
      </c>
      <c r="E43" s="10" t="n">
        <v>0.0187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ecured Debt | 2022 Term Loan Maturing July 14, 2027 |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pread on base rate (as a percent)</t>
        </is>
      </c>
      <c r="B46" s="4" t="inlineStr">
        <is>
          <t xml:space="preserve"> </t>
        </is>
      </c>
      <c r="C46" s="4" t="inlineStr">
        <is>
          <t xml:space="preserve"> </t>
        </is>
      </c>
      <c r="D46" s="4" t="inlineStr">
        <is>
          <t xml:space="preserve"> </t>
        </is>
      </c>
      <c r="E46" s="8" t="n">
        <v>0.0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ecured Debt | 2022 Term Loan Maturing July 14, 2027 | SOFR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pread on variable rate (as a percent)</t>
        </is>
      </c>
      <c r="B49" s="4" t="inlineStr">
        <is>
          <t xml:space="preserve"> </t>
        </is>
      </c>
      <c r="C49" s="4" t="inlineStr">
        <is>
          <t xml:space="preserve"> </t>
        </is>
      </c>
      <c r="D49" s="4" t="inlineStr">
        <is>
          <t xml:space="preserve"> </t>
        </is>
      </c>
      <c r="E49" s="10" t="n">
        <v>0.0137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ecured Debt | 2022 Term Loan Maturing July 14, 2027 | SOFR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pread on variable rate (as a percent)</t>
        </is>
      </c>
      <c r="B52" s="4" t="inlineStr">
        <is>
          <t xml:space="preserve"> </t>
        </is>
      </c>
      <c r="C52" s="4" t="inlineStr">
        <is>
          <t xml:space="preserve"> </t>
        </is>
      </c>
      <c r="D52" s="4" t="inlineStr">
        <is>
          <t xml:space="preserve"> </t>
        </is>
      </c>
      <c r="E52" s="10" t="n">
        <v>0.0237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ecured Debt | 2022 Term Loan Maturing July 14, 2027 | Federal Funds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pread on variable rate (as a percent)</t>
        </is>
      </c>
      <c r="B55" s="4" t="inlineStr">
        <is>
          <t xml:space="preserve"> </t>
        </is>
      </c>
      <c r="C55" s="4" t="inlineStr">
        <is>
          <t xml:space="preserve"> </t>
        </is>
      </c>
      <c r="D55" s="4" t="inlineStr">
        <is>
          <t xml:space="preserve"> </t>
        </is>
      </c>
      <c r="E55" s="9" t="n">
        <v>0.00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ecured Debt | 2022 Term Loan Maturing July 14, 2027 | Base Rate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pread on variable rate (as a percent)</t>
        </is>
      </c>
      <c r="B58" s="4" t="inlineStr">
        <is>
          <t xml:space="preserve"> </t>
        </is>
      </c>
      <c r="C58" s="4" t="inlineStr">
        <is>
          <t xml:space="preserve"> </t>
        </is>
      </c>
      <c r="D58" s="4" t="inlineStr">
        <is>
          <t xml:space="preserve"> </t>
        </is>
      </c>
      <c r="E58" s="10" t="n">
        <v>0.0037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ecured Debt | 2022 Term Loan Maturing July 14, 2027 | Base Rate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pread on variable rate (as a percent)</t>
        </is>
      </c>
      <c r="B61" s="4" t="inlineStr">
        <is>
          <t xml:space="preserve"> </t>
        </is>
      </c>
      <c r="C61" s="4" t="inlineStr">
        <is>
          <t xml:space="preserve"> </t>
        </is>
      </c>
      <c r="D61" s="4" t="inlineStr">
        <is>
          <t xml:space="preserve"> </t>
        </is>
      </c>
      <c r="E61" s="10" t="n">
        <v>0.0137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ecured Debt | 2019 Term Loan Maturing December 20, 2024</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Debt amount</t>
        </is>
      </c>
      <c r="B64" s="4" t="inlineStr">
        <is>
          <t xml:space="preserve"> </t>
        </is>
      </c>
      <c r="C64" s="4" t="inlineStr">
        <is>
          <t xml:space="preserve"> </t>
        </is>
      </c>
      <c r="D64" s="4" t="inlineStr">
        <is>
          <t xml:space="preserve"> </t>
        </is>
      </c>
      <c r="E64" s="4" t="inlineStr">
        <is>
          <t xml:space="preserve"> </t>
        </is>
      </c>
      <c r="F64" s="6" t="n">
        <v>1400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repayment amount of principal outstanding (as a percent)</t>
        </is>
      </c>
      <c r="B65" s="4" t="inlineStr">
        <is>
          <t xml:space="preserve"> </t>
        </is>
      </c>
      <c r="C65" s="4" t="inlineStr">
        <is>
          <t xml:space="preserve"> </t>
        </is>
      </c>
      <c r="D65" s="4" t="inlineStr">
        <is>
          <t xml:space="preserve"> </t>
        </is>
      </c>
      <c r="E65" s="4" t="inlineStr">
        <is>
          <t xml:space="preserve"> </t>
        </is>
      </c>
      <c r="F65" s="9" t="n">
        <v>0.0125</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Repayments of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800000</v>
      </c>
      <c r="J66" s="4" t="inlineStr">
        <is>
          <t xml:space="preserve"> </t>
        </is>
      </c>
      <c r="K66" s="6" t="n">
        <v>3100000</v>
      </c>
      <c r="L66" s="6" t="n">
        <v>3500000</v>
      </c>
      <c r="M66" s="4" t="inlineStr">
        <is>
          <t xml:space="preserve"> </t>
        </is>
      </c>
      <c r="N66" s="4" t="inlineStr">
        <is>
          <t xml:space="preserve"> </t>
        </is>
      </c>
    </row>
    <row r="67">
      <c r="A67" s="4" t="inlineStr">
        <is>
          <t>Proceeds from term loan</t>
        </is>
      </c>
      <c r="B67" s="4" t="inlineStr">
        <is>
          <t xml:space="preserve"> </t>
        </is>
      </c>
      <c r="C67" s="4" t="inlineStr">
        <is>
          <t xml:space="preserve"> </t>
        </is>
      </c>
      <c r="D67" s="4" t="inlineStr">
        <is>
          <t xml:space="preserve"> </t>
        </is>
      </c>
      <c r="E67" s="4" t="inlineStr">
        <is>
          <t xml:space="preserve"> </t>
        </is>
      </c>
      <c r="F67" s="6" t="n">
        <v>1400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Repayments of secured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3000000</v>
      </c>
      <c r="K68" s="4" t="inlineStr">
        <is>
          <t xml:space="preserve"> </t>
        </is>
      </c>
      <c r="L68" s="4" t="inlineStr">
        <is>
          <t xml:space="preserve"> </t>
        </is>
      </c>
      <c r="M68" s="4" t="inlineStr">
        <is>
          <t xml:space="preserve"> </t>
        </is>
      </c>
      <c r="N68" s="4" t="inlineStr">
        <is>
          <t xml:space="preserve"> </t>
        </is>
      </c>
    </row>
    <row r="69">
      <c r="A69" s="4" t="inlineStr">
        <is>
          <t>Secured Debt | 2019 Term Loan Maturing December 20, 2024 | LIBOR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pread on variable rate (as a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9" t="n">
        <v>0.015</v>
      </c>
      <c r="L71" s="4" t="inlineStr">
        <is>
          <t xml:space="preserve"> </t>
        </is>
      </c>
      <c r="M71" s="4" t="inlineStr">
        <is>
          <t xml:space="preserve"> </t>
        </is>
      </c>
      <c r="N71" s="4" t="inlineStr">
        <is>
          <t xml:space="preserve"> </t>
        </is>
      </c>
    </row>
    <row r="72">
      <c r="A72" s="4" t="inlineStr">
        <is>
          <t>Secured Debt | 2019 Term Loan Maturing December 20, 2024 | LIBOR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pread on variable rate (as a perc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9" t="n">
        <v>0.025</v>
      </c>
      <c r="L74" s="4" t="inlineStr">
        <is>
          <t xml:space="preserve"> </t>
        </is>
      </c>
      <c r="M74" s="4" t="inlineStr">
        <is>
          <t xml:space="preserve"> </t>
        </is>
      </c>
      <c r="N74" s="4" t="inlineStr">
        <is>
          <t xml:space="preserve"> </t>
        </is>
      </c>
    </row>
    <row r="75">
      <c r="A75" s="4" t="inlineStr">
        <is>
          <t>Secured Debt | 2019 Term Loan Maturing December 20, 2024 | Federal Funds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Spread on variable rate (as a perc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9" t="n">
        <v>0.005</v>
      </c>
      <c r="L77" s="4" t="inlineStr">
        <is>
          <t xml:space="preserve"> </t>
        </is>
      </c>
      <c r="M77" s="4" t="inlineStr">
        <is>
          <t xml:space="preserve"> </t>
        </is>
      </c>
      <c r="N77" s="4" t="inlineStr">
        <is>
          <t xml:space="preserve"> </t>
        </is>
      </c>
    </row>
    <row r="78">
      <c r="A78" s="4" t="inlineStr">
        <is>
          <t>Secured Debt | 2019 Term Loan Maturing December 20, 2024 | Eurodollar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Spread on base rate (as a perc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8" t="n">
        <v>0.01</v>
      </c>
      <c r="L80" s="4" t="inlineStr">
        <is>
          <t xml:space="preserve"> </t>
        </is>
      </c>
      <c r="M80" s="4" t="inlineStr">
        <is>
          <t xml:space="preserve"> </t>
        </is>
      </c>
      <c r="N80" s="4" t="inlineStr">
        <is>
          <t xml:space="preserve"> </t>
        </is>
      </c>
    </row>
    <row r="81">
      <c r="A81" s="4" t="inlineStr">
        <is>
          <t>Secured Debt | 2019 Term Loan Maturing December 20, 2024 | Base Rate | 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Spread on variable rate (as a perc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9" t="n">
        <v>0.005</v>
      </c>
      <c r="L83" s="4" t="inlineStr">
        <is>
          <t xml:space="preserve"> </t>
        </is>
      </c>
      <c r="M83" s="4" t="inlineStr">
        <is>
          <t xml:space="preserve"> </t>
        </is>
      </c>
      <c r="N83" s="4" t="inlineStr">
        <is>
          <t xml:space="preserve"> </t>
        </is>
      </c>
    </row>
    <row r="84">
      <c r="A84" s="4" t="inlineStr">
        <is>
          <t>Secured Debt | 2019 Term Loan Maturing December 20, 2024 | Base Rate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Spread on variable rate (as a perc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9" t="n">
        <v>0.015</v>
      </c>
      <c r="L86" s="4" t="inlineStr">
        <is>
          <t xml:space="preserve"> </t>
        </is>
      </c>
      <c r="M86" s="4" t="inlineStr">
        <is>
          <t xml:space="preserve"> </t>
        </is>
      </c>
      <c r="N86" s="4" t="inlineStr">
        <is>
          <t xml:space="preserve"> </t>
        </is>
      </c>
    </row>
    <row r="87">
      <c r="A87" s="4" t="inlineStr">
        <is>
          <t>Secured Debt | 2018 Term Lo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Debt amount</t>
        </is>
      </c>
      <c r="B89" s="4" t="inlineStr">
        <is>
          <t xml:space="preserve"> </t>
        </is>
      </c>
      <c r="C89" s="4" t="inlineStr">
        <is>
          <t xml:space="preserve"> </t>
        </is>
      </c>
      <c r="D89" s="4" t="inlineStr">
        <is>
          <t xml:space="preserve"> </t>
        </is>
      </c>
      <c r="E89" s="4" t="inlineStr">
        <is>
          <t xml:space="preserve"> </t>
        </is>
      </c>
      <c r="F89" s="4" t="inlineStr">
        <is>
          <t xml:space="preserve"> </t>
        </is>
      </c>
      <c r="G89" s="6" t="n">
        <v>24000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Prepayment amount of principal outstanding (as a percent)</t>
        </is>
      </c>
      <c r="B90" s="4" t="inlineStr">
        <is>
          <t xml:space="preserve"> </t>
        </is>
      </c>
      <c r="C90" s="4" t="inlineStr">
        <is>
          <t xml:space="preserve"> </t>
        </is>
      </c>
      <c r="D90" s="4" t="inlineStr">
        <is>
          <t xml:space="preserve"> </t>
        </is>
      </c>
      <c r="E90" s="4" t="inlineStr">
        <is>
          <t xml:space="preserve"> </t>
        </is>
      </c>
      <c r="F90" s="4" t="inlineStr">
        <is>
          <t xml:space="preserve"> </t>
        </is>
      </c>
      <c r="G90" s="9" t="n">
        <v>0.0025</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Repayments of debt</t>
        </is>
      </c>
      <c r="B91" s="4" t="inlineStr">
        <is>
          <t xml:space="preserve"> </t>
        </is>
      </c>
      <c r="C91" s="4" t="inlineStr">
        <is>
          <t xml:space="preserve"> </t>
        </is>
      </c>
      <c r="D91" s="4" t="inlineStr">
        <is>
          <t xml:space="preserve"> </t>
        </is>
      </c>
      <c r="E91" s="4" t="inlineStr">
        <is>
          <t xml:space="preserve"> </t>
        </is>
      </c>
      <c r="F91" s="5" t="n">
        <v>56000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Repayments of secured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17000000</v>
      </c>
      <c r="K92" s="4" t="inlineStr">
        <is>
          <t xml:space="preserve"> </t>
        </is>
      </c>
      <c r="L92" s="4" t="inlineStr">
        <is>
          <t xml:space="preserve"> </t>
        </is>
      </c>
      <c r="M92" s="4" t="inlineStr">
        <is>
          <t xml:space="preserve"> </t>
        </is>
      </c>
      <c r="N92" s="4" t="inlineStr">
        <is>
          <t xml:space="preserve"> </t>
        </is>
      </c>
    </row>
    <row r="93">
      <c r="A93" s="4" t="inlineStr">
        <is>
          <t>Secured Debt | 2018 Term Loan | LIBOR | Min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Spread on variable rate (as a percent)</t>
        </is>
      </c>
      <c r="B95" s="4" t="inlineStr">
        <is>
          <t xml:space="preserve"> </t>
        </is>
      </c>
      <c r="C95" s="4" t="inlineStr">
        <is>
          <t xml:space="preserve"> </t>
        </is>
      </c>
      <c r="D95" s="4" t="inlineStr">
        <is>
          <t xml:space="preserve"> </t>
        </is>
      </c>
      <c r="E95" s="4" t="inlineStr">
        <is>
          <t xml:space="preserve"> </t>
        </is>
      </c>
      <c r="F95" s="4" t="inlineStr">
        <is>
          <t xml:space="preserve"> </t>
        </is>
      </c>
      <c r="G95" s="9" t="n">
        <v>0.0375</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Secured Debt | 2018 Term Loan | LIBOR | Max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Spread on variable rate (as a percent)</t>
        </is>
      </c>
      <c r="B98" s="4" t="inlineStr">
        <is>
          <t xml:space="preserve"> </t>
        </is>
      </c>
      <c r="C98" s="4" t="inlineStr">
        <is>
          <t xml:space="preserve"> </t>
        </is>
      </c>
      <c r="D98" s="4" t="inlineStr">
        <is>
          <t xml:space="preserve"> </t>
        </is>
      </c>
      <c r="E98" s="4" t="inlineStr">
        <is>
          <t xml:space="preserve"> </t>
        </is>
      </c>
      <c r="F98" s="4" t="inlineStr">
        <is>
          <t xml:space="preserve"> </t>
        </is>
      </c>
      <c r="G98" s="8" t="n">
        <v>0.04</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Secured Debt | 2018 Term Loan | Federal Funds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Spread on variable rate (as a percent)</t>
        </is>
      </c>
      <c r="B101" s="4" t="inlineStr">
        <is>
          <t xml:space="preserve"> </t>
        </is>
      </c>
      <c r="C101" s="4" t="inlineStr">
        <is>
          <t xml:space="preserve"> </t>
        </is>
      </c>
      <c r="D101" s="4" t="inlineStr">
        <is>
          <t xml:space="preserve"> </t>
        </is>
      </c>
      <c r="E101" s="4" t="inlineStr">
        <is>
          <t xml:space="preserve"> </t>
        </is>
      </c>
      <c r="F101" s="4" t="inlineStr">
        <is>
          <t xml:space="preserve"> </t>
        </is>
      </c>
      <c r="G101" s="9" t="n">
        <v>0.005</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Secured Debt | 2018 Term Loan | Eurodollar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Spread on base rate (as a percent)</t>
        </is>
      </c>
      <c r="B104" s="4" t="inlineStr">
        <is>
          <t xml:space="preserve"> </t>
        </is>
      </c>
      <c r="C104" s="4" t="inlineStr">
        <is>
          <t xml:space="preserve"> </t>
        </is>
      </c>
      <c r="D104" s="4" t="inlineStr">
        <is>
          <t xml:space="preserve"> </t>
        </is>
      </c>
      <c r="E104" s="4" t="inlineStr">
        <is>
          <t xml:space="preserve"> </t>
        </is>
      </c>
      <c r="F104" s="4" t="inlineStr">
        <is>
          <t xml:space="preserve"> </t>
        </is>
      </c>
      <c r="G104" s="8" t="n">
        <v>0.01</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Secured Debt | 2018 Term Loan | Base Rate | Minimu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Spread on variable rate (as a percent)</t>
        </is>
      </c>
      <c r="B107" s="4" t="inlineStr">
        <is>
          <t xml:space="preserve"> </t>
        </is>
      </c>
      <c r="C107" s="4" t="inlineStr">
        <is>
          <t xml:space="preserve"> </t>
        </is>
      </c>
      <c r="D107" s="4" t="inlineStr">
        <is>
          <t xml:space="preserve"> </t>
        </is>
      </c>
      <c r="E107" s="4" t="inlineStr">
        <is>
          <t xml:space="preserve"> </t>
        </is>
      </c>
      <c r="F107" s="4" t="inlineStr">
        <is>
          <t xml:space="preserve"> </t>
        </is>
      </c>
      <c r="G107" s="9" t="n">
        <v>0.0375</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Secured Debt | 2018 Term Loan | Base Rate | Max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Spread on variable rate (as a percent)</t>
        </is>
      </c>
      <c r="B110" s="4" t="inlineStr">
        <is>
          <t xml:space="preserve"> </t>
        </is>
      </c>
      <c r="C110" s="4" t="inlineStr">
        <is>
          <t xml:space="preserve"> </t>
        </is>
      </c>
      <c r="D110" s="4" t="inlineStr">
        <is>
          <t xml:space="preserve"> </t>
        </is>
      </c>
      <c r="E110" s="4" t="inlineStr">
        <is>
          <t xml:space="preserve"> </t>
        </is>
      </c>
      <c r="F110" s="4" t="inlineStr">
        <is>
          <t xml:space="preserve"> </t>
        </is>
      </c>
      <c r="G110" s="8" t="n">
        <v>0.04</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Secured Debt | Other instrume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Repayments of secured 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5" t="n">
        <v>0</v>
      </c>
      <c r="I113" s="6" t="n">
        <v>0</v>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Revolving Credit Facility | 2022 Term Loan Maturing July 14, 2027</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Outstanding standby letters of credi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200000</v>
      </c>
      <c r="I116" s="4" t="inlineStr">
        <is>
          <t xml:space="preserve"> </t>
        </is>
      </c>
      <c r="J116" s="4" t="inlineStr">
        <is>
          <t xml:space="preserve"> </t>
        </is>
      </c>
      <c r="K116" s="6" t="n">
        <v>200000</v>
      </c>
      <c r="L116" s="4" t="inlineStr">
        <is>
          <t xml:space="preserve"> </t>
        </is>
      </c>
      <c r="M116" s="4" t="inlineStr">
        <is>
          <t xml:space="preserve"> </t>
        </is>
      </c>
      <c r="N116" s="4" t="inlineStr">
        <is>
          <t xml:space="preserve"> </t>
        </is>
      </c>
    </row>
    <row r="117">
      <c r="A117" s="4" t="inlineStr">
        <is>
          <t>Revolving Credit Facility | 2022 Revolving Credit Facility Due July 14, 2027</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Line of credit facility, maximum borrowing capacity</t>
        </is>
      </c>
      <c r="B119" s="6" t="n">
        <v>85200000</v>
      </c>
      <c r="C119" s="4" t="inlineStr">
        <is>
          <t xml:space="preserve"> </t>
        </is>
      </c>
      <c r="D119" s="4" t="inlineStr">
        <is>
          <t xml:space="preserve"> </t>
        </is>
      </c>
      <c r="E119" s="6" t="n">
        <v>20000000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Fees paid to lenders to be capitalized</t>
        </is>
      </c>
      <c r="B120" s="4" t="inlineStr">
        <is>
          <t xml:space="preserve"> </t>
        </is>
      </c>
      <c r="C120" s="4" t="inlineStr">
        <is>
          <t xml:space="preserve"> </t>
        </is>
      </c>
      <c r="D120" s="5" t="n">
        <v>170000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Remaining borrowing capac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166000000</v>
      </c>
      <c r="I121" s="4" t="inlineStr">
        <is>
          <t xml:space="preserve"> </t>
        </is>
      </c>
      <c r="J121" s="4" t="inlineStr">
        <is>
          <t xml:space="preserve"> </t>
        </is>
      </c>
      <c r="K121" s="6" t="n">
        <v>166000000</v>
      </c>
      <c r="L121" s="4" t="inlineStr">
        <is>
          <t xml:space="preserve"> </t>
        </is>
      </c>
      <c r="M121" s="4" t="inlineStr">
        <is>
          <t xml:space="preserve"> </t>
        </is>
      </c>
      <c r="N121" s="4" t="inlineStr">
        <is>
          <t xml:space="preserve"> </t>
        </is>
      </c>
    </row>
    <row r="122">
      <c r="A122" s="4" t="inlineStr">
        <is>
          <t>Proceeds from issuance of common stock in public offering, net of issuance costs</t>
        </is>
      </c>
      <c r="B122" s="6" t="n">
        <v>85100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Revolving Credit Facility | 2022 Revolving Credit Facility Due July 14, 2027 | Minimu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Commitment fe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10" t="n">
        <v>0.00175</v>
      </c>
      <c r="L125" s="4" t="inlineStr">
        <is>
          <t xml:space="preserve"> </t>
        </is>
      </c>
      <c r="M125" s="4" t="inlineStr">
        <is>
          <t xml:space="preserve"> </t>
        </is>
      </c>
      <c r="N125" s="4" t="inlineStr">
        <is>
          <t xml:space="preserve"> </t>
        </is>
      </c>
    </row>
    <row r="126">
      <c r="A126" s="4" t="inlineStr">
        <is>
          <t>Revolving Credit Facility | 2022 Revolving Credit Facility Due July 14, 2027 | Maximum</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Commitment fe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10" t="n">
        <v>0.00275</v>
      </c>
      <c r="L128" s="4" t="inlineStr">
        <is>
          <t xml:space="preserve"> </t>
        </is>
      </c>
      <c r="M128" s="4" t="inlineStr">
        <is>
          <t xml:space="preserve"> </t>
        </is>
      </c>
      <c r="N128" s="4" t="inlineStr">
        <is>
          <t xml:space="preserve"> </t>
        </is>
      </c>
    </row>
    <row r="129">
      <c r="A129" s="4" t="inlineStr">
        <is>
          <t>Revolving Credit Facility | 2022 Revolving Credit Facility Due July 14, 2027 | SOF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Spread on base rate (as a perc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8" t="n">
        <v>0.01</v>
      </c>
      <c r="L131" s="4" t="inlineStr">
        <is>
          <t xml:space="preserve"> </t>
        </is>
      </c>
      <c r="M131" s="4" t="inlineStr">
        <is>
          <t xml:space="preserve"> </t>
        </is>
      </c>
      <c r="N131" s="4" t="inlineStr">
        <is>
          <t xml:space="preserve"> </t>
        </is>
      </c>
    </row>
    <row r="132">
      <c r="A132" s="4" t="inlineStr">
        <is>
          <t>Revolving Credit Facility | 2022 Revolving Credit Facility Due July 14, 2027 | SOFR | Minimum</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Spread on variable rate (as a perc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10" t="n">
        <v>0.01375</v>
      </c>
      <c r="L134" s="4" t="inlineStr">
        <is>
          <t xml:space="preserve"> </t>
        </is>
      </c>
      <c r="M134" s="4" t="inlineStr">
        <is>
          <t xml:space="preserve"> </t>
        </is>
      </c>
      <c r="N134" s="4" t="inlineStr">
        <is>
          <t xml:space="preserve"> </t>
        </is>
      </c>
    </row>
    <row r="135">
      <c r="A135" s="4" t="inlineStr">
        <is>
          <t>Revolving Credit Facility | 2022 Revolving Credit Facility Due July 14, 2027 | SOFR | Maximum</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Spread on variable rate (as a perc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10" t="n">
        <v>0.02375</v>
      </c>
      <c r="L137" s="4" t="inlineStr">
        <is>
          <t xml:space="preserve"> </t>
        </is>
      </c>
      <c r="M137" s="4" t="inlineStr">
        <is>
          <t xml:space="preserve"> </t>
        </is>
      </c>
      <c r="N137" s="4" t="inlineStr">
        <is>
          <t xml:space="preserve"> </t>
        </is>
      </c>
    </row>
    <row r="138">
      <c r="A138" s="4" t="inlineStr">
        <is>
          <t>Revolving Credit Facility | 2022 Revolving Credit Facility Due July 14, 2027 | Federal Funds R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Spread on variable rate (as a perc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9" t="n">
        <v>0.005</v>
      </c>
      <c r="L140" s="4" t="inlineStr">
        <is>
          <t xml:space="preserve"> </t>
        </is>
      </c>
      <c r="M140" s="4" t="inlineStr">
        <is>
          <t xml:space="preserve"> </t>
        </is>
      </c>
      <c r="N140" s="4" t="inlineStr">
        <is>
          <t xml:space="preserve"> </t>
        </is>
      </c>
    </row>
    <row r="141">
      <c r="A141" s="4" t="inlineStr">
        <is>
          <t>Revolving Credit Facility | 2022 Revolving Credit Facility Due July 14, 2027 | Base Rate | Minimum</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Spread on variable rate (as a perc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10" t="n">
        <v>0.00375</v>
      </c>
      <c r="L143" s="4" t="inlineStr">
        <is>
          <t xml:space="preserve"> </t>
        </is>
      </c>
      <c r="M143" s="4" t="inlineStr">
        <is>
          <t xml:space="preserve"> </t>
        </is>
      </c>
      <c r="N143" s="4" t="inlineStr">
        <is>
          <t xml:space="preserve"> </t>
        </is>
      </c>
    </row>
    <row r="144">
      <c r="A144" s="4" t="inlineStr">
        <is>
          <t>Revolving Credit Facility | 2022 Revolving Credit Facility Due July 14, 2027 | Base Rate | Maximum</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Spread on variable rate (as a perc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10" t="n">
        <v>0.01375</v>
      </c>
      <c r="L146" s="4" t="inlineStr">
        <is>
          <t xml:space="preserve"> </t>
        </is>
      </c>
      <c r="M146" s="4" t="inlineStr">
        <is>
          <t xml:space="preserve"> </t>
        </is>
      </c>
      <c r="N146" s="4" t="inlineStr">
        <is>
          <t xml:space="preserve"> </t>
        </is>
      </c>
    </row>
    <row r="147">
      <c r="A147" s="4" t="inlineStr">
        <is>
          <t>Revolving Credit Facility | 2019 Revolving Credit Facility Due December 20, 2024</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Line of credit facility, maximum borrowing capacity</t>
        </is>
      </c>
      <c r="B149" s="4" t="inlineStr">
        <is>
          <t xml:space="preserve"> </t>
        </is>
      </c>
      <c r="C149" s="4" t="inlineStr">
        <is>
          <t xml:space="preserve"> </t>
        </is>
      </c>
      <c r="D149" s="4" t="inlineStr">
        <is>
          <t xml:space="preserve"> </t>
        </is>
      </c>
      <c r="E149" s="4" t="inlineStr">
        <is>
          <t xml:space="preserve"> </t>
        </is>
      </c>
      <c r="F149" s="5" t="n">
        <v>100000000</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Amortization of debt issuance costs</t>
        </is>
      </c>
      <c r="B150" s="4" t="inlineStr">
        <is>
          <t xml:space="preserve"> </t>
        </is>
      </c>
      <c r="C150" s="4" t="inlineStr">
        <is>
          <t xml:space="preserve"> </t>
        </is>
      </c>
      <c r="D150" s="5" t="n">
        <v>100000</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Debt issuance costs, line of credit arrangements</t>
        </is>
      </c>
      <c r="B151" s="4" t="inlineStr">
        <is>
          <t xml:space="preserve"> </t>
        </is>
      </c>
      <c r="C151" s="4" t="inlineStr">
        <is>
          <t xml:space="preserve"> </t>
        </is>
      </c>
      <c r="D151" s="5" t="n">
        <v>800000</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Revolving Credit Facility | 2019 Revolving Credit Facility Due December 20, 2024 | Minimum</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Commitment fe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10" t="n">
        <v>0.00175</v>
      </c>
      <c r="L154" s="4" t="inlineStr">
        <is>
          <t xml:space="preserve"> </t>
        </is>
      </c>
      <c r="M154" s="4" t="inlineStr">
        <is>
          <t xml:space="preserve"> </t>
        </is>
      </c>
      <c r="N154" s="4" t="inlineStr">
        <is>
          <t xml:space="preserve"> </t>
        </is>
      </c>
    </row>
    <row r="155">
      <c r="A155" s="4" t="inlineStr">
        <is>
          <t>Revolving Credit Facility | 2019 Revolving Credit Facility Due December 20, 2024 | Maximum</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Commitment fe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10" t="n">
        <v>0.00275</v>
      </c>
      <c r="L157" s="4" t="inlineStr">
        <is>
          <t xml:space="preserve"> </t>
        </is>
      </c>
      <c r="M157" s="4" t="inlineStr">
        <is>
          <t xml:space="preserve"> </t>
        </is>
      </c>
      <c r="N157" s="4" t="inlineStr">
        <is>
          <t xml:space="preserve"> </t>
        </is>
      </c>
    </row>
    <row r="158">
      <c r="A158" s="4" t="inlineStr">
        <is>
          <t>Revolving Credit Facility | 2019 Revolving Credit Facility Due December 20, 2024 | LIBOR | Minimum</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Spread on variable rate (as a perce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9" t="n">
        <v>0.015</v>
      </c>
      <c r="L160" s="4" t="inlineStr">
        <is>
          <t xml:space="preserve"> </t>
        </is>
      </c>
      <c r="M160" s="4" t="inlineStr">
        <is>
          <t xml:space="preserve"> </t>
        </is>
      </c>
      <c r="N160" s="4" t="inlineStr">
        <is>
          <t xml:space="preserve"> </t>
        </is>
      </c>
    </row>
    <row r="161">
      <c r="A161" s="4" t="inlineStr">
        <is>
          <t>Revolving Credit Facility | 2019 Revolving Credit Facility Due December 20, 2024 | LIBOR | Maximum</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Spread on variable rate (as a perce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9" t="n">
        <v>0.025</v>
      </c>
      <c r="L163" s="4" t="inlineStr">
        <is>
          <t xml:space="preserve"> </t>
        </is>
      </c>
      <c r="M163" s="4" t="inlineStr">
        <is>
          <t xml:space="preserve"> </t>
        </is>
      </c>
      <c r="N163" s="4" t="inlineStr">
        <is>
          <t xml:space="preserve"> </t>
        </is>
      </c>
    </row>
    <row r="164">
      <c r="A164" s="4" t="inlineStr">
        <is>
          <t>Revolving Credit Facility | 2019 Revolving Credit Facility Due December 20, 2024 | Federal Funds R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Spread on variable rate (as a perce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9" t="n">
        <v>0.005</v>
      </c>
      <c r="L166" s="4" t="inlineStr">
        <is>
          <t xml:space="preserve"> </t>
        </is>
      </c>
      <c r="M166" s="4" t="inlineStr">
        <is>
          <t xml:space="preserve"> </t>
        </is>
      </c>
      <c r="N166" s="4" t="inlineStr">
        <is>
          <t xml:space="preserve"> </t>
        </is>
      </c>
    </row>
    <row r="167">
      <c r="A167" s="4" t="inlineStr">
        <is>
          <t>Revolving Credit Facility | 2019 Revolving Credit Facility Due December 20, 2024 | Eurodollar Rat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Spread on base rate (as a perce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8" t="n">
        <v>0.01</v>
      </c>
      <c r="L169" s="4" t="inlineStr">
        <is>
          <t xml:space="preserve"> </t>
        </is>
      </c>
      <c r="M169" s="4" t="inlineStr">
        <is>
          <t xml:space="preserve"> </t>
        </is>
      </c>
      <c r="N169" s="4" t="inlineStr">
        <is>
          <t xml:space="preserve"> </t>
        </is>
      </c>
    </row>
    <row r="170">
      <c r="A170" s="4" t="inlineStr">
        <is>
          <t>Revolving Credit Facility | 2019 Revolving Credit Facility Due December 20, 2024 | Base Rate | Minimum</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4" t="inlineStr">
        <is>
          <t>Spread on variable rate (as a perce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9" t="n">
        <v>0.005</v>
      </c>
      <c r="L172" s="4" t="inlineStr">
        <is>
          <t xml:space="preserve"> </t>
        </is>
      </c>
      <c r="M172" s="4" t="inlineStr">
        <is>
          <t xml:space="preserve"> </t>
        </is>
      </c>
      <c r="N172" s="4" t="inlineStr">
        <is>
          <t xml:space="preserve"> </t>
        </is>
      </c>
    </row>
    <row r="173">
      <c r="A173" s="4" t="inlineStr">
        <is>
          <t>Revolving Credit Facility | 2019 Revolving Credit Facility Due December 20, 2024 | Base Rate | Maximum</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4" t="inlineStr">
        <is>
          <t>Spread on variable rate (as a perce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9" t="n">
        <v>0.015</v>
      </c>
      <c r="L175" s="4" t="inlineStr">
        <is>
          <t xml:space="preserve"> </t>
        </is>
      </c>
      <c r="M175" s="4" t="inlineStr">
        <is>
          <t xml:space="preserve"> </t>
        </is>
      </c>
      <c r="N175" s="4" t="inlineStr">
        <is>
          <t xml:space="preserve"> </t>
        </is>
      </c>
    </row>
    <row r="176">
      <c r="A176" s="4" t="inlineStr">
        <is>
          <t>Revolving Credit Facility | 2018 Revolving Credit Facility Maturing November 21, 2023</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4" t="inlineStr">
        <is>
          <t>Line of credit facility, maximum borrowing capacity</t>
        </is>
      </c>
      <c r="B178" s="4" t="inlineStr">
        <is>
          <t xml:space="preserve"> </t>
        </is>
      </c>
      <c r="C178" s="4" t="inlineStr">
        <is>
          <t xml:space="preserve"> </t>
        </is>
      </c>
      <c r="D178" s="4" t="inlineStr">
        <is>
          <t xml:space="preserve"> </t>
        </is>
      </c>
      <c r="E178" s="4" t="inlineStr">
        <is>
          <t xml:space="preserve"> </t>
        </is>
      </c>
      <c r="F178" s="5" t="n">
        <v>100000000</v>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4" t="inlineStr">
        <is>
          <t>Percentage of excess cash flow payment when leverage ratio is greater than 3.25</t>
        </is>
      </c>
      <c r="B179" s="4" t="inlineStr">
        <is>
          <t xml:space="preserve"> </t>
        </is>
      </c>
      <c r="C179" s="4" t="inlineStr">
        <is>
          <t xml:space="preserve"> </t>
        </is>
      </c>
      <c r="D179" s="4" t="inlineStr">
        <is>
          <t xml:space="preserve"> </t>
        </is>
      </c>
      <c r="E179" s="4" t="inlineStr">
        <is>
          <t xml:space="preserve"> </t>
        </is>
      </c>
      <c r="F179" s="4" t="inlineStr">
        <is>
          <t xml:space="preserve"> </t>
        </is>
      </c>
      <c r="G179" s="8" t="n">
        <v>0.5</v>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4" t="inlineStr">
        <is>
          <t>Percentage of excess cash flow payment when leverage ratio is less than or equal to 3.25 but greater than 2.50</t>
        </is>
      </c>
      <c r="B180" s="4" t="inlineStr">
        <is>
          <t xml:space="preserve"> </t>
        </is>
      </c>
      <c r="C180" s="4" t="inlineStr">
        <is>
          <t xml:space="preserve"> </t>
        </is>
      </c>
      <c r="D180" s="4" t="inlineStr">
        <is>
          <t xml:space="preserve"> </t>
        </is>
      </c>
      <c r="E180" s="4" t="inlineStr">
        <is>
          <t xml:space="preserve"> </t>
        </is>
      </c>
      <c r="F180" s="4" t="inlineStr">
        <is>
          <t xml:space="preserve"> </t>
        </is>
      </c>
      <c r="G180" s="8" t="n">
        <v>0.25</v>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4" t="inlineStr">
        <is>
          <t>Percentage of excess cash flow payment when leverage ratio is less than or equal to 2.50</t>
        </is>
      </c>
      <c r="B181" s="4" t="inlineStr">
        <is>
          <t xml:space="preserve"> </t>
        </is>
      </c>
      <c r="C181" s="4" t="inlineStr">
        <is>
          <t xml:space="preserve"> </t>
        </is>
      </c>
      <c r="D181" s="4" t="inlineStr">
        <is>
          <t xml:space="preserve"> </t>
        </is>
      </c>
      <c r="E181" s="4" t="inlineStr">
        <is>
          <t xml:space="preserve"> </t>
        </is>
      </c>
      <c r="F181" s="4" t="inlineStr">
        <is>
          <t xml:space="preserve"> </t>
        </is>
      </c>
      <c r="G181" s="8" t="n">
        <v>0</v>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row>
    <row r="182">
      <c r="A182" s="4" t="inlineStr">
        <is>
          <t>Repayments of lines of credit</t>
        </is>
      </c>
      <c r="B182" s="4" t="inlineStr">
        <is>
          <t xml:space="preserve"> </t>
        </is>
      </c>
      <c r="C182" s="4" t="inlineStr">
        <is>
          <t xml:space="preserve"> </t>
        </is>
      </c>
      <c r="D182" s="4" t="inlineStr">
        <is>
          <t xml:space="preserve"> </t>
        </is>
      </c>
      <c r="E182" s="4" t="inlineStr">
        <is>
          <t xml:space="preserve"> </t>
        </is>
      </c>
      <c r="F182" s="6" t="n">
        <v>58500000</v>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row>
    <row r="183">
      <c r="A183" s="4" t="inlineStr">
        <is>
          <t>Revolving Credit Facility | 2018 Revolving Credit Facility Maturing November 21, 2023 | 50% of Excess Cash Flow Amou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3" t="inlineStr">
        <is>
          <t>Debt Instrum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4" t="inlineStr">
        <is>
          <t>Adjusted leverage ratio, minimum</t>
        </is>
      </c>
      <c r="B185" s="4" t="inlineStr">
        <is>
          <t xml:space="preserve"> </t>
        </is>
      </c>
      <c r="C185" s="4" t="inlineStr">
        <is>
          <t xml:space="preserve"> </t>
        </is>
      </c>
      <c r="D185" s="4" t="inlineStr">
        <is>
          <t xml:space="preserve"> </t>
        </is>
      </c>
      <c r="E185" s="4" t="inlineStr">
        <is>
          <t xml:space="preserve"> </t>
        </is>
      </c>
      <c r="F185" s="4" t="inlineStr">
        <is>
          <t xml:space="preserve"> </t>
        </is>
      </c>
      <c r="G185" s="11" t="n">
        <v>3.25</v>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4" t="inlineStr">
        <is>
          <t>Revolving Credit Facility | 2018 Revolving Credit Facility Maturing November 21, 2023 | 25% of Excess Cash Flow Amoun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row>
    <row r="187">
      <c r="A187" s="3" t="inlineStr">
        <is>
          <t>Debt Instru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row>
    <row r="188">
      <c r="A188" s="4" t="inlineStr">
        <is>
          <t>Adjusted leverage ratio, minimum</t>
        </is>
      </c>
      <c r="B188" s="4" t="inlineStr">
        <is>
          <t xml:space="preserve"> </t>
        </is>
      </c>
      <c r="C188" s="4" t="inlineStr">
        <is>
          <t xml:space="preserve"> </t>
        </is>
      </c>
      <c r="D188" s="4" t="inlineStr">
        <is>
          <t xml:space="preserve"> </t>
        </is>
      </c>
      <c r="E188" s="4" t="inlineStr">
        <is>
          <t xml:space="preserve"> </t>
        </is>
      </c>
      <c r="F188" s="4" t="inlineStr">
        <is>
          <t xml:space="preserve"> </t>
        </is>
      </c>
      <c r="G188" s="11" t="n">
        <v>2.5</v>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row>
    <row r="189">
      <c r="A189" s="4" t="inlineStr">
        <is>
          <t>Adjusted leverage ratio, maximum</t>
        </is>
      </c>
      <c r="B189" s="4" t="inlineStr">
        <is>
          <t xml:space="preserve"> </t>
        </is>
      </c>
      <c r="C189" s="4" t="inlineStr">
        <is>
          <t xml:space="preserve"> </t>
        </is>
      </c>
      <c r="D189" s="4" t="inlineStr">
        <is>
          <t xml:space="preserve"> </t>
        </is>
      </c>
      <c r="E189" s="4" t="inlineStr">
        <is>
          <t xml:space="preserve"> </t>
        </is>
      </c>
      <c r="F189" s="4" t="inlineStr">
        <is>
          <t xml:space="preserve"> </t>
        </is>
      </c>
      <c r="G189" s="11" t="n">
        <v>3.25</v>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row>
    <row r="190">
      <c r="A190" s="4" t="inlineStr">
        <is>
          <t>Revolving Credit Facility | 2018 Revolving Credit Facility Maturing November 21, 2023 | 0% of Excess Cash Flow Amou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row>
    <row r="192">
      <c r="A192" s="4" t="inlineStr">
        <is>
          <t>Adjusted leverage ratio, maximum</t>
        </is>
      </c>
      <c r="B192" s="4" t="inlineStr">
        <is>
          <t xml:space="preserve"> </t>
        </is>
      </c>
      <c r="C192" s="4" t="inlineStr">
        <is>
          <t xml:space="preserve"> </t>
        </is>
      </c>
      <c r="D192" s="4" t="inlineStr">
        <is>
          <t xml:space="preserve"> </t>
        </is>
      </c>
      <c r="E192" s="4" t="inlineStr">
        <is>
          <t xml:space="preserve"> </t>
        </is>
      </c>
      <c r="F192" s="4" t="inlineStr">
        <is>
          <t xml:space="preserve"> </t>
        </is>
      </c>
      <c r="G192" s="11" t="n">
        <v>2.5</v>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row>
    <row r="193">
      <c r="A193" s="4" t="inlineStr">
        <is>
          <t>Revolving Credit Facility | 2018 Term Loan</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row>
    <row r="195">
      <c r="A195" s="4" t="inlineStr">
        <is>
          <t>Fees paid to lenders to be capitalized</t>
        </is>
      </c>
      <c r="B195" s="4" t="inlineStr">
        <is>
          <t xml:space="preserve"> </t>
        </is>
      </c>
      <c r="C195" s="4" t="inlineStr">
        <is>
          <t xml:space="preserve"> </t>
        </is>
      </c>
      <c r="D195" s="6" t="n">
        <v>1000000</v>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row>
  </sheetData>
  <mergeCells count="4">
    <mergeCell ref="A1:A2"/>
    <mergeCell ref="E1:G1"/>
    <mergeCell ref="H1:J1"/>
    <mergeCell ref="K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9" customWidth="1" min="2" max="2"/>
  </cols>
  <sheetData>
    <row r="1">
      <c r="A1" s="1" t="inlineStr">
        <is>
          <t>Shareholders’ Equity (Details) $ / shares in Units, shares in Millions, $ in Millions</t>
        </is>
      </c>
      <c r="B1" s="2" t="inlineStr">
        <is>
          <t>May 18, 2023 USD ($) $ / shares shares</t>
        </is>
      </c>
    </row>
    <row r="2">
      <c r="A2" s="4" t="inlineStr">
        <is>
          <t>Revolving Credit Facility</t>
        </is>
      </c>
      <c r="B2" s="4" t="inlineStr">
        <is>
          <t xml:space="preserve"> </t>
        </is>
      </c>
    </row>
    <row r="3">
      <c r="A3" s="3" t="inlineStr">
        <is>
          <t>Line of Credit Facility [Line Items]</t>
        </is>
      </c>
      <c r="B3" s="4" t="inlineStr">
        <is>
          <t xml:space="preserve"> </t>
        </is>
      </c>
    </row>
    <row r="4">
      <c r="A4" s="4" t="inlineStr">
        <is>
          <t>Sale of stock, number of shares issued in transaction | shares</t>
        </is>
      </c>
      <c r="B4" s="12" t="n">
        <v>2.3</v>
      </c>
    </row>
    <row r="5">
      <c r="A5" s="4" t="inlineStr">
        <is>
          <t>Sale of stock price (in dollars per share) | $ / shares</t>
        </is>
      </c>
      <c r="B5" s="6" t="n">
        <v>40</v>
      </c>
    </row>
    <row r="6">
      <c r="A6" s="4" t="inlineStr">
        <is>
          <t>Sale of stock, consideration received on transaction</t>
        </is>
      </c>
      <c r="B6" s="6" t="n">
        <v>92</v>
      </c>
    </row>
    <row r="7">
      <c r="A7" s="4" t="inlineStr">
        <is>
          <t>Payments of stock issuance costs</t>
        </is>
      </c>
      <c r="B7" s="12" t="n">
        <v>6.9</v>
      </c>
    </row>
    <row r="8">
      <c r="A8" s="4" t="inlineStr">
        <is>
          <t>Net proceeds from sale of stock</t>
        </is>
      </c>
      <c r="B8" s="12" t="n">
        <v>85.09999999999999</v>
      </c>
    </row>
    <row r="9">
      <c r="A9" s="4" t="inlineStr">
        <is>
          <t>Increase in common stock, at par value</t>
        </is>
      </c>
      <c r="B9" s="12" t="n">
        <v>0.1</v>
      </c>
    </row>
    <row r="10">
      <c r="A10" s="4" t="inlineStr">
        <is>
          <t>Increase in additional paid in capital</t>
        </is>
      </c>
      <c r="B10" s="12" t="n">
        <v>85.09999999999999</v>
      </c>
    </row>
    <row r="11">
      <c r="A11" s="4" t="inlineStr">
        <is>
          <t>2022 Revolving Credit Facility</t>
        </is>
      </c>
      <c r="B11" s="4" t="inlineStr">
        <is>
          <t xml:space="preserve"> </t>
        </is>
      </c>
    </row>
    <row r="12">
      <c r="A12" s="3" t="inlineStr">
        <is>
          <t>Line of Credit Facility [Line Items]</t>
        </is>
      </c>
      <c r="B12" s="4" t="inlineStr">
        <is>
          <t xml:space="preserve"> </t>
        </is>
      </c>
    </row>
    <row r="13">
      <c r="A13" s="4" t="inlineStr">
        <is>
          <t>Repayments of lines of credit</t>
        </is>
      </c>
      <c r="B13" s="13" t="n">
        <v>8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955</v>
      </c>
      <c r="C4" s="6" t="n">
        <v>951</v>
      </c>
      <c r="D4" s="6" t="n">
        <v>1763</v>
      </c>
      <c r="E4" s="6" t="n">
        <v>2573</v>
      </c>
      <c r="F4" s="4" t="inlineStr">
        <is>
          <t xml:space="preserve"> </t>
        </is>
      </c>
    </row>
    <row r="5">
      <c r="A5" s="4" t="inlineStr">
        <is>
          <t>Unrecognized tax benefits</t>
        </is>
      </c>
      <c r="B5" s="5" t="n">
        <v>5500</v>
      </c>
      <c r="C5" s="4" t="inlineStr">
        <is>
          <t xml:space="preserve"> </t>
        </is>
      </c>
      <c r="D5" s="5" t="n">
        <v>5500</v>
      </c>
      <c r="E5" s="4" t="inlineStr">
        <is>
          <t xml:space="preserve"> </t>
        </is>
      </c>
      <c r="F5" s="6" t="n">
        <v>4900</v>
      </c>
    </row>
    <row r="6">
      <c r="A6" s="4" t="inlineStr">
        <is>
          <t>Expected change in unrecognized tax benefits</t>
        </is>
      </c>
      <c r="B6" s="5" t="n">
        <v>2800</v>
      </c>
      <c r="C6" s="4" t="inlineStr">
        <is>
          <t xml:space="preserve"> </t>
        </is>
      </c>
      <c r="D6" s="5" t="n">
        <v>2800</v>
      </c>
      <c r="E6" s="4" t="inlineStr">
        <is>
          <t xml:space="preserve"> </t>
        </is>
      </c>
      <c r="F6" s="4" t="inlineStr">
        <is>
          <t xml:space="preserve"> </t>
        </is>
      </c>
    </row>
    <row r="7">
      <c r="A7" s="4" t="inlineStr">
        <is>
          <t>Decrease in unrecognized tax benefits in next twelve months</t>
        </is>
      </c>
      <c r="B7" s="6" t="n">
        <v>700</v>
      </c>
      <c r="C7" s="4" t="inlineStr">
        <is>
          <t xml:space="preserve"> </t>
        </is>
      </c>
      <c r="D7" s="6" t="n">
        <v>700</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8" customWidth="1" min="8" max="8"/>
    <col width="22" customWidth="1" min="9" max="9"/>
    <col width="22" customWidth="1" min="10" max="10"/>
    <col width="27" customWidth="1" min="11" max="11"/>
  </cols>
  <sheetData>
    <row r="1">
      <c r="A1" s="1" t="inlineStr">
        <is>
          <t>Commitments and Contingencies (Details) ft² in Thousands, $ in Thousands</t>
        </is>
      </c>
      <c r="B1" s="2" t="inlineStr">
        <is>
          <t>1 Months Ended</t>
        </is>
      </c>
      <c r="C1" s="2" t="inlineStr">
        <is>
          <t>3 Months Ended</t>
        </is>
      </c>
      <c r="E1" s="2" t="inlineStr">
        <is>
          <t>6 Months Ended</t>
        </is>
      </c>
      <c r="G1" s="2" t="inlineStr">
        <is>
          <t>12 Months Ended</t>
        </is>
      </c>
    </row>
    <row r="2">
      <c r="B2" s="2" t="inlineStr">
        <is>
          <t>Jan. 31, 2023 USD ($)</t>
        </is>
      </c>
      <c r="C2" s="2" t="inlineStr">
        <is>
          <t>Jul. 01, 2023 USD ($)</t>
        </is>
      </c>
      <c r="D2" s="2" t="inlineStr">
        <is>
          <t>Jul. 02, 2022 USD ($)</t>
        </is>
      </c>
      <c r="E2" s="2" t="inlineStr">
        <is>
          <t>Jul. 01, 2023 USD ($)</t>
        </is>
      </c>
      <c r="F2" s="2" t="inlineStr">
        <is>
          <t>Jul. 02, 2022 USD ($)</t>
        </is>
      </c>
      <c r="G2" s="2" t="inlineStr">
        <is>
          <t>Dec. 31, 2020 USD ($)</t>
        </is>
      </c>
      <c r="H2" s="2" t="inlineStr">
        <is>
          <t>Jan. 22, 2023 ft²</t>
        </is>
      </c>
      <c r="I2" s="2" t="inlineStr">
        <is>
          <t>Dec. 31, 2022 USD ($)</t>
        </is>
      </c>
      <c r="J2" s="2" t="inlineStr">
        <is>
          <t>Dec. 31, 2021 USD ($)</t>
        </is>
      </c>
      <c r="K2" s="2" t="inlineStr">
        <is>
          <t>Jun. 29, 2020 ft² building</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stimated litigation liability</t>
        </is>
      </c>
      <c r="B4" s="4" t="inlineStr">
        <is>
          <t xml:space="preserve"> </t>
        </is>
      </c>
      <c r="C4" s="4" t="inlineStr">
        <is>
          <t xml:space="preserve"> </t>
        </is>
      </c>
      <c r="D4" s="6" t="n">
        <v>900</v>
      </c>
      <c r="E4" s="4" t="inlineStr">
        <is>
          <t xml:space="preserve"> </t>
        </is>
      </c>
      <c r="F4" s="6" t="n">
        <v>900</v>
      </c>
      <c r="G4" s="4" t="inlineStr">
        <is>
          <t xml:space="preserve"> </t>
        </is>
      </c>
      <c r="H4" s="4" t="inlineStr">
        <is>
          <t xml:space="preserve"> </t>
        </is>
      </c>
      <c r="I4" s="4" t="inlineStr">
        <is>
          <t xml:space="preserve"> </t>
        </is>
      </c>
      <c r="J4" s="6" t="n">
        <v>800</v>
      </c>
      <c r="K4" s="4" t="inlineStr">
        <is>
          <t xml:space="preserve"> </t>
        </is>
      </c>
    </row>
    <row r="5">
      <c r="A5" s="4" t="inlineStr">
        <is>
          <t>Payment for legal settlement</t>
        </is>
      </c>
      <c r="B5" s="6" t="n">
        <v>9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venue</t>
        </is>
      </c>
      <c r="B6" s="4" t="inlineStr">
        <is>
          <t xml:space="preserve"> </t>
        </is>
      </c>
      <c r="C6" s="6" t="n">
        <v>187320</v>
      </c>
      <c r="D6" s="5" t="n">
        <v>174198</v>
      </c>
      <c r="E6" s="6" t="n">
        <v>368511</v>
      </c>
      <c r="F6" s="5" t="n">
        <v>337679</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st of sales</t>
        </is>
      </c>
      <c r="B7" s="4" t="inlineStr">
        <is>
          <t xml:space="preserve"> </t>
        </is>
      </c>
      <c r="C7" s="5" t="n">
        <v>147198</v>
      </c>
      <c r="D7" s="5" t="n">
        <v>139556</v>
      </c>
      <c r="E7" s="5" t="n">
        <v>291622</v>
      </c>
      <c r="F7" s="5" t="n">
        <v>270562</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ss contingency, receivable, proceeds</t>
        </is>
      </c>
      <c r="B8" s="4" t="inlineStr">
        <is>
          <t xml:space="preserve"> </t>
        </is>
      </c>
      <c r="C8" s="5" t="n">
        <v>3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ss contingency, property and equipment write off</t>
        </is>
      </c>
      <c r="B9" s="4" t="inlineStr">
        <is>
          <t xml:space="preserve"> </t>
        </is>
      </c>
      <c r="C9" s="5" t="n">
        <v>2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ss contingency, deductions from proceeds</t>
        </is>
      </c>
      <c r="B10" s="4" t="inlineStr">
        <is>
          <t xml:space="preserve"> </t>
        </is>
      </c>
      <c r="C10" s="5" t="n">
        <v>1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perty, Plant and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oss contingency, receivable, proceeds</t>
        </is>
      </c>
      <c r="B13" s="4" t="inlineStr">
        <is>
          <t xml:space="preserve"> </t>
        </is>
      </c>
      <c r="C13" s="4" t="inlineStr">
        <is>
          <t xml:space="preserve"> </t>
        </is>
      </c>
      <c r="D13" s="5" t="n">
        <v>17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amage from Facility Fi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oss contingency, receivable, proceeds</t>
        </is>
      </c>
      <c r="B16" s="4" t="inlineStr">
        <is>
          <t xml:space="preserve"> </t>
        </is>
      </c>
      <c r="C16" s="5" t="n">
        <v>3800</v>
      </c>
      <c r="D16" s="5" t="n">
        <v>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usiness Interru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oss contingency, receivable, proceeds</t>
        </is>
      </c>
      <c r="B19" s="4" t="inlineStr">
        <is>
          <t xml:space="preserve"> </t>
        </is>
      </c>
      <c r="C19" s="5" t="n">
        <v>21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ructural Sys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venue</t>
        </is>
      </c>
      <c r="B22" s="4" t="inlineStr">
        <is>
          <t xml:space="preserve"> </t>
        </is>
      </c>
      <c r="C22" s="5" t="n">
        <v>80196</v>
      </c>
      <c r="D22" s="5" t="n">
        <v>64466</v>
      </c>
      <c r="E22" s="5" t="n">
        <v>155761</v>
      </c>
      <c r="F22" s="5" t="n">
        <v>130481</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l Mirage and Monrovia, California | Structural Sys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serve for estimated liability</t>
        </is>
      </c>
      <c r="B25" s="4" t="inlineStr">
        <is>
          <t xml:space="preserve"> </t>
        </is>
      </c>
      <c r="C25" s="5" t="n">
        <v>1500</v>
      </c>
      <c r="D25" s="4" t="inlineStr">
        <is>
          <t xml:space="preserve"> </t>
        </is>
      </c>
      <c r="E25" s="5" t="n">
        <v>1500</v>
      </c>
      <c r="F25" s="4" t="inlineStr">
        <is>
          <t xml:space="preserve"> </t>
        </is>
      </c>
      <c r="G25" s="4" t="inlineStr">
        <is>
          <t xml:space="preserve"> </t>
        </is>
      </c>
      <c r="H25" s="4" t="inlineStr">
        <is>
          <t xml:space="preserve"> </t>
        </is>
      </c>
      <c r="I25" s="6" t="n">
        <v>1500</v>
      </c>
      <c r="J25" s="4" t="inlineStr">
        <is>
          <t xml:space="preserve"> </t>
        </is>
      </c>
      <c r="K25" s="4" t="inlineStr">
        <is>
          <t xml:space="preserve"> </t>
        </is>
      </c>
    </row>
    <row r="26">
      <c r="A26" s="4" t="inlineStr">
        <is>
          <t>West Covina, California | Structural Sys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serve for estimated liability</t>
        </is>
      </c>
      <c r="B28" s="4" t="inlineStr">
        <is>
          <t xml:space="preserve"> </t>
        </is>
      </c>
      <c r="C28" s="5" t="n">
        <v>400</v>
      </c>
      <c r="D28" s="4" t="inlineStr">
        <is>
          <t xml:space="preserve"> </t>
        </is>
      </c>
      <c r="E28" s="5" t="n">
        <v>400</v>
      </c>
      <c r="F28" s="4" t="inlineStr">
        <is>
          <t xml:space="preserve"> </t>
        </is>
      </c>
      <c r="G28" s="4" t="inlineStr">
        <is>
          <t xml:space="preserve"> </t>
        </is>
      </c>
      <c r="H28" s="4" t="inlineStr">
        <is>
          <t xml:space="preserve"> </t>
        </is>
      </c>
      <c r="I28" s="6" t="n">
        <v>400</v>
      </c>
      <c r="J28" s="4" t="inlineStr">
        <is>
          <t xml:space="preserve"> </t>
        </is>
      </c>
      <c r="K28" s="4" t="inlineStr">
        <is>
          <t xml:space="preserve"> </t>
        </is>
      </c>
    </row>
    <row r="29">
      <c r="A29" s="4" t="inlineStr">
        <is>
          <t>West Covina, California | Structural System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ossible loss</t>
        </is>
      </c>
      <c r="B31" s="4" t="inlineStr">
        <is>
          <t xml:space="preserve"> </t>
        </is>
      </c>
      <c r="C31" s="5" t="n">
        <v>400</v>
      </c>
      <c r="D31" s="4" t="inlineStr">
        <is>
          <t xml:space="preserve"> </t>
        </is>
      </c>
      <c r="E31" s="5" t="n">
        <v>4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est Covina, California | Structural System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ossible loss</t>
        </is>
      </c>
      <c r="B34" s="4" t="inlineStr">
        <is>
          <t xml:space="preserve"> </t>
        </is>
      </c>
      <c r="C34" s="6" t="n">
        <v>3100</v>
      </c>
      <c r="D34" s="4" t="inlineStr">
        <is>
          <t xml:space="preserve"> </t>
        </is>
      </c>
      <c r="E34" s="5" t="n">
        <v>31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acility Fire In Guaymas, Mexic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al estate property (in sqft) | ft²</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17</v>
      </c>
      <c r="I37" s="4" t="inlineStr">
        <is>
          <t xml:space="preserve"> </t>
        </is>
      </c>
      <c r="J37" s="4" t="inlineStr">
        <is>
          <t xml:space="preserve"> </t>
        </is>
      </c>
      <c r="K37" s="4" t="inlineStr">
        <is>
          <t xml:space="preserve"> </t>
        </is>
      </c>
    </row>
    <row r="38">
      <c r="A38" s="4" t="inlineStr">
        <is>
          <t>Loss contingency, receivable, proceeds</t>
        </is>
      </c>
      <c r="B38" s="4" t="inlineStr">
        <is>
          <t xml:space="preserve"> </t>
        </is>
      </c>
      <c r="C38" s="4" t="inlineStr">
        <is>
          <t xml:space="preserve"> </t>
        </is>
      </c>
      <c r="D38" s="4" t="inlineStr">
        <is>
          <t xml:space="preserve"> </t>
        </is>
      </c>
      <c r="E38" s="5" t="n">
        <v>3800</v>
      </c>
      <c r="F38" s="5" t="n">
        <v>3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ggregate loss proceeds</t>
        </is>
      </c>
      <c r="B39" s="4" t="inlineStr">
        <is>
          <t xml:space="preserve"> </t>
        </is>
      </c>
      <c r="C39" s="4" t="inlineStr">
        <is>
          <t xml:space="preserve"> </t>
        </is>
      </c>
      <c r="D39" s="4" t="inlineStr">
        <is>
          <t xml:space="preserve"> </t>
        </is>
      </c>
      <c r="E39" s="5" t="n">
        <v>237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Facility Fire In Guaymas, Mexico | Damage from Facility Fi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buildings | buil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2</v>
      </c>
    </row>
    <row r="43">
      <c r="A43" s="4" t="inlineStr">
        <is>
          <t>Real estate property (in sqft) | ft²</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62</v>
      </c>
    </row>
    <row r="44">
      <c r="A44" s="4" t="inlineStr">
        <is>
          <t>Loss contingency, receivable, proceeds</t>
        </is>
      </c>
      <c r="B44" s="4" t="inlineStr">
        <is>
          <t xml:space="preserve"> </t>
        </is>
      </c>
      <c r="C44" s="4" t="inlineStr">
        <is>
          <t xml:space="preserve"> </t>
        </is>
      </c>
      <c r="D44" s="4" t="inlineStr">
        <is>
          <t xml:space="preserve"> </t>
        </is>
      </c>
      <c r="E44" s="4" t="inlineStr">
        <is>
          <t xml:space="preserve"> </t>
        </is>
      </c>
      <c r="F44" s="5" t="n">
        <v>30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Facility Fire In Guaymas, Mexico | Damage from Facility Fire | Property, Plant and Equip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arrying value of impaired assets</t>
        </is>
      </c>
      <c r="B47" s="4" t="inlineStr">
        <is>
          <t xml:space="preserve"> </t>
        </is>
      </c>
      <c r="C47" s="4" t="inlineStr">
        <is>
          <t xml:space="preserve"> </t>
        </is>
      </c>
      <c r="D47" s="4" t="inlineStr">
        <is>
          <t xml:space="preserve"> </t>
        </is>
      </c>
      <c r="E47" s="4" t="inlineStr">
        <is>
          <t xml:space="preserve"> </t>
        </is>
      </c>
      <c r="F47" s="4" t="inlineStr">
        <is>
          <t xml:space="preserve"> </t>
        </is>
      </c>
      <c r="G47" s="6" t="n">
        <v>7100</v>
      </c>
      <c r="H47" s="4" t="inlineStr">
        <is>
          <t xml:space="preserve"> </t>
        </is>
      </c>
      <c r="I47" s="4" t="inlineStr">
        <is>
          <t xml:space="preserve"> </t>
        </is>
      </c>
      <c r="J47" s="4" t="inlineStr">
        <is>
          <t xml:space="preserve"> </t>
        </is>
      </c>
      <c r="K47" s="4" t="inlineStr">
        <is>
          <t xml:space="preserve"> </t>
        </is>
      </c>
    </row>
    <row r="48">
      <c r="A48" s="4" t="inlineStr">
        <is>
          <t>Facility Fire In Guaymas, Mexico | Damage from Facility Fire | Inventor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arrying value of impaired assets</t>
        </is>
      </c>
      <c r="B50" s="4" t="inlineStr">
        <is>
          <t xml:space="preserve"> </t>
        </is>
      </c>
      <c r="C50" s="4" t="inlineStr">
        <is>
          <t xml:space="preserve"> </t>
        </is>
      </c>
      <c r="D50" s="4" t="inlineStr">
        <is>
          <t xml:space="preserve"> </t>
        </is>
      </c>
      <c r="E50" s="4" t="inlineStr">
        <is>
          <t xml:space="preserve"> </t>
        </is>
      </c>
      <c r="F50" s="4" t="inlineStr">
        <is>
          <t xml:space="preserve"> </t>
        </is>
      </c>
      <c r="G50" s="5" t="n">
        <v>3400</v>
      </c>
      <c r="H50" s="4" t="inlineStr">
        <is>
          <t xml:space="preserve"> </t>
        </is>
      </c>
      <c r="I50" s="4" t="inlineStr">
        <is>
          <t xml:space="preserve"> </t>
        </is>
      </c>
      <c r="J50" s="4" t="inlineStr">
        <is>
          <t xml:space="preserve"> </t>
        </is>
      </c>
      <c r="K50" s="4" t="inlineStr">
        <is>
          <t xml:space="preserve"> </t>
        </is>
      </c>
    </row>
    <row r="51">
      <c r="A51" s="4" t="inlineStr">
        <is>
          <t>Facility Fire In Guaymas, Mexico | Damage from Facility Fire | Revision of Prior Period, Reclassification, Adjust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venue</t>
        </is>
      </c>
      <c r="B53" s="4" t="inlineStr">
        <is>
          <t xml:space="preserve"> </t>
        </is>
      </c>
      <c r="C53" s="4" t="inlineStr">
        <is>
          <t xml:space="preserve"> </t>
        </is>
      </c>
      <c r="D53" s="4" t="inlineStr">
        <is>
          <t xml:space="preserve"> </t>
        </is>
      </c>
      <c r="E53" s="4" t="inlineStr">
        <is>
          <t xml:space="preserve"> </t>
        </is>
      </c>
      <c r="F53" s="4" t="inlineStr">
        <is>
          <t xml:space="preserve"> </t>
        </is>
      </c>
      <c r="G53" s="5" t="n">
        <v>800</v>
      </c>
      <c r="H53" s="4" t="inlineStr">
        <is>
          <t xml:space="preserve"> </t>
        </is>
      </c>
      <c r="I53" s="4" t="inlineStr">
        <is>
          <t xml:space="preserve"> </t>
        </is>
      </c>
      <c r="J53" s="4" t="inlineStr">
        <is>
          <t xml:space="preserve"> </t>
        </is>
      </c>
      <c r="K53" s="4" t="inlineStr">
        <is>
          <t xml:space="preserve"> </t>
        </is>
      </c>
    </row>
    <row r="54">
      <c r="A54" s="4" t="inlineStr">
        <is>
          <t>Cost of sales</t>
        </is>
      </c>
      <c r="B54" s="4" t="inlineStr">
        <is>
          <t xml:space="preserve"> </t>
        </is>
      </c>
      <c r="C54" s="4" t="inlineStr">
        <is>
          <t xml:space="preserve"> </t>
        </is>
      </c>
      <c r="D54" s="4" t="inlineStr">
        <is>
          <t xml:space="preserve"> </t>
        </is>
      </c>
      <c r="E54" s="4" t="inlineStr">
        <is>
          <t xml:space="preserve"> </t>
        </is>
      </c>
      <c r="F54" s="4" t="inlineStr">
        <is>
          <t xml:space="preserve"> </t>
        </is>
      </c>
      <c r="G54" s="6" t="n">
        <v>500</v>
      </c>
      <c r="H54" s="4" t="inlineStr">
        <is>
          <t xml:space="preserve"> </t>
        </is>
      </c>
      <c r="I54" s="4" t="inlineStr">
        <is>
          <t xml:space="preserve"> </t>
        </is>
      </c>
      <c r="J54" s="4" t="inlineStr">
        <is>
          <t xml:space="preserve"> </t>
        </is>
      </c>
      <c r="K54" s="4" t="inlineStr">
        <is>
          <t xml:space="preserve"> </t>
        </is>
      </c>
    </row>
    <row r="55">
      <c r="A55" s="4" t="inlineStr">
        <is>
          <t>Facility Fire In Guaymas, Mexico | Business Interru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Loss contingency, receivable, proceeds</t>
        </is>
      </c>
      <c r="B57" s="4" t="inlineStr">
        <is>
          <t xml:space="preserve"> </t>
        </is>
      </c>
      <c r="C57" s="4" t="inlineStr">
        <is>
          <t xml:space="preserve"> </t>
        </is>
      </c>
      <c r="D57" s="4" t="inlineStr">
        <is>
          <t xml:space="preserve"> </t>
        </is>
      </c>
      <c r="E57" s="5" t="n">
        <v>21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ggregate loss proceeds</t>
        </is>
      </c>
      <c r="B58" s="4" t="inlineStr">
        <is>
          <t xml:space="preserve"> </t>
        </is>
      </c>
      <c r="C58" s="4" t="inlineStr">
        <is>
          <t xml:space="preserve"> </t>
        </is>
      </c>
      <c r="D58" s="4" t="inlineStr">
        <is>
          <t xml:space="preserve"> </t>
        </is>
      </c>
      <c r="E58" s="5" t="n">
        <v>75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Facility Fire In Guaymas, Mexico | Property, Equipment, Inventories And Tool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Loss contingency, receivable, proceeds</t>
        </is>
      </c>
      <c r="B61" s="4" t="inlineStr">
        <is>
          <t xml:space="preserve"> </t>
        </is>
      </c>
      <c r="C61" s="4" t="inlineStr">
        <is>
          <t xml:space="preserve"> </t>
        </is>
      </c>
      <c r="D61" s="4" t="inlineStr">
        <is>
          <t xml:space="preserve"> </t>
        </is>
      </c>
      <c r="E61" s="4" t="inlineStr">
        <is>
          <t xml:space="preserve"> </t>
        </is>
      </c>
      <c r="F61" s="5" t="n">
        <v>170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ggregate loss proceeds</t>
        </is>
      </c>
      <c r="B62" s="4" t="inlineStr">
        <is>
          <t xml:space="preserve"> </t>
        </is>
      </c>
      <c r="C62" s="4" t="inlineStr">
        <is>
          <t xml:space="preserve"> </t>
        </is>
      </c>
      <c r="D62" s="4" t="inlineStr">
        <is>
          <t xml:space="preserve"> </t>
        </is>
      </c>
      <c r="E62" s="6" t="n">
        <v>162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ccrued 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Loss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Estimated litigation liability</t>
        </is>
      </c>
      <c r="B65" s="4" t="inlineStr">
        <is>
          <t xml:space="preserve"> </t>
        </is>
      </c>
      <c r="C65" s="4" t="inlineStr">
        <is>
          <t xml:space="preserve"> </t>
        </is>
      </c>
      <c r="D65" s="5" t="n">
        <v>900</v>
      </c>
      <c r="E65" s="4" t="inlineStr">
        <is>
          <t xml:space="preserve"> </t>
        </is>
      </c>
      <c r="F65" s="6" t="n">
        <v>900</v>
      </c>
      <c r="G65" s="4" t="inlineStr">
        <is>
          <t xml:space="preserve"> </t>
        </is>
      </c>
      <c r="H65" s="4" t="inlineStr">
        <is>
          <t xml:space="preserve"> </t>
        </is>
      </c>
      <c r="I65" s="4" t="inlineStr">
        <is>
          <t xml:space="preserve"> </t>
        </is>
      </c>
      <c r="J65" s="6" t="n">
        <v>800</v>
      </c>
      <c r="K65" s="4" t="inlineStr">
        <is>
          <t xml:space="preserve"> </t>
        </is>
      </c>
    </row>
    <row r="66">
      <c r="A66" s="4" t="inlineStr">
        <is>
          <t>Additional accrued liabilities</t>
        </is>
      </c>
      <c r="B66" s="4" t="inlineStr">
        <is>
          <t xml:space="preserve"> </t>
        </is>
      </c>
      <c r="C66" s="4" t="inlineStr">
        <is>
          <t xml:space="preserve"> </t>
        </is>
      </c>
      <c r="D66" s="6" t="n">
        <v>1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Business Segment Information - Narrative (Details)</t>
        </is>
      </c>
      <c r="B1" s="2" t="inlineStr">
        <is>
          <t>6 Months Ended</t>
        </is>
      </c>
    </row>
    <row r="2">
      <c r="B2" s="2" t="inlineStr">
        <is>
          <t>Jul. 01,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374</v>
      </c>
      <c r="C4" s="6" t="n">
        <v>4147</v>
      </c>
      <c r="D4" s="6" t="n">
        <v>7605</v>
      </c>
      <c r="E4" s="6" t="n">
        <v>12246</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Amortization of actuarial losses and prior service costs, net of tax of $14 and $35 for the three months ended July 1, 2023 and July 2, 2022, respectively and $27 and $71 for the six months ended July 1, 2023 and July 2, 2022, respectively</t>
        </is>
      </c>
      <c r="B6" s="5" t="n">
        <v>41</v>
      </c>
      <c r="C6" s="5" t="n">
        <v>111</v>
      </c>
      <c r="D6" s="5" t="n">
        <v>83</v>
      </c>
      <c r="E6" s="5" t="n">
        <v>221</v>
      </c>
    </row>
    <row r="7">
      <c r="A7" s="4" t="inlineStr">
        <is>
          <t>Change in net unrealized gains on cash flow hedges, net of tax of $968 and $777 for the three months ended July 1, 2023 and July 2, 2022, respectively and $306 and $2,286 for the six months ended July 1, 2023 and July 2, 2022, respectively</t>
        </is>
      </c>
      <c r="B7" s="5" t="n">
        <v>3116</v>
      </c>
      <c r="C7" s="5" t="n">
        <v>2523</v>
      </c>
      <c r="D7" s="5" t="n">
        <v>986</v>
      </c>
      <c r="E7" s="5" t="n">
        <v>7426</v>
      </c>
    </row>
    <row r="8">
      <c r="A8" s="4" t="inlineStr">
        <is>
          <t>Other Comprehensive Income, Net of Tax</t>
        </is>
      </c>
      <c r="B8" s="5" t="n">
        <v>3157</v>
      </c>
      <c r="C8" s="5" t="n">
        <v>2634</v>
      </c>
      <c r="D8" s="5" t="n">
        <v>1069</v>
      </c>
      <c r="E8" s="5" t="n">
        <v>7647</v>
      </c>
    </row>
    <row r="9">
      <c r="A9" s="4" t="inlineStr">
        <is>
          <t>Comprehensive Income</t>
        </is>
      </c>
      <c r="B9" s="6" t="n">
        <v>5531</v>
      </c>
      <c r="C9" s="6" t="n">
        <v>6781</v>
      </c>
      <c r="D9" s="6" t="n">
        <v>8674</v>
      </c>
      <c r="E9" s="6" t="n">
        <v>1989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Financial Information by Reportable Segment (Details)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87320</v>
      </c>
      <c r="C4" s="6" t="n">
        <v>174198</v>
      </c>
      <c r="D4" s="6" t="n">
        <v>368511</v>
      </c>
      <c r="E4" s="6" t="n">
        <v>337679</v>
      </c>
    </row>
    <row r="5">
      <c r="A5" s="4" t="inlineStr">
        <is>
          <t>Segment Operating Income (1)</t>
        </is>
      </c>
      <c r="B5" s="5" t="n">
        <v>5005</v>
      </c>
      <c r="C5" s="5" t="n">
        <v>7754</v>
      </c>
      <c r="D5" s="5" t="n">
        <v>11377</v>
      </c>
      <c r="E5" s="5" t="n">
        <v>16877</v>
      </c>
    </row>
    <row r="6">
      <c r="A6" s="4" t="inlineStr">
        <is>
          <t>Depreciation and Amortization Expenses</t>
        </is>
      </c>
      <c r="B6" s="5" t="n">
        <v>7954</v>
      </c>
      <c r="C6" s="5" t="n">
        <v>7898</v>
      </c>
      <c r="D6" s="5" t="n">
        <v>15943</v>
      </c>
      <c r="E6" s="5" t="n">
        <v>15666</v>
      </c>
    </row>
    <row r="7">
      <c r="A7" s="4" t="inlineStr">
        <is>
          <t>Capital Expenditures</t>
        </is>
      </c>
      <c r="B7" s="5" t="n">
        <v>6034</v>
      </c>
      <c r="C7" s="5" t="n">
        <v>5429</v>
      </c>
      <c r="D7" s="5" t="n">
        <v>11015</v>
      </c>
      <c r="E7" s="5" t="n">
        <v>10497</v>
      </c>
    </row>
    <row r="8">
      <c r="A8" s="4" t="inlineStr">
        <is>
          <t>Operating Seg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Segment Operating Income (1)</t>
        </is>
      </c>
      <c r="B10" s="5" t="n">
        <v>14913</v>
      </c>
      <c r="C10" s="5" t="n">
        <v>14875</v>
      </c>
      <c r="D10" s="5" t="n">
        <v>29669</v>
      </c>
      <c r="E10" s="5" t="n">
        <v>29173</v>
      </c>
    </row>
    <row r="11">
      <c r="A11" s="4" t="inlineStr">
        <is>
          <t>Segment Reconciling Item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Corporate General and Administrative Expenses</t>
        </is>
      </c>
      <c r="B13" s="5" t="n">
        <v>-9908</v>
      </c>
      <c r="C13" s="5" t="n">
        <v>-7121</v>
      </c>
      <c r="D13" s="5" t="n">
        <v>-18292</v>
      </c>
      <c r="E13" s="5" t="n">
        <v>-12296</v>
      </c>
    </row>
    <row r="14">
      <c r="A14" s="4" t="inlineStr">
        <is>
          <t>Corporate Administration</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Depreciation and Amortization Expenses</t>
        </is>
      </c>
      <c r="B16" s="5" t="n">
        <v>58</v>
      </c>
      <c r="C16" s="5" t="n">
        <v>58</v>
      </c>
      <c r="D16" s="5" t="n">
        <v>117</v>
      </c>
      <c r="E16" s="5" t="n">
        <v>117</v>
      </c>
    </row>
    <row r="17">
      <c r="A17" s="4" t="inlineStr">
        <is>
          <t>Capital Expenditures</t>
        </is>
      </c>
      <c r="B17" s="5" t="n">
        <v>0</v>
      </c>
      <c r="C17" s="5" t="n">
        <v>0</v>
      </c>
      <c r="D17" s="5" t="n">
        <v>0</v>
      </c>
      <c r="E17" s="5" t="n">
        <v>0</v>
      </c>
    </row>
    <row r="18">
      <c r="A18" s="4" t="inlineStr">
        <is>
          <t>Electronic System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Revenues</t>
        </is>
      </c>
      <c r="B20" s="5" t="n">
        <v>107124</v>
      </c>
      <c r="C20" s="5" t="n">
        <v>109732</v>
      </c>
      <c r="D20" s="5" t="n">
        <v>212750</v>
      </c>
      <c r="E20" s="5" t="n">
        <v>207198</v>
      </c>
    </row>
    <row r="21">
      <c r="A21" s="4" t="inlineStr">
        <is>
          <t>Electronic Systems | Operating Segment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Segment Operating Income (1)</t>
        </is>
      </c>
      <c r="B23" s="5" t="n">
        <v>9528</v>
      </c>
      <c r="C23" s="5" t="n">
        <v>13610</v>
      </c>
      <c r="D23" s="5" t="n">
        <v>19539</v>
      </c>
      <c r="E23" s="5" t="n">
        <v>23021</v>
      </c>
    </row>
    <row r="24">
      <c r="A24" s="4" t="inlineStr">
        <is>
          <t>Depreciation and Amortization Expenses</t>
        </is>
      </c>
      <c r="B24" s="5" t="n">
        <v>3561</v>
      </c>
      <c r="C24" s="5" t="n">
        <v>3484</v>
      </c>
      <c r="D24" s="5" t="n">
        <v>7059</v>
      </c>
      <c r="E24" s="5" t="n">
        <v>6990</v>
      </c>
    </row>
    <row r="25">
      <c r="A25" s="4" t="inlineStr">
        <is>
          <t>Capital Expenditures</t>
        </is>
      </c>
      <c r="B25" s="5" t="n">
        <v>1923</v>
      </c>
      <c r="C25" s="5" t="n">
        <v>2943</v>
      </c>
      <c r="D25" s="5" t="n">
        <v>3774</v>
      </c>
      <c r="E25" s="5" t="n">
        <v>4639</v>
      </c>
    </row>
    <row r="26">
      <c r="A26" s="4" t="inlineStr">
        <is>
          <t>Structural System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Revenues</t>
        </is>
      </c>
      <c r="B28" s="5" t="n">
        <v>80196</v>
      </c>
      <c r="C28" s="5" t="n">
        <v>64466</v>
      </c>
      <c r="D28" s="5" t="n">
        <v>155761</v>
      </c>
      <c r="E28" s="5" t="n">
        <v>130481</v>
      </c>
    </row>
    <row r="29">
      <c r="A29" s="4" t="inlineStr">
        <is>
          <t>Structural Systems | Operating Segment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Segment Operating Income (1)</t>
        </is>
      </c>
      <c r="B31" s="5" t="n">
        <v>5385</v>
      </c>
      <c r="C31" s="5" t="n">
        <v>1265</v>
      </c>
      <c r="D31" s="5" t="n">
        <v>10130</v>
      </c>
      <c r="E31" s="5" t="n">
        <v>6152</v>
      </c>
    </row>
    <row r="32">
      <c r="A32" s="4" t="inlineStr">
        <is>
          <t>Depreciation and Amortization Expenses</t>
        </is>
      </c>
      <c r="B32" s="5" t="n">
        <v>4335</v>
      </c>
      <c r="C32" s="5" t="n">
        <v>4356</v>
      </c>
      <c r="D32" s="5" t="n">
        <v>8767</v>
      </c>
      <c r="E32" s="5" t="n">
        <v>8559</v>
      </c>
    </row>
    <row r="33">
      <c r="A33" s="4" t="inlineStr">
        <is>
          <t>Capital Expenditures</t>
        </is>
      </c>
      <c r="B33" s="6" t="n">
        <v>4111</v>
      </c>
      <c r="C33" s="6" t="n">
        <v>2486</v>
      </c>
      <c r="D33" s="6" t="n">
        <v>7241</v>
      </c>
      <c r="E33" s="6" t="n">
        <v>585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usiness Segment Information - Segment Assets (Details) - USD ($) $ in Thousands</t>
        </is>
      </c>
      <c r="C1" s="2" t="inlineStr">
        <is>
          <t>3 Months Ended</t>
        </is>
      </c>
    </row>
    <row r="2">
      <c r="B2" s="2" t="inlineStr">
        <is>
          <t>Apr. 25, 2023</t>
        </is>
      </c>
      <c r="C2" s="2" t="inlineStr">
        <is>
          <t>Jul. 02, 2022</t>
        </is>
      </c>
      <c r="D2" s="2" t="inlineStr">
        <is>
          <t>Jul. 0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Assets</t>
        </is>
      </c>
      <c r="B4" s="4" t="inlineStr">
        <is>
          <t xml:space="preserve"> </t>
        </is>
      </c>
      <c r="C4" s="4" t="inlineStr">
        <is>
          <t xml:space="preserve"> </t>
        </is>
      </c>
      <c r="D4" s="6" t="n">
        <v>1118754</v>
      </c>
      <c r="E4" s="6" t="n">
        <v>1021506</v>
      </c>
    </row>
    <row r="5">
      <c r="A5" s="4" t="inlineStr">
        <is>
          <t>Goodwill and Intangibles</t>
        </is>
      </c>
      <c r="B5" s="4" t="inlineStr">
        <is>
          <t xml:space="preserve"> </t>
        </is>
      </c>
      <c r="C5" s="4" t="inlineStr">
        <is>
          <t xml:space="preserve"> </t>
        </is>
      </c>
      <c r="D5" s="5" t="n">
        <v>419562</v>
      </c>
      <c r="E5" s="5" t="n">
        <v>330608</v>
      </c>
    </row>
    <row r="6">
      <c r="A6" s="4" t="inlineStr">
        <is>
          <t>Payments for acquisition of BLR Aerospace L.L.C., net of cash acquired</t>
        </is>
      </c>
      <c r="B6" s="4" t="inlineStr">
        <is>
          <t xml:space="preserve"> </t>
        </is>
      </c>
      <c r="C6" s="6" t="n">
        <v>69100</v>
      </c>
      <c r="D6" s="4" t="inlineStr">
        <is>
          <t xml:space="preserve"> </t>
        </is>
      </c>
      <c r="E6" s="4" t="inlineStr">
        <is>
          <t xml:space="preserve"> </t>
        </is>
      </c>
    </row>
    <row r="7">
      <c r="A7" s="4" t="inlineStr">
        <is>
          <t>BLR Aerospace, LLLC</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Outstanding equity interests acquired (as a percent)</t>
        </is>
      </c>
      <c r="B9" s="8" t="n">
        <v>1</v>
      </c>
      <c r="C9" s="4" t="inlineStr">
        <is>
          <t xml:space="preserve"> </t>
        </is>
      </c>
      <c r="D9" s="4" t="inlineStr">
        <is>
          <t xml:space="preserve"> </t>
        </is>
      </c>
      <c r="E9" s="4" t="inlineStr">
        <is>
          <t xml:space="preserve"> </t>
        </is>
      </c>
    </row>
    <row r="10">
      <c r="A10" s="4" t="inlineStr">
        <is>
          <t>Payments for acquisition of BLR Aerospace L.L.C., net of cash acquired</t>
        </is>
      </c>
      <c r="B10" s="6" t="n">
        <v>115000</v>
      </c>
      <c r="C10" s="4" t="inlineStr">
        <is>
          <t xml:space="preserve"> </t>
        </is>
      </c>
      <c r="D10" s="4" t="inlineStr">
        <is>
          <t xml:space="preserve"> </t>
        </is>
      </c>
      <c r="E10" s="4" t="inlineStr">
        <is>
          <t xml:space="preserve"> </t>
        </is>
      </c>
    </row>
    <row r="11">
      <c r="A11" s="4" t="inlineStr">
        <is>
          <t>Payments to acquire business</t>
        </is>
      </c>
      <c r="B11" s="6" t="n">
        <v>117000</v>
      </c>
      <c r="C11" s="4" t="inlineStr">
        <is>
          <t xml:space="preserve"> </t>
        </is>
      </c>
      <c r="D11" s="4" t="inlineStr">
        <is>
          <t xml:space="preserve"> </t>
        </is>
      </c>
      <c r="E11" s="4" t="inlineStr">
        <is>
          <t xml:space="preserve"> </t>
        </is>
      </c>
    </row>
    <row r="12">
      <c r="A12" s="4" t="inlineStr">
        <is>
          <t>Operating Segments | Electronic System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Assets</t>
        </is>
      </c>
      <c r="B14" s="4" t="inlineStr">
        <is>
          <t xml:space="preserve"> </t>
        </is>
      </c>
      <c r="C14" s="4" t="inlineStr">
        <is>
          <t xml:space="preserve"> </t>
        </is>
      </c>
      <c r="D14" s="5" t="n">
        <v>532832</v>
      </c>
      <c r="E14" s="5" t="n">
        <v>543298</v>
      </c>
    </row>
    <row r="15">
      <c r="A15" s="4" t="inlineStr">
        <is>
          <t>Goodwill and Intangibles</t>
        </is>
      </c>
      <c r="B15" s="4" t="inlineStr">
        <is>
          <t xml:space="preserve"> </t>
        </is>
      </c>
      <c r="C15" s="4" t="inlineStr">
        <is>
          <t xml:space="preserve"> </t>
        </is>
      </c>
      <c r="D15" s="5" t="n">
        <v>177858</v>
      </c>
      <c r="E15" s="5" t="n">
        <v>182501</v>
      </c>
    </row>
    <row r="16">
      <c r="A16" s="4" t="inlineStr">
        <is>
          <t>Operating Segments | Structural System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Assets</t>
        </is>
      </c>
      <c r="B18" s="4" t="inlineStr">
        <is>
          <t xml:space="preserve"> </t>
        </is>
      </c>
      <c r="C18" s="4" t="inlineStr">
        <is>
          <t xml:space="preserve"> </t>
        </is>
      </c>
      <c r="D18" s="5" t="n">
        <v>541872</v>
      </c>
      <c r="E18" s="5" t="n">
        <v>410565</v>
      </c>
    </row>
    <row r="19">
      <c r="A19" s="4" t="inlineStr">
        <is>
          <t>Goodwill and Intangibles</t>
        </is>
      </c>
      <c r="B19" s="4" t="inlineStr">
        <is>
          <t xml:space="preserve"> </t>
        </is>
      </c>
      <c r="C19" s="4" t="inlineStr">
        <is>
          <t xml:space="preserve"> </t>
        </is>
      </c>
      <c r="D19" s="5" t="n">
        <v>241704</v>
      </c>
      <c r="E19" s="5" t="n">
        <v>148107</v>
      </c>
    </row>
    <row r="20">
      <c r="A20" s="4" t="inlineStr">
        <is>
          <t>Corporate Administration</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Assets</t>
        </is>
      </c>
      <c r="B22" s="4" t="inlineStr">
        <is>
          <t xml:space="preserve"> </t>
        </is>
      </c>
      <c r="C22" s="4" t="inlineStr">
        <is>
          <t xml:space="preserve"> </t>
        </is>
      </c>
      <c r="D22" s="6" t="n">
        <v>44050</v>
      </c>
      <c r="E22" s="6" t="n">
        <v>6764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Amortization of actuarial (loss) gain, tax</t>
        </is>
      </c>
      <c r="B4" s="6" t="n">
        <v>14</v>
      </c>
      <c r="C4" s="6" t="n">
        <v>35</v>
      </c>
      <c r="D4" s="6" t="n">
        <v>27</v>
      </c>
      <c r="E4" s="6" t="n">
        <v>71</v>
      </c>
    </row>
    <row r="5">
      <c r="A5" s="4" t="inlineStr">
        <is>
          <t>Unrealized gain on cash flow hedge, tax expense (benefit)</t>
        </is>
      </c>
      <c r="B5" s="6" t="n">
        <v>-968</v>
      </c>
      <c r="C5" s="6" t="n">
        <v>-777</v>
      </c>
      <c r="D5" s="6" t="n">
        <v>-306</v>
      </c>
      <c r="E5" s="6" t="n">
        <v>-228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densed Consolidated Statements of Changes in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in shares) at Dec. 31, 2021</t>
        </is>
      </c>
      <c r="B2" s="4" t="inlineStr">
        <is>
          <t xml:space="preserve"> </t>
        </is>
      </c>
      <c r="C2" s="5" t="n">
        <v>11925087</v>
      </c>
      <c r="D2" s="4" t="inlineStr">
        <is>
          <t xml:space="preserve"> </t>
        </is>
      </c>
      <c r="E2" s="4" t="inlineStr">
        <is>
          <t xml:space="preserve"> </t>
        </is>
      </c>
      <c r="F2" s="4" t="inlineStr">
        <is>
          <t xml:space="preserve"> </t>
        </is>
      </c>
    </row>
    <row r="3">
      <c r="A3" s="4" t="inlineStr">
        <is>
          <t>Beginning balance at Dec. 31, 2021</t>
        </is>
      </c>
      <c r="B3" s="6" t="n">
        <v>474602</v>
      </c>
      <c r="C3" s="6" t="n">
        <v>119</v>
      </c>
      <c r="D3" s="6" t="n">
        <v>104253</v>
      </c>
      <c r="E3" s="6" t="n">
        <v>377263</v>
      </c>
      <c r="F3" s="6" t="n">
        <v>-703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8099</v>
      </c>
      <c r="C5" s="4" t="inlineStr">
        <is>
          <t xml:space="preserve"> </t>
        </is>
      </c>
      <c r="D5" s="4" t="inlineStr">
        <is>
          <t xml:space="preserve"> </t>
        </is>
      </c>
      <c r="E5" s="5" t="n">
        <v>8099</v>
      </c>
      <c r="F5" s="4" t="inlineStr">
        <is>
          <t xml:space="preserve"> </t>
        </is>
      </c>
    </row>
    <row r="6">
      <c r="A6" s="4" t="inlineStr">
        <is>
          <t>Other comprehensive income, net of tax</t>
        </is>
      </c>
      <c r="B6" s="5" t="n">
        <v>5013</v>
      </c>
      <c r="C6" s="4" t="inlineStr">
        <is>
          <t xml:space="preserve"> </t>
        </is>
      </c>
      <c r="D6" s="4" t="inlineStr">
        <is>
          <t xml:space="preserve"> </t>
        </is>
      </c>
      <c r="E6" s="4" t="inlineStr">
        <is>
          <t xml:space="preserve"> </t>
        </is>
      </c>
      <c r="F6" s="5" t="n">
        <v>5013</v>
      </c>
    </row>
    <row r="7">
      <c r="A7" s="4" t="inlineStr">
        <is>
          <t>Employee stock purchase plan (in shares)</t>
        </is>
      </c>
      <c r="B7" s="4" t="inlineStr">
        <is>
          <t xml:space="preserve"> </t>
        </is>
      </c>
      <c r="C7" s="5" t="n">
        <v>31686</v>
      </c>
      <c r="D7" s="4" t="inlineStr">
        <is>
          <t xml:space="preserve"> </t>
        </is>
      </c>
      <c r="E7" s="4" t="inlineStr">
        <is>
          <t xml:space="preserve"> </t>
        </is>
      </c>
      <c r="F7" s="4" t="inlineStr">
        <is>
          <t xml:space="preserve"> </t>
        </is>
      </c>
    </row>
    <row r="8">
      <c r="A8" s="4" t="inlineStr">
        <is>
          <t>Employee stock purchase plan</t>
        </is>
      </c>
      <c r="B8" s="5" t="n">
        <v>1386</v>
      </c>
      <c r="C8" s="4" t="inlineStr">
        <is>
          <t xml:space="preserve"> </t>
        </is>
      </c>
      <c r="D8" s="5" t="n">
        <v>1386</v>
      </c>
      <c r="E8" s="4" t="inlineStr">
        <is>
          <t xml:space="preserve"> </t>
        </is>
      </c>
      <c r="F8" s="4" t="inlineStr">
        <is>
          <t xml:space="preserve"> </t>
        </is>
      </c>
    </row>
    <row r="9">
      <c r="A9" s="4" t="inlineStr">
        <is>
          <t>Stock options exercised (in shares)</t>
        </is>
      </c>
      <c r="B9" s="4" t="inlineStr">
        <is>
          <t xml:space="preserve"> </t>
        </is>
      </c>
      <c r="C9" s="5" t="n">
        <v>48119</v>
      </c>
      <c r="D9" s="4" t="inlineStr">
        <is>
          <t xml:space="preserve"> </t>
        </is>
      </c>
      <c r="E9" s="4" t="inlineStr">
        <is>
          <t xml:space="preserve"> </t>
        </is>
      </c>
      <c r="F9" s="4" t="inlineStr">
        <is>
          <t xml:space="preserve"> </t>
        </is>
      </c>
    </row>
    <row r="10">
      <c r="A10" s="4" t="inlineStr">
        <is>
          <t>Stock options exercised</t>
        </is>
      </c>
      <c r="B10" s="5" t="n">
        <v>1445</v>
      </c>
      <c r="C10" s="6" t="n">
        <v>1</v>
      </c>
      <c r="D10" s="5" t="n">
        <v>1444</v>
      </c>
      <c r="E10" s="4" t="inlineStr">
        <is>
          <t xml:space="preserve"> </t>
        </is>
      </c>
      <c r="F10" s="4" t="inlineStr">
        <is>
          <t xml:space="preserve"> </t>
        </is>
      </c>
    </row>
    <row r="11">
      <c r="A11" s="4" t="inlineStr">
        <is>
          <t>Stock awards vested (in shares)</t>
        </is>
      </c>
      <c r="B11" s="4" t="inlineStr">
        <is>
          <t xml:space="preserve"> </t>
        </is>
      </c>
      <c r="C11" s="5" t="n">
        <v>117387</v>
      </c>
      <c r="D11" s="4" t="inlineStr">
        <is>
          <t xml:space="preserve"> </t>
        </is>
      </c>
      <c r="E11" s="4" t="inlineStr">
        <is>
          <t xml:space="preserve"> </t>
        </is>
      </c>
      <c r="F11" s="4" t="inlineStr">
        <is>
          <t xml:space="preserve"> </t>
        </is>
      </c>
    </row>
    <row r="12">
      <c r="A12" s="4" t="inlineStr">
        <is>
          <t>Stock awards vested</t>
        </is>
      </c>
      <c r="B12" s="5" t="n">
        <v>0</v>
      </c>
      <c r="C12" s="6" t="n">
        <v>1</v>
      </c>
      <c r="D12" s="5" t="n">
        <v>-1</v>
      </c>
      <c r="E12" s="4" t="inlineStr">
        <is>
          <t xml:space="preserve"> </t>
        </is>
      </c>
      <c r="F12" s="4" t="inlineStr">
        <is>
          <t xml:space="preserve"> </t>
        </is>
      </c>
    </row>
    <row r="13">
      <c r="A13" s="4" t="inlineStr">
        <is>
          <t>Stock repurchased related to the exercise of stock options and stock awards vested (in shares)</t>
        </is>
      </c>
      <c r="B13" s="4" t="inlineStr">
        <is>
          <t xml:space="preserve"> </t>
        </is>
      </c>
      <c r="C13" s="5" t="n">
        <v>-89334</v>
      </c>
      <c r="D13" s="4" t="inlineStr">
        <is>
          <t xml:space="preserve"> </t>
        </is>
      </c>
      <c r="E13" s="4" t="inlineStr">
        <is>
          <t xml:space="preserve"> </t>
        </is>
      </c>
      <c r="F13" s="4" t="inlineStr">
        <is>
          <t xml:space="preserve"> </t>
        </is>
      </c>
    </row>
    <row r="14">
      <c r="A14" s="4" t="inlineStr">
        <is>
          <t>Stock repurchased related to the exercise of stock options and stock awards vested</t>
        </is>
      </c>
      <c r="B14" s="5" t="n">
        <v>-4429</v>
      </c>
      <c r="C14" s="6" t="n">
        <v>-1</v>
      </c>
      <c r="D14" s="5" t="n">
        <v>-4428</v>
      </c>
      <c r="E14" s="4" t="inlineStr">
        <is>
          <t xml:space="preserve"> </t>
        </is>
      </c>
      <c r="F14" s="4" t="inlineStr">
        <is>
          <t xml:space="preserve"> </t>
        </is>
      </c>
    </row>
    <row r="15">
      <c r="A15" s="4" t="inlineStr">
        <is>
          <t>Stock-based compensation</t>
        </is>
      </c>
      <c r="B15" s="5" t="n">
        <v>1590</v>
      </c>
      <c r="C15" s="4" t="inlineStr">
        <is>
          <t xml:space="preserve"> </t>
        </is>
      </c>
      <c r="D15" s="5" t="n">
        <v>1590</v>
      </c>
      <c r="E15" s="4" t="inlineStr">
        <is>
          <t xml:space="preserve"> </t>
        </is>
      </c>
      <c r="F15" s="4" t="inlineStr">
        <is>
          <t xml:space="preserve"> </t>
        </is>
      </c>
    </row>
    <row r="16">
      <c r="A16" s="4" t="inlineStr">
        <is>
          <t>Ending balance (in shares) at Apr. 02, 2022</t>
        </is>
      </c>
      <c r="B16" s="4" t="inlineStr">
        <is>
          <t xml:space="preserve"> </t>
        </is>
      </c>
      <c r="C16" s="5" t="n">
        <v>12032945</v>
      </c>
      <c r="D16" s="4" t="inlineStr">
        <is>
          <t xml:space="preserve"> </t>
        </is>
      </c>
      <c r="E16" s="4" t="inlineStr">
        <is>
          <t xml:space="preserve"> </t>
        </is>
      </c>
      <c r="F16" s="4" t="inlineStr">
        <is>
          <t xml:space="preserve"> </t>
        </is>
      </c>
    </row>
    <row r="17">
      <c r="A17" s="4" t="inlineStr">
        <is>
          <t>Ending balance at Apr. 02, 2022</t>
        </is>
      </c>
      <c r="B17" s="5" t="n">
        <v>487706</v>
      </c>
      <c r="C17" s="6" t="n">
        <v>120</v>
      </c>
      <c r="D17" s="5" t="n">
        <v>104244</v>
      </c>
      <c r="E17" s="5" t="n">
        <v>385362</v>
      </c>
      <c r="F17" s="5" t="n">
        <v>-2020</v>
      </c>
    </row>
    <row r="18">
      <c r="A18" s="4" t="inlineStr">
        <is>
          <t>Beginning balance (in shares) at Dec. 31, 2021</t>
        </is>
      </c>
      <c r="B18" s="4" t="inlineStr">
        <is>
          <t xml:space="preserve"> </t>
        </is>
      </c>
      <c r="C18" s="5" t="n">
        <v>11925087</v>
      </c>
      <c r="D18" s="4" t="inlineStr">
        <is>
          <t xml:space="preserve"> </t>
        </is>
      </c>
      <c r="E18" s="4" t="inlineStr">
        <is>
          <t xml:space="preserve"> </t>
        </is>
      </c>
      <c r="F18" s="4" t="inlineStr">
        <is>
          <t xml:space="preserve"> </t>
        </is>
      </c>
    </row>
    <row r="19">
      <c r="A19" s="4" t="inlineStr">
        <is>
          <t>Beginning balance at Dec. 31, 2021</t>
        </is>
      </c>
      <c r="B19" s="5" t="n">
        <v>474602</v>
      </c>
      <c r="C19" s="6" t="n">
        <v>119</v>
      </c>
      <c r="D19" s="5" t="n">
        <v>104253</v>
      </c>
      <c r="E19" s="5" t="n">
        <v>377263</v>
      </c>
      <c r="F19" s="5" t="n">
        <v>-7033</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t>
        </is>
      </c>
      <c r="B21" s="5" t="n">
        <v>12246</v>
      </c>
      <c r="C21" s="4" t="inlineStr">
        <is>
          <t xml:space="preserve"> </t>
        </is>
      </c>
      <c r="D21" s="4" t="inlineStr">
        <is>
          <t xml:space="preserve"> </t>
        </is>
      </c>
      <c r="E21" s="4" t="inlineStr">
        <is>
          <t xml:space="preserve"> </t>
        </is>
      </c>
      <c r="F21" s="4" t="inlineStr">
        <is>
          <t xml:space="preserve"> </t>
        </is>
      </c>
    </row>
    <row r="22">
      <c r="A22" s="4" t="inlineStr">
        <is>
          <t>Other comprehensive income, net of tax</t>
        </is>
      </c>
      <c r="B22" s="5" t="n">
        <v>7647</v>
      </c>
      <c r="C22" s="4" t="inlineStr">
        <is>
          <t xml:space="preserve"> </t>
        </is>
      </c>
      <c r="D22" s="4" t="inlineStr">
        <is>
          <t xml:space="preserve"> </t>
        </is>
      </c>
      <c r="E22" s="4" t="inlineStr">
        <is>
          <t xml:space="preserve"> </t>
        </is>
      </c>
      <c r="F22" s="4" t="inlineStr">
        <is>
          <t xml:space="preserve"> </t>
        </is>
      </c>
    </row>
    <row r="23">
      <c r="A23" s="4" t="inlineStr">
        <is>
          <t>Ending balance (in shares) at Jul. 02, 2022</t>
        </is>
      </c>
      <c r="B23" s="4" t="inlineStr">
        <is>
          <t xml:space="preserve"> </t>
        </is>
      </c>
      <c r="C23" s="5" t="n">
        <v>12067868</v>
      </c>
      <c r="D23" s="4" t="inlineStr">
        <is>
          <t xml:space="preserve"> </t>
        </is>
      </c>
      <c r="E23" s="4" t="inlineStr">
        <is>
          <t xml:space="preserve"> </t>
        </is>
      </c>
      <c r="F23" s="4" t="inlineStr">
        <is>
          <t xml:space="preserve"> </t>
        </is>
      </c>
    </row>
    <row r="24">
      <c r="A24" s="4" t="inlineStr">
        <is>
          <t>Ending balance at Jul. 02, 2022</t>
        </is>
      </c>
      <c r="B24" s="5" t="n">
        <v>496545</v>
      </c>
      <c r="C24" s="6" t="n">
        <v>121</v>
      </c>
      <c r="D24" s="5" t="n">
        <v>106301</v>
      </c>
      <c r="E24" s="5" t="n">
        <v>389509</v>
      </c>
      <c r="F24" s="5" t="n">
        <v>614</v>
      </c>
    </row>
    <row r="25">
      <c r="A25" s="4" t="inlineStr">
        <is>
          <t>Beginning balance (in shares) at Apr. 02, 2022</t>
        </is>
      </c>
      <c r="B25" s="4" t="inlineStr">
        <is>
          <t xml:space="preserve"> </t>
        </is>
      </c>
      <c r="C25" s="5" t="n">
        <v>12032945</v>
      </c>
      <c r="D25" s="4" t="inlineStr">
        <is>
          <t xml:space="preserve"> </t>
        </is>
      </c>
      <c r="E25" s="4" t="inlineStr">
        <is>
          <t xml:space="preserve"> </t>
        </is>
      </c>
      <c r="F25" s="4" t="inlineStr">
        <is>
          <t xml:space="preserve"> </t>
        </is>
      </c>
    </row>
    <row r="26">
      <c r="A26" s="4" t="inlineStr">
        <is>
          <t>Beginning balance at Apr. 02, 2022</t>
        </is>
      </c>
      <c r="B26" s="5" t="n">
        <v>487706</v>
      </c>
      <c r="C26" s="6" t="n">
        <v>120</v>
      </c>
      <c r="D26" s="5" t="n">
        <v>104244</v>
      </c>
      <c r="E26" s="5" t="n">
        <v>385362</v>
      </c>
      <c r="F26" s="5" t="n">
        <v>-2020</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Income</t>
        </is>
      </c>
      <c r="B28" s="5" t="n">
        <v>4147</v>
      </c>
      <c r="C28" s="4" t="inlineStr">
        <is>
          <t xml:space="preserve"> </t>
        </is>
      </c>
      <c r="D28" s="4" t="inlineStr">
        <is>
          <t xml:space="preserve"> </t>
        </is>
      </c>
      <c r="E28" s="5" t="n">
        <v>4147</v>
      </c>
      <c r="F28" s="4" t="inlineStr">
        <is>
          <t xml:space="preserve"> </t>
        </is>
      </c>
    </row>
    <row r="29">
      <c r="A29" s="4" t="inlineStr">
        <is>
          <t>Other comprehensive income, net of tax</t>
        </is>
      </c>
      <c r="B29" s="5" t="n">
        <v>2634</v>
      </c>
      <c r="C29" s="4" t="inlineStr">
        <is>
          <t xml:space="preserve"> </t>
        </is>
      </c>
      <c r="D29" s="4" t="inlineStr">
        <is>
          <t xml:space="preserve"> </t>
        </is>
      </c>
      <c r="E29" s="4" t="inlineStr">
        <is>
          <t xml:space="preserve"> </t>
        </is>
      </c>
      <c r="F29" s="5" t="n">
        <v>2634</v>
      </c>
    </row>
    <row r="30">
      <c r="A30" s="4" t="inlineStr">
        <is>
          <t>Stock options exercised (in shares)</t>
        </is>
      </c>
      <c r="B30" s="4" t="inlineStr">
        <is>
          <t xml:space="preserve"> </t>
        </is>
      </c>
      <c r="C30" s="5" t="n">
        <v>33093</v>
      </c>
      <c r="D30" s="4" t="inlineStr">
        <is>
          <t xml:space="preserve"> </t>
        </is>
      </c>
      <c r="E30" s="4" t="inlineStr">
        <is>
          <t xml:space="preserve"> </t>
        </is>
      </c>
      <c r="F30" s="4" t="inlineStr">
        <is>
          <t xml:space="preserve"> </t>
        </is>
      </c>
    </row>
    <row r="31">
      <c r="A31" s="4" t="inlineStr">
        <is>
          <t>Stock options exercised</t>
        </is>
      </c>
      <c r="B31" s="5" t="n">
        <v>1029</v>
      </c>
      <c r="C31" s="4" t="inlineStr">
        <is>
          <t xml:space="preserve"> </t>
        </is>
      </c>
      <c r="D31" s="5" t="n">
        <v>1029</v>
      </c>
      <c r="E31" s="4" t="inlineStr">
        <is>
          <t xml:space="preserve"> </t>
        </is>
      </c>
      <c r="F31" s="4" t="inlineStr">
        <is>
          <t xml:space="preserve"> </t>
        </is>
      </c>
    </row>
    <row r="32">
      <c r="A32" s="4" t="inlineStr">
        <is>
          <t>Stock awards vested (in shares)</t>
        </is>
      </c>
      <c r="B32" s="4" t="inlineStr">
        <is>
          <t xml:space="preserve"> </t>
        </is>
      </c>
      <c r="C32" s="5" t="n">
        <v>42962</v>
      </c>
      <c r="D32" s="4" t="inlineStr">
        <is>
          <t xml:space="preserve"> </t>
        </is>
      </c>
      <c r="E32" s="4" t="inlineStr">
        <is>
          <t xml:space="preserve"> </t>
        </is>
      </c>
      <c r="F32" s="4" t="inlineStr">
        <is>
          <t xml:space="preserve"> </t>
        </is>
      </c>
    </row>
    <row r="33">
      <c r="A33" s="4" t="inlineStr">
        <is>
          <t>Stock awards vested</t>
        </is>
      </c>
      <c r="B33" s="5" t="n">
        <v>0</v>
      </c>
      <c r="C33" s="6" t="n">
        <v>1</v>
      </c>
      <c r="D33" s="5" t="n">
        <v>-1</v>
      </c>
      <c r="E33" s="4" t="inlineStr">
        <is>
          <t xml:space="preserve"> </t>
        </is>
      </c>
      <c r="F33" s="4" t="inlineStr">
        <is>
          <t xml:space="preserve"> </t>
        </is>
      </c>
    </row>
    <row r="34">
      <c r="A34" s="4" t="inlineStr">
        <is>
          <t>Stock repurchased related to the exercise of stock options and stock awards vested (in shares)</t>
        </is>
      </c>
      <c r="B34" s="4" t="inlineStr">
        <is>
          <t xml:space="preserve"> </t>
        </is>
      </c>
      <c r="C34" s="5" t="n">
        <v>-41132</v>
      </c>
      <c r="D34" s="4" t="inlineStr">
        <is>
          <t xml:space="preserve"> </t>
        </is>
      </c>
      <c r="E34" s="4" t="inlineStr">
        <is>
          <t xml:space="preserve"> </t>
        </is>
      </c>
      <c r="F34" s="4" t="inlineStr">
        <is>
          <t xml:space="preserve"> </t>
        </is>
      </c>
    </row>
    <row r="35">
      <c r="A35" s="4" t="inlineStr">
        <is>
          <t>Stock repurchased related to the exercise of stock options and stock awards vested</t>
        </is>
      </c>
      <c r="B35" s="5" t="n">
        <v>-2025</v>
      </c>
      <c r="C35" s="4" t="inlineStr">
        <is>
          <t xml:space="preserve"> </t>
        </is>
      </c>
      <c r="D35" s="5" t="n">
        <v>-2025</v>
      </c>
      <c r="E35" s="4" t="inlineStr">
        <is>
          <t xml:space="preserve"> </t>
        </is>
      </c>
      <c r="F35" s="4" t="inlineStr">
        <is>
          <t xml:space="preserve"> </t>
        </is>
      </c>
    </row>
    <row r="36">
      <c r="A36" s="4" t="inlineStr">
        <is>
          <t>Stock-based compensation</t>
        </is>
      </c>
      <c r="B36" s="5" t="n">
        <v>3054</v>
      </c>
      <c r="C36" s="4" t="inlineStr">
        <is>
          <t xml:space="preserve"> </t>
        </is>
      </c>
      <c r="D36" s="5" t="n">
        <v>3054</v>
      </c>
      <c r="E36" s="4" t="inlineStr">
        <is>
          <t xml:space="preserve"> </t>
        </is>
      </c>
      <c r="F36" s="4" t="inlineStr">
        <is>
          <t xml:space="preserve"> </t>
        </is>
      </c>
    </row>
    <row r="37">
      <c r="A37" s="4" t="inlineStr">
        <is>
          <t>Ending balance (in shares) at Jul. 02, 2022</t>
        </is>
      </c>
      <c r="B37" s="4" t="inlineStr">
        <is>
          <t xml:space="preserve"> </t>
        </is>
      </c>
      <c r="C37" s="5" t="n">
        <v>12067868</v>
      </c>
      <c r="D37" s="4" t="inlineStr">
        <is>
          <t xml:space="preserve"> </t>
        </is>
      </c>
      <c r="E37" s="4" t="inlineStr">
        <is>
          <t xml:space="preserve"> </t>
        </is>
      </c>
      <c r="F37" s="4" t="inlineStr">
        <is>
          <t xml:space="preserve"> </t>
        </is>
      </c>
    </row>
    <row r="38">
      <c r="A38" s="4" t="inlineStr">
        <is>
          <t>Ending balance at Jul. 02, 2022</t>
        </is>
      </c>
      <c r="B38" s="6" t="n">
        <v>496545</v>
      </c>
      <c r="C38" s="6" t="n">
        <v>121</v>
      </c>
      <c r="D38" s="5" t="n">
        <v>106301</v>
      </c>
      <c r="E38" s="5" t="n">
        <v>389509</v>
      </c>
      <c r="F38" s="5" t="n">
        <v>614</v>
      </c>
    </row>
    <row r="39">
      <c r="A39" s="4" t="inlineStr">
        <is>
          <t>Beginning balance (in shares) at Dec. 31, 2022</t>
        </is>
      </c>
      <c r="B39" s="5" t="n">
        <v>12106285</v>
      </c>
      <c r="C39" s="5" t="n">
        <v>12106285</v>
      </c>
      <c r="D39" s="4" t="inlineStr">
        <is>
          <t xml:space="preserve"> </t>
        </is>
      </c>
      <c r="E39" s="4" t="inlineStr">
        <is>
          <t xml:space="preserve"> </t>
        </is>
      </c>
      <c r="F39" s="4" t="inlineStr">
        <is>
          <t xml:space="preserve"> </t>
        </is>
      </c>
    </row>
    <row r="40">
      <c r="A40" s="4" t="inlineStr">
        <is>
          <t>Beginning balance at Dec. 31, 2022</t>
        </is>
      </c>
      <c r="B40" s="6" t="n">
        <v>525960</v>
      </c>
      <c r="C40" s="6" t="n">
        <v>121</v>
      </c>
      <c r="D40" s="5" t="n">
        <v>112042</v>
      </c>
      <c r="E40" s="5" t="n">
        <v>406052</v>
      </c>
      <c r="F40" s="5" t="n">
        <v>7745</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Income</t>
        </is>
      </c>
      <c r="B42" s="5" t="n">
        <v>5231</v>
      </c>
      <c r="C42" s="4" t="inlineStr">
        <is>
          <t xml:space="preserve"> </t>
        </is>
      </c>
      <c r="D42" s="4" t="inlineStr">
        <is>
          <t xml:space="preserve"> </t>
        </is>
      </c>
      <c r="E42" s="5" t="n">
        <v>5231</v>
      </c>
      <c r="F42" s="4" t="inlineStr">
        <is>
          <t xml:space="preserve"> </t>
        </is>
      </c>
    </row>
    <row r="43">
      <c r="A43" s="4" t="inlineStr">
        <is>
          <t>Other comprehensive income, net of tax</t>
        </is>
      </c>
      <c r="B43" s="5" t="n">
        <v>-2088</v>
      </c>
      <c r="C43" s="4" t="inlineStr">
        <is>
          <t xml:space="preserve"> </t>
        </is>
      </c>
      <c r="D43" s="4" t="inlineStr">
        <is>
          <t xml:space="preserve"> </t>
        </is>
      </c>
      <c r="E43" s="4" t="inlineStr">
        <is>
          <t xml:space="preserve"> </t>
        </is>
      </c>
      <c r="F43" s="5" t="n">
        <v>-2088</v>
      </c>
    </row>
    <row r="44">
      <c r="A44" s="4" t="inlineStr">
        <is>
          <t>Employee stock purchase plan (in shares)</t>
        </is>
      </c>
      <c r="B44" s="4" t="inlineStr">
        <is>
          <t xml:space="preserve"> </t>
        </is>
      </c>
      <c r="C44" s="5" t="n">
        <v>26833</v>
      </c>
      <c r="D44" s="4" t="inlineStr">
        <is>
          <t xml:space="preserve"> </t>
        </is>
      </c>
      <c r="E44" s="4" t="inlineStr">
        <is>
          <t xml:space="preserve"> </t>
        </is>
      </c>
      <c r="F44" s="4" t="inlineStr">
        <is>
          <t xml:space="preserve"> </t>
        </is>
      </c>
    </row>
    <row r="45">
      <c r="A45" s="4" t="inlineStr">
        <is>
          <t>Employee stock purchase plan</t>
        </is>
      </c>
      <c r="B45" s="5" t="n">
        <v>1307</v>
      </c>
      <c r="C45" s="4" t="inlineStr">
        <is>
          <t xml:space="preserve"> </t>
        </is>
      </c>
      <c r="D45" s="5" t="n">
        <v>1307</v>
      </c>
      <c r="E45" s="4" t="inlineStr">
        <is>
          <t xml:space="preserve"> </t>
        </is>
      </c>
      <c r="F45" s="4" t="inlineStr">
        <is>
          <t xml:space="preserve"> </t>
        </is>
      </c>
    </row>
    <row r="46">
      <c r="A46" s="4" t="inlineStr">
        <is>
          <t>Stock options exercised (in shares)</t>
        </is>
      </c>
      <c r="B46" s="4" t="inlineStr">
        <is>
          <t xml:space="preserve"> </t>
        </is>
      </c>
      <c r="C46" s="5" t="n">
        <v>25561</v>
      </c>
      <c r="D46" s="4" t="inlineStr">
        <is>
          <t xml:space="preserve"> </t>
        </is>
      </c>
      <c r="E46" s="4" t="inlineStr">
        <is>
          <t xml:space="preserve"> </t>
        </is>
      </c>
      <c r="F46" s="4" t="inlineStr">
        <is>
          <t xml:space="preserve"> </t>
        </is>
      </c>
    </row>
    <row r="47">
      <c r="A47" s="4" t="inlineStr">
        <is>
          <t>Stock options exercised</t>
        </is>
      </c>
      <c r="B47" s="5" t="n">
        <v>737</v>
      </c>
      <c r="C47" s="4" t="inlineStr">
        <is>
          <t xml:space="preserve"> </t>
        </is>
      </c>
      <c r="D47" s="5" t="n">
        <v>737</v>
      </c>
      <c r="E47" s="4" t="inlineStr">
        <is>
          <t xml:space="preserve"> </t>
        </is>
      </c>
      <c r="F47" s="4" t="inlineStr">
        <is>
          <t xml:space="preserve"> </t>
        </is>
      </c>
    </row>
    <row r="48">
      <c r="A48" s="4" t="inlineStr">
        <is>
          <t>Stock awards vested (in shares)</t>
        </is>
      </c>
      <c r="B48" s="4" t="inlineStr">
        <is>
          <t xml:space="preserve"> </t>
        </is>
      </c>
      <c r="C48" s="5" t="n">
        <v>173249</v>
      </c>
      <c r="D48" s="4" t="inlineStr">
        <is>
          <t xml:space="preserve"> </t>
        </is>
      </c>
      <c r="E48" s="4" t="inlineStr">
        <is>
          <t xml:space="preserve"> </t>
        </is>
      </c>
      <c r="F48" s="4" t="inlineStr">
        <is>
          <t xml:space="preserve"> </t>
        </is>
      </c>
    </row>
    <row r="49">
      <c r="A49" s="4" t="inlineStr">
        <is>
          <t>Stock awards vested</t>
        </is>
      </c>
      <c r="B49" s="5" t="n">
        <v>0</v>
      </c>
      <c r="C49" s="6" t="n">
        <v>2</v>
      </c>
      <c r="D49" s="5" t="n">
        <v>-2</v>
      </c>
      <c r="E49" s="4" t="inlineStr">
        <is>
          <t xml:space="preserve"> </t>
        </is>
      </c>
      <c r="F49" s="4" t="inlineStr">
        <is>
          <t xml:space="preserve"> </t>
        </is>
      </c>
    </row>
    <row r="50">
      <c r="A50" s="4" t="inlineStr">
        <is>
          <t>Stock repurchased related to the exercise of stock options and stock awards vested (in shares)</t>
        </is>
      </c>
      <c r="B50" s="4" t="inlineStr">
        <is>
          <t xml:space="preserve"> </t>
        </is>
      </c>
      <c r="C50" s="5" t="n">
        <v>-100224</v>
      </c>
      <c r="D50" s="4" t="inlineStr">
        <is>
          <t xml:space="preserve"> </t>
        </is>
      </c>
      <c r="E50" s="4" t="inlineStr">
        <is>
          <t xml:space="preserve"> </t>
        </is>
      </c>
      <c r="F50" s="4" t="inlineStr">
        <is>
          <t xml:space="preserve"> </t>
        </is>
      </c>
    </row>
    <row r="51">
      <c r="A51" s="4" t="inlineStr">
        <is>
          <t>Stock repurchased related to the exercise of stock options and stock awards vested</t>
        </is>
      </c>
      <c r="B51" s="5" t="n">
        <v>-5480</v>
      </c>
      <c r="C51" s="6" t="n">
        <v>-1</v>
      </c>
      <c r="D51" s="5" t="n">
        <v>-5479</v>
      </c>
      <c r="E51" s="4" t="inlineStr">
        <is>
          <t xml:space="preserve"> </t>
        </is>
      </c>
      <c r="F51" s="4" t="inlineStr">
        <is>
          <t xml:space="preserve"> </t>
        </is>
      </c>
    </row>
    <row r="52">
      <c r="A52" s="4" t="inlineStr">
        <is>
          <t>Stock-based compensation</t>
        </is>
      </c>
      <c r="B52" s="5" t="n">
        <v>2717</v>
      </c>
      <c r="C52" s="4" t="inlineStr">
        <is>
          <t xml:space="preserve"> </t>
        </is>
      </c>
      <c r="D52" s="5" t="n">
        <v>2717</v>
      </c>
      <c r="E52" s="4" t="inlineStr">
        <is>
          <t xml:space="preserve"> </t>
        </is>
      </c>
      <c r="F52" s="4" t="inlineStr">
        <is>
          <t xml:space="preserve"> </t>
        </is>
      </c>
    </row>
    <row r="53">
      <c r="A53" s="4" t="inlineStr">
        <is>
          <t>Ending balance (in shares) at Apr. 01, 2023</t>
        </is>
      </c>
      <c r="B53" s="4" t="inlineStr">
        <is>
          <t xml:space="preserve"> </t>
        </is>
      </c>
      <c r="C53" s="5" t="n">
        <v>12231704</v>
      </c>
      <c r="D53" s="4" t="inlineStr">
        <is>
          <t xml:space="preserve"> </t>
        </is>
      </c>
      <c r="E53" s="4" t="inlineStr">
        <is>
          <t xml:space="preserve"> </t>
        </is>
      </c>
      <c r="F53" s="4" t="inlineStr">
        <is>
          <t xml:space="preserve"> </t>
        </is>
      </c>
    </row>
    <row r="54">
      <c r="A54" s="4" t="inlineStr">
        <is>
          <t>Ending balance at Apr. 01, 2023</t>
        </is>
      </c>
      <c r="B54" s="6" t="n">
        <v>528384</v>
      </c>
      <c r="C54" s="6" t="n">
        <v>122</v>
      </c>
      <c r="D54" s="5" t="n">
        <v>111322</v>
      </c>
      <c r="E54" s="5" t="n">
        <v>411283</v>
      </c>
      <c r="F54" s="5" t="n">
        <v>5657</v>
      </c>
    </row>
    <row r="55">
      <c r="A55" s="4" t="inlineStr">
        <is>
          <t>Beginning balance (in shares) at Dec. 31, 2022</t>
        </is>
      </c>
      <c r="B55" s="5" t="n">
        <v>12106285</v>
      </c>
      <c r="C55" s="5" t="n">
        <v>12106285</v>
      </c>
      <c r="D55" s="4" t="inlineStr">
        <is>
          <t xml:space="preserve"> </t>
        </is>
      </c>
      <c r="E55" s="4" t="inlineStr">
        <is>
          <t xml:space="preserve"> </t>
        </is>
      </c>
      <c r="F55" s="4" t="inlineStr">
        <is>
          <t xml:space="preserve"> </t>
        </is>
      </c>
    </row>
    <row r="56">
      <c r="A56" s="4" t="inlineStr">
        <is>
          <t>Beginning balance at Dec. 31, 2022</t>
        </is>
      </c>
      <c r="B56" s="6" t="n">
        <v>525960</v>
      </c>
      <c r="C56" s="6" t="n">
        <v>121</v>
      </c>
      <c r="D56" s="5" t="n">
        <v>112042</v>
      </c>
      <c r="E56" s="5" t="n">
        <v>406052</v>
      </c>
      <c r="F56" s="5" t="n">
        <v>7745</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Income</t>
        </is>
      </c>
      <c r="B58" s="5" t="n">
        <v>7605</v>
      </c>
      <c r="C58" s="4" t="inlineStr">
        <is>
          <t xml:space="preserve"> </t>
        </is>
      </c>
      <c r="D58" s="4" t="inlineStr">
        <is>
          <t xml:space="preserve"> </t>
        </is>
      </c>
      <c r="E58" s="4" t="inlineStr">
        <is>
          <t xml:space="preserve"> </t>
        </is>
      </c>
      <c r="F58" s="4" t="inlineStr">
        <is>
          <t xml:space="preserve"> </t>
        </is>
      </c>
    </row>
    <row r="59">
      <c r="A59" s="4" t="inlineStr">
        <is>
          <t>Other comprehensive income, net of tax</t>
        </is>
      </c>
      <c r="B59" s="6" t="n">
        <v>1069</v>
      </c>
      <c r="C59" s="4" t="inlineStr">
        <is>
          <t xml:space="preserve"> </t>
        </is>
      </c>
      <c r="D59" s="4" t="inlineStr">
        <is>
          <t xml:space="preserve"> </t>
        </is>
      </c>
      <c r="E59" s="4" t="inlineStr">
        <is>
          <t xml:space="preserve"> </t>
        </is>
      </c>
      <c r="F59" s="4" t="inlineStr">
        <is>
          <t xml:space="preserve"> </t>
        </is>
      </c>
    </row>
    <row r="60">
      <c r="A60" s="4" t="inlineStr">
        <is>
          <t>Ending balance (in shares) at Jul. 01, 2023</t>
        </is>
      </c>
      <c r="B60" s="5" t="n">
        <v>14569589</v>
      </c>
      <c r="C60" s="5" t="n">
        <v>14569589</v>
      </c>
      <c r="D60" s="4" t="inlineStr">
        <is>
          <t xml:space="preserve"> </t>
        </is>
      </c>
      <c r="E60" s="4" t="inlineStr">
        <is>
          <t xml:space="preserve"> </t>
        </is>
      </c>
      <c r="F60" s="4" t="inlineStr">
        <is>
          <t xml:space="preserve"> </t>
        </is>
      </c>
    </row>
    <row r="61">
      <c r="A61" s="4" t="inlineStr">
        <is>
          <t>Ending balance at Jul. 01, 2023</t>
        </is>
      </c>
      <c r="B61" s="6" t="n">
        <v>622143</v>
      </c>
      <c r="C61" s="6" t="n">
        <v>146</v>
      </c>
      <c r="D61" s="5" t="n">
        <v>199526</v>
      </c>
      <c r="E61" s="5" t="n">
        <v>413657</v>
      </c>
      <c r="F61" s="5" t="n">
        <v>8814</v>
      </c>
    </row>
    <row r="62">
      <c r="A62" s="4" t="inlineStr">
        <is>
          <t>Beginning balance (in shares) at Apr. 01, 2023</t>
        </is>
      </c>
      <c r="B62" s="4" t="inlineStr">
        <is>
          <t xml:space="preserve"> </t>
        </is>
      </c>
      <c r="C62" s="5" t="n">
        <v>12231704</v>
      </c>
      <c r="D62" s="4" t="inlineStr">
        <is>
          <t xml:space="preserve"> </t>
        </is>
      </c>
      <c r="E62" s="4" t="inlineStr">
        <is>
          <t xml:space="preserve"> </t>
        </is>
      </c>
      <c r="F62" s="4" t="inlineStr">
        <is>
          <t xml:space="preserve"> </t>
        </is>
      </c>
    </row>
    <row r="63">
      <c r="A63" s="4" t="inlineStr">
        <is>
          <t>Beginning balance at Apr. 01, 2023</t>
        </is>
      </c>
      <c r="B63" s="5" t="n">
        <v>528384</v>
      </c>
      <c r="C63" s="6" t="n">
        <v>122</v>
      </c>
      <c r="D63" s="5" t="n">
        <v>111322</v>
      </c>
      <c r="E63" s="5" t="n">
        <v>411283</v>
      </c>
      <c r="F63" s="5" t="n">
        <v>5657</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et Income</t>
        </is>
      </c>
      <c r="B65" s="5" t="n">
        <v>2374</v>
      </c>
      <c r="C65" s="4" t="inlineStr">
        <is>
          <t xml:space="preserve"> </t>
        </is>
      </c>
      <c r="D65" s="4" t="inlineStr">
        <is>
          <t xml:space="preserve"> </t>
        </is>
      </c>
      <c r="E65" s="5" t="n">
        <v>2374</v>
      </c>
      <c r="F65" s="4" t="inlineStr">
        <is>
          <t xml:space="preserve"> </t>
        </is>
      </c>
    </row>
    <row r="66">
      <c r="A66" s="4" t="inlineStr">
        <is>
          <t>Other comprehensive income, net of tax</t>
        </is>
      </c>
      <c r="B66" s="5" t="n">
        <v>3157</v>
      </c>
      <c r="C66" s="4" t="inlineStr">
        <is>
          <t xml:space="preserve"> </t>
        </is>
      </c>
      <c r="D66" s="4" t="inlineStr">
        <is>
          <t xml:space="preserve"> </t>
        </is>
      </c>
      <c r="E66" s="4" t="inlineStr">
        <is>
          <t xml:space="preserve"> </t>
        </is>
      </c>
      <c r="F66" s="5" t="n">
        <v>3157</v>
      </c>
    </row>
    <row r="67">
      <c r="A67" s="4" t="inlineStr">
        <is>
          <t>Issuance of common stock in public offering, net of issuance costs (in shares)</t>
        </is>
      </c>
      <c r="B67" s="4" t="inlineStr">
        <is>
          <t xml:space="preserve"> </t>
        </is>
      </c>
      <c r="C67" s="5" t="n">
        <v>2300000</v>
      </c>
      <c r="D67" s="4" t="inlineStr">
        <is>
          <t xml:space="preserve"> </t>
        </is>
      </c>
      <c r="E67" s="4" t="inlineStr">
        <is>
          <t xml:space="preserve"> </t>
        </is>
      </c>
      <c r="F67" s="4" t="inlineStr">
        <is>
          <t xml:space="preserve"> </t>
        </is>
      </c>
    </row>
    <row r="68">
      <c r="A68" s="4" t="inlineStr">
        <is>
          <t>Issuance of common stock in public offering, net of issuance costs</t>
        </is>
      </c>
      <c r="B68" s="5" t="n">
        <v>85107</v>
      </c>
      <c r="C68" s="6" t="n">
        <v>23</v>
      </c>
      <c r="D68" s="5" t="n">
        <v>85084</v>
      </c>
      <c r="E68" s="4" t="inlineStr">
        <is>
          <t xml:space="preserve"> </t>
        </is>
      </c>
      <c r="F68" s="4" t="inlineStr">
        <is>
          <t xml:space="preserve"> </t>
        </is>
      </c>
    </row>
    <row r="69">
      <c r="A69" s="4" t="inlineStr">
        <is>
          <t>Stock options exercised (in shares)</t>
        </is>
      </c>
      <c r="B69" s="4" t="inlineStr">
        <is>
          <t xml:space="preserve"> </t>
        </is>
      </c>
      <c r="C69" s="5" t="n">
        <v>1771</v>
      </c>
      <c r="D69" s="4" t="inlineStr">
        <is>
          <t xml:space="preserve"> </t>
        </is>
      </c>
      <c r="E69" s="4" t="inlineStr">
        <is>
          <t xml:space="preserve"> </t>
        </is>
      </c>
      <c r="F69" s="4" t="inlineStr">
        <is>
          <t xml:space="preserve"> </t>
        </is>
      </c>
    </row>
    <row r="70">
      <c r="A70" s="4" t="inlineStr">
        <is>
          <t>Stock options exercised</t>
        </is>
      </c>
      <c r="B70" s="5" t="n">
        <v>70</v>
      </c>
      <c r="C70" s="4" t="inlineStr">
        <is>
          <t xml:space="preserve"> </t>
        </is>
      </c>
      <c r="D70" s="5" t="n">
        <v>70</v>
      </c>
      <c r="E70" s="4" t="inlineStr">
        <is>
          <t xml:space="preserve"> </t>
        </is>
      </c>
      <c r="F70" s="4" t="inlineStr">
        <is>
          <t xml:space="preserve"> </t>
        </is>
      </c>
    </row>
    <row r="71">
      <c r="A71" s="4" t="inlineStr">
        <is>
          <t>Stock awards vested (in shares)</t>
        </is>
      </c>
      <c r="B71" s="4" t="inlineStr">
        <is>
          <t xml:space="preserve"> </t>
        </is>
      </c>
      <c r="C71" s="5" t="n">
        <v>54814</v>
      </c>
      <c r="D71" s="4" t="inlineStr">
        <is>
          <t xml:space="preserve"> </t>
        </is>
      </c>
      <c r="E71" s="4" t="inlineStr">
        <is>
          <t xml:space="preserve"> </t>
        </is>
      </c>
      <c r="F71" s="4" t="inlineStr">
        <is>
          <t xml:space="preserve"> </t>
        </is>
      </c>
    </row>
    <row r="72">
      <c r="A72" s="4" t="inlineStr">
        <is>
          <t>Stock awards vested</t>
        </is>
      </c>
      <c r="B72" s="5" t="n">
        <v>0</v>
      </c>
      <c r="C72" s="6" t="n">
        <v>1</v>
      </c>
      <c r="D72" s="5" t="n">
        <v>-1</v>
      </c>
      <c r="E72" s="4" t="inlineStr">
        <is>
          <t xml:space="preserve"> </t>
        </is>
      </c>
      <c r="F72" s="4" t="inlineStr">
        <is>
          <t xml:space="preserve"> </t>
        </is>
      </c>
    </row>
    <row r="73">
      <c r="A73" s="4" t="inlineStr">
        <is>
          <t>Stock repurchased related to the exercise of stock options and stock awards vested (in shares)</t>
        </is>
      </c>
      <c r="B73" s="4" t="inlineStr">
        <is>
          <t xml:space="preserve"> </t>
        </is>
      </c>
      <c r="C73" s="5" t="n">
        <v>-18700</v>
      </c>
      <c r="D73" s="4" t="inlineStr">
        <is>
          <t xml:space="preserve"> </t>
        </is>
      </c>
      <c r="E73" s="4" t="inlineStr">
        <is>
          <t xml:space="preserve"> </t>
        </is>
      </c>
      <c r="F73" s="4" t="inlineStr">
        <is>
          <t xml:space="preserve"> </t>
        </is>
      </c>
    </row>
    <row r="74">
      <c r="A74" s="4" t="inlineStr">
        <is>
          <t>Stock repurchased related to the exercise of stock options and stock awards vested</t>
        </is>
      </c>
      <c r="B74" s="5" t="n">
        <v>-1142</v>
      </c>
      <c r="C74" s="4" t="inlineStr">
        <is>
          <t xml:space="preserve"> </t>
        </is>
      </c>
      <c r="D74" s="5" t="n">
        <v>-1142</v>
      </c>
      <c r="E74" s="4" t="inlineStr">
        <is>
          <t xml:space="preserve"> </t>
        </is>
      </c>
      <c r="F74" s="4" t="inlineStr">
        <is>
          <t xml:space="preserve"> </t>
        </is>
      </c>
    </row>
    <row r="75">
      <c r="A75" s="4" t="inlineStr">
        <is>
          <t>Stock-based compensation</t>
        </is>
      </c>
      <c r="B75" s="6" t="n">
        <v>4193</v>
      </c>
      <c r="C75" s="4" t="inlineStr">
        <is>
          <t xml:space="preserve"> </t>
        </is>
      </c>
      <c r="D75" s="5" t="n">
        <v>4193</v>
      </c>
      <c r="E75" s="4" t="inlineStr">
        <is>
          <t xml:space="preserve"> </t>
        </is>
      </c>
      <c r="F75" s="4" t="inlineStr">
        <is>
          <t xml:space="preserve"> </t>
        </is>
      </c>
    </row>
    <row r="76">
      <c r="A76" s="4" t="inlineStr">
        <is>
          <t>Ending balance (in shares) at Jul. 01, 2023</t>
        </is>
      </c>
      <c r="B76" s="5" t="n">
        <v>14569589</v>
      </c>
      <c r="C76" s="5" t="n">
        <v>14569589</v>
      </c>
      <c r="D76" s="4" t="inlineStr">
        <is>
          <t xml:space="preserve"> </t>
        </is>
      </c>
      <c r="E76" s="4" t="inlineStr">
        <is>
          <t xml:space="preserve"> </t>
        </is>
      </c>
      <c r="F76" s="4" t="inlineStr">
        <is>
          <t xml:space="preserve"> </t>
        </is>
      </c>
    </row>
    <row r="77">
      <c r="A77" s="4" t="inlineStr">
        <is>
          <t>Ending balance at Jul. 01, 2023</t>
        </is>
      </c>
      <c r="B77" s="6" t="n">
        <v>622143</v>
      </c>
      <c r="C77" s="6" t="n">
        <v>146</v>
      </c>
      <c r="D77" s="6" t="n">
        <v>199526</v>
      </c>
      <c r="E77" s="6" t="n">
        <v>413657</v>
      </c>
      <c r="F77" s="6" t="n">
        <v>88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01, 2023</t>
        </is>
      </c>
      <c r="C2" s="2" t="inlineStr">
        <is>
          <t>Jul. 02, 2022</t>
        </is>
      </c>
    </row>
    <row r="3">
      <c r="A3" s="3" t="inlineStr">
        <is>
          <t>Cash Flows from Operating Activities</t>
        </is>
      </c>
      <c r="B3" s="4" t="inlineStr">
        <is>
          <t xml:space="preserve"> </t>
        </is>
      </c>
      <c r="C3" s="4" t="inlineStr">
        <is>
          <t xml:space="preserve"> </t>
        </is>
      </c>
    </row>
    <row r="4">
      <c r="A4" s="4" t="inlineStr">
        <is>
          <t>Net Income</t>
        </is>
      </c>
      <c r="B4" s="6" t="n">
        <v>7605</v>
      </c>
      <c r="C4" s="6" t="n">
        <v>12246</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15943</v>
      </c>
      <c r="C6" s="5" t="n">
        <v>15666</v>
      </c>
    </row>
    <row r="7">
      <c r="A7" s="4" t="inlineStr">
        <is>
          <t>Non-cash operating lease cost</t>
        </is>
      </c>
      <c r="B7" s="5" t="n">
        <v>2953</v>
      </c>
      <c r="C7" s="5" t="n">
        <v>3582</v>
      </c>
    </row>
    <row r="8">
      <c r="A8" s="4" t="inlineStr">
        <is>
          <t>Inventory write down and property and equipment impairment due to restructuring</t>
        </is>
      </c>
      <c r="B8" s="5" t="n">
        <v>843</v>
      </c>
      <c r="C8" s="5" t="n">
        <v>832</v>
      </c>
    </row>
    <row r="9">
      <c r="A9" s="4" t="inlineStr">
        <is>
          <t>Stock-based compensation expense</t>
        </is>
      </c>
      <c r="B9" s="5" t="n">
        <v>8117</v>
      </c>
      <c r="C9" s="5" t="n">
        <v>5190</v>
      </c>
    </row>
    <row r="10">
      <c r="A10" s="4" t="inlineStr">
        <is>
          <t>Deferred income taxes</t>
        </is>
      </c>
      <c r="B10" s="5" t="n">
        <v>-2056</v>
      </c>
      <c r="C10" s="5" t="n">
        <v>-4117</v>
      </c>
    </row>
    <row r="11">
      <c r="A11" s="4" t="inlineStr">
        <is>
          <t>Provision for (recovery of) credit losses</t>
        </is>
      </c>
      <c r="B11" s="5" t="n">
        <v>473</v>
      </c>
      <c r="C11" s="5" t="n">
        <v>-449</v>
      </c>
    </row>
    <row r="12">
      <c r="A12" s="4" t="inlineStr">
        <is>
          <t>Recognition of insurance recoveries</t>
        </is>
      </c>
      <c r="B12" s="5" t="n">
        <v>-3886</v>
      </c>
      <c r="C12" s="5" t="n">
        <v>0</v>
      </c>
    </row>
    <row r="13">
      <c r="A13" s="4" t="inlineStr">
        <is>
          <t>Other</t>
        </is>
      </c>
      <c r="B13" s="5" t="n">
        <v>444</v>
      </c>
      <c r="C13" s="5" t="n">
        <v>382</v>
      </c>
    </row>
    <row r="14">
      <c r="A14" s="3" t="inlineStr">
        <is>
          <t>Changes in Assets and Liabilities:</t>
        </is>
      </c>
      <c r="B14" s="4" t="inlineStr">
        <is>
          <t xml:space="preserve"> </t>
        </is>
      </c>
      <c r="C14" s="4" t="inlineStr">
        <is>
          <t xml:space="preserve"> </t>
        </is>
      </c>
    </row>
    <row r="15">
      <c r="A15" s="4" t="inlineStr">
        <is>
          <t>Accounts receivable</t>
        </is>
      </c>
      <c r="B15" s="5" t="n">
        <v>12252</v>
      </c>
      <c r="C15" s="5" t="n">
        <v>-11597</v>
      </c>
    </row>
    <row r="16">
      <c r="A16" s="4" t="inlineStr">
        <is>
          <t>Contract assets</t>
        </is>
      </c>
      <c r="B16" s="5" t="n">
        <v>1454</v>
      </c>
      <c r="C16" s="5" t="n">
        <v>-6139</v>
      </c>
    </row>
    <row r="17">
      <c r="A17" s="4" t="inlineStr">
        <is>
          <t>Inventories</t>
        </is>
      </c>
      <c r="B17" s="5" t="n">
        <v>-21243</v>
      </c>
      <c r="C17" s="5" t="n">
        <v>-13821</v>
      </c>
    </row>
    <row r="18">
      <c r="A18" s="4" t="inlineStr">
        <is>
          <t>Production cost of contracts</t>
        </is>
      </c>
      <c r="B18" s="5" t="n">
        <v>-401</v>
      </c>
      <c r="C18" s="5" t="n">
        <v>879</v>
      </c>
    </row>
    <row r="19">
      <c r="A19" s="4" t="inlineStr">
        <is>
          <t>Other assets</t>
        </is>
      </c>
      <c r="B19" s="5" t="n">
        <v>343</v>
      </c>
      <c r="C19" s="5" t="n">
        <v>-136</v>
      </c>
    </row>
    <row r="20">
      <c r="A20" s="4" t="inlineStr">
        <is>
          <t>Accounts payable</t>
        </is>
      </c>
      <c r="B20" s="5" t="n">
        <v>-8177</v>
      </c>
      <c r="C20" s="5" t="n">
        <v>15674</v>
      </c>
    </row>
    <row r="21">
      <c r="A21" s="4" t="inlineStr">
        <is>
          <t>Contract liabilities</t>
        </is>
      </c>
      <c r="B21" s="5" t="n">
        <v>-15349</v>
      </c>
      <c r="C21" s="5" t="n">
        <v>-5356</v>
      </c>
    </row>
    <row r="22">
      <c r="A22" s="4" t="inlineStr">
        <is>
          <t>Operating lease liabilities</t>
        </is>
      </c>
      <c r="B22" s="5" t="n">
        <v>-2471</v>
      </c>
      <c r="C22" s="5" t="n">
        <v>-2930</v>
      </c>
    </row>
    <row r="23">
      <c r="A23" s="4" t="inlineStr">
        <is>
          <t>Accrued and other liabilities</t>
        </is>
      </c>
      <c r="B23" s="5" t="n">
        <v>-6591</v>
      </c>
      <c r="C23" s="5" t="n">
        <v>-3788</v>
      </c>
    </row>
    <row r="24">
      <c r="A24" s="4" t="inlineStr">
        <is>
          <t>Net Cash (Used in) Provided by Operating Activities</t>
        </is>
      </c>
      <c r="B24" s="5" t="n">
        <v>-9747</v>
      </c>
      <c r="C24" s="5" t="n">
        <v>6118</v>
      </c>
    </row>
    <row r="25">
      <c r="A25" s="3" t="inlineStr">
        <is>
          <t>Cash Flows from Investing Activities</t>
        </is>
      </c>
      <c r="B25" s="4" t="inlineStr">
        <is>
          <t xml:space="preserve"> </t>
        </is>
      </c>
      <c r="C25" s="4" t="inlineStr">
        <is>
          <t xml:space="preserve"> </t>
        </is>
      </c>
    </row>
    <row r="26">
      <c r="A26" s="4" t="inlineStr">
        <is>
          <t>Purchases of property and equipment</t>
        </is>
      </c>
      <c r="B26" s="5" t="n">
        <v>-10919</v>
      </c>
      <c r="C26" s="5" t="n">
        <v>-9068</v>
      </c>
    </row>
    <row r="27">
      <c r="A27" s="4" t="inlineStr">
        <is>
          <t>Proceeds from sale of assets</t>
        </is>
      </c>
      <c r="B27" s="5" t="n">
        <v>0</v>
      </c>
      <c r="C27" s="5" t="n">
        <v>51</v>
      </c>
    </row>
    <row r="28">
      <c r="A28" s="4" t="inlineStr">
        <is>
          <t>Payments for acquisition of BLR Aerospace L.L.C., net of cash acquired</t>
        </is>
      </c>
      <c r="B28" s="5" t="n">
        <v>-114353</v>
      </c>
      <c r="C28" s="5" t="n">
        <v>0</v>
      </c>
    </row>
    <row r="29">
      <c r="A29" s="4" t="inlineStr">
        <is>
          <t>Post closing cash received from the acquisition of Magnetic Seal LLC, net</t>
        </is>
      </c>
      <c r="B29" s="5" t="n">
        <v>0</v>
      </c>
      <c r="C29" s="5" t="n">
        <v>365</v>
      </c>
    </row>
    <row r="30">
      <c r="A30" s="4" t="inlineStr">
        <is>
          <t>Net Cash Used in Investing Activities</t>
        </is>
      </c>
      <c r="B30" s="5" t="n">
        <v>-125272</v>
      </c>
      <c r="C30" s="5" t="n">
        <v>-8652</v>
      </c>
    </row>
    <row r="31">
      <c r="A31" s="3" t="inlineStr">
        <is>
          <t>Cash Flows from Financing Activities</t>
        </is>
      </c>
      <c r="B31" s="4" t="inlineStr">
        <is>
          <t xml:space="preserve"> </t>
        </is>
      </c>
      <c r="C31" s="4" t="inlineStr">
        <is>
          <t xml:space="preserve"> </t>
        </is>
      </c>
    </row>
    <row r="32">
      <c r="A32" s="4" t="inlineStr">
        <is>
          <t>Borrowings from senior secured revolving credit facility</t>
        </is>
      </c>
      <c r="B32" s="5" t="n">
        <v>133500</v>
      </c>
      <c r="C32" s="5" t="n">
        <v>0</v>
      </c>
    </row>
    <row r="33">
      <c r="A33" s="4" t="inlineStr">
        <is>
          <t>Repayments of senior secured revolving credit facility</t>
        </is>
      </c>
      <c r="B33" s="5" t="n">
        <v>-99700</v>
      </c>
      <c r="C33" s="5" t="n">
        <v>0</v>
      </c>
    </row>
    <row r="34">
      <c r="A34" s="4" t="inlineStr">
        <is>
          <t>Repayments of term loans</t>
        </is>
      </c>
      <c r="B34" s="5" t="n">
        <v>-3125</v>
      </c>
      <c r="C34" s="5" t="n">
        <v>-33500</v>
      </c>
    </row>
    <row r="35">
      <c r="A35" s="4" t="inlineStr">
        <is>
          <t>Repayments of other debt</t>
        </is>
      </c>
      <c r="B35" s="5" t="n">
        <v>-165</v>
      </c>
      <c r="C35" s="5" t="n">
        <v>-168</v>
      </c>
    </row>
    <row r="36">
      <c r="A36" s="4" t="inlineStr">
        <is>
          <t>Proceeds from issuance of common stock in public offering, net of issuance costs</t>
        </is>
      </c>
      <c r="B36" s="5" t="n">
        <v>85107</v>
      </c>
      <c r="C36" s="5" t="n">
        <v>0</v>
      </c>
    </row>
    <row r="37">
      <c r="A37" s="4" t="inlineStr">
        <is>
          <t>Net cash paid upon issuance of common stock under stock plans</t>
        </is>
      </c>
      <c r="B37" s="5" t="n">
        <v>-4038</v>
      </c>
      <c r="C37" s="5" t="n">
        <v>-2595</v>
      </c>
    </row>
    <row r="38">
      <c r="A38" s="4" t="inlineStr">
        <is>
          <t>Net Cash Provided by (Used in) Financing Activities</t>
        </is>
      </c>
      <c r="B38" s="5" t="n">
        <v>111579</v>
      </c>
      <c r="C38" s="5" t="n">
        <v>-36263</v>
      </c>
    </row>
    <row r="39">
      <c r="A39" s="4" t="inlineStr">
        <is>
          <t>Net Decrease in Cash and Cash Equivalents</t>
        </is>
      </c>
      <c r="B39" s="5" t="n">
        <v>-23440</v>
      </c>
      <c r="C39" s="5" t="n">
        <v>-38797</v>
      </c>
    </row>
    <row r="40">
      <c r="A40" s="4" t="inlineStr">
        <is>
          <t>Cash and Cash Equivalents at Beginning of Period</t>
        </is>
      </c>
      <c r="B40" s="5" t="n">
        <v>46246</v>
      </c>
      <c r="C40" s="5" t="n">
        <v>76316</v>
      </c>
    </row>
    <row r="41">
      <c r="A41" s="4" t="inlineStr">
        <is>
          <t>Cash and Cash Equivalents at End of Period</t>
        </is>
      </c>
      <c r="B41" s="6" t="n">
        <v>22806</v>
      </c>
      <c r="C41" s="6" t="n">
        <v>3751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0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Description of Business We are a leading global provider of innovative, value-added proprietary products and manufacturing solutions for high-performance products and high-cost-of failure applications used primarily in the aerospace and defense (“A&amp;D”), industrial, medical and other industries (collectively, “Industrial”). Our operations are organized into two primary businesses: the Electronic Systems segment (“Electronic Systems”) and the Structural Systems segment (“Structural Systems”), each of which is a reportable operating segment. Electronic Systems designs, engineers and manufactures high-reliability electronic and electromechanical products used in worldwide technology-driven markets including A&amp;D and Industrial end-use markets. Electronic Systems’ product offerings primarily range from prototype development to complex assemblies. Structural Systems designs, engineers and manufactures large, complex contoured aerostructure components and assemblies and supplies composite and metal bonded structures and assemblies. Structural Systems’ products are primarily used on commercial aircraft, military fixed-wing aircraft, and military and commercial rotary-wing aircraft. Both reportable operating segments follow the same accounting principles. Basis of Presentation The unaudited condensed consolidated financial statements include the accounts of Ducommun Incorporated and its subsidiaries (“Ducommun,” the “Company,” “we,” “us” or “our”), after eliminating intercompany balances and transactions. The December 31, 2022 condensed consolidated balance sheet data was derived from audited financial statements, but does not contain all disclosures required by accounting principles generally accepted in the United States of America (“GAAP”). Our significant accounting policies were described in Part IV, Item 15(a)(1), “Note 1. Summary of Significant Accounting Policies” in our Annual Report on Form 10-K for the year ended December 31, 2022 (“2022 Form 10-K”). The financial information included in this Quarterly Report on Form 10-Q (“Form 10-Q”) should be read in conjunction with the 2022 Form 10-K. In the opinion of management, all adjustments, consisting of recurring accruals, have been made that are necessary to fairly state our condensed consolidated financial position, statements of income, comprehensive income, changes in shareholders’ equity, and cash flows in accordance with GAAP for the periods covered by this Form 10-Q. The results of operations for the three and six months ended July 1, 2023 are not necessarily indicative of the results to be expected for the full year ending December 31, 2023. Our fiscal quarters typically end on the Saturday closest to the end of March, June and September for the first three fiscal quarters of each year, and on December 31 for our fourth fiscal quarter. As a result of using fiscal quarters for the first three quarters combined with leap years, our first and fourth fiscal quarters can range between 12 1/2 weeks to 13 1/2 weeks while the second and third fiscal quarters remain at a constant 13 weeks per fiscal quarter. Certain reclassifications have been made to prior period amounts to conform to the current year’s presentation. Use of Estimates Certain amounts and disclosures included in the unaudited condensed consolidated financial statements require management to make estimates and judgments that affect the amounts of assets, liabilities (including contract liabilities), revenues and expenses, and related disclosures of contingent assets and liabiliti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Supplemental Cash Flow Information (Dollars in thousands) Six Months Ended July 1, July 2, Interest paid $ 9,529 $ 4,540 Taxes paid, net $ 10,038 $ 1,790 Non-cash activities: Purchases of property and equipment not paid $ 1,291 $ 2,761 Earnings Per Share Basic earnings per share are computed by dividing income available to common shareholders by the weighted-average number of common shares outstanding in each period. Diluted earnings per share is computed by dividing income available to common shareholders by the weighted-average number of common shares outstanding, plus any potentially dilutive shares that could be issued if exercised or converted into common stock in each period. The net income and weighted-average common shares outstanding used to compute earnings per share were as follows: (Dollars in thousands, (Dollars in thousands, Three Months Ended Six Months Ended July 1, July 2, July 1, July 2, Net income $ 2,374 $ 4,147 $ 7,605 $ 12,246 Weighted-average number of common shares outstanding Basic weighted-average common shares outstanding 13,403 12,070 12,799 12,029 Dilutive potential common shares 196 263 276 308 Diluted weighted-average common shares outstanding 13,599 12,333 13,075 12,337 Earnings per share Basic $ 0.18 $ 0.34 $ 0.59 $ 1.02 Diluted $ 0.17 $ 0.34 $ 0.58 $ 0.99 Potentially dilutive stock awards, as shown below, were excluded from the computation of diluted earnings per share because their inclusion would have been anti-dilutive. However, these awards may be potentially dilutive common shares in the future. (In thousands) (In thousands) Three Months Ended Six Months Ended July 1, July 2, July 1, July 2, Stock options and stock units 111 99 56 42 Fair Value Assets and liabilities that are measured, recorded or disclosed at fair value on a recurring basis are categorized using the fair value hierarchy. The fair value hierarchy has three levels based on the reliability of the inputs used to determine the fair value. Level 1, the highest level, refers to the values determined based on quoted prices in active markets for identical assets. Level 2 refers to fair values estimated using significant observable inputs. Level 3, the lowest level, includes fair values estimated using significant unobservable inputs. We have money market funds which are included as cash and cash equivalents. We also have forward interest rate swap agreements and the fair value of the forward interest rate swap agreements was determined using pricing models that use observable market inputs as of the balance sheet date, a Level 2 measurement. There were no transfers between Level 1, Level 2, or Level 3 financial instruments in the three months ended July 1, 2023. Cash and Cash Equivalents Cash equivalents consist of highly liquid instruments purchased with original maturities of three months or less. These assets are valued at cost, which approximates fair value, and we classify as Level 1. See Fair Value above. Derivative Instruments We recognize derivative instruments on our condensed consolidated balance sheets at their fair value. On the date that we enter into a derivative contract, we designate the derivative instrument as a fair value hedge, a cash flow hedge, or a derivative instrument that will not be accounted for using hedge accounting methods. In November 2021, we entered into forward interest rate swap agreements with an aggregate notional amount of $150.0 million, all with an effective date of January 1, 2024 (“Forward Interest Rate Swaps”) to manage our exposure to interest rate movements on a portion of our debt. As such, at the time we entered into the Forward Interest Rate Swaps, there was a high probability of forecasted interest payments on our debts occurring and the swaps are highly effective in offsetting those interest payments and therefore, we elected to apply cash flow hedge accounting. In July 2022, as a result of refinancing all our existing debt, which allows borrowing based on a Secured Overnight Financing Rate (“SOFR”), we were required to complete an amendment of the Forward Interest Rate Swaps from One Month London Interbank Offered Rate (“LIBOR”) to One Month Term SOFR (“Amended Forward Interest Rate Swaps”), which occurred on the same day. After the transition of the Forward Interest Rate Swaps and debt to SOFR was completed, we determined the hedging relationship was still highly effective as of the amendment date. See Note 7. As of July 1, 2023, all of our derivative instruments were designated as cash flow hedges. We record changes in the fair value of a derivative instrument that is highly effective and that is designated and qualifies as a cash flow hedge in other comprehensive income (loss), net of tax until our earnings are affected by the variability of cash flows of the underlying hedged item. We report changes in the fair values of derivative instruments that are not designated or do not qualify for hedge accounting in current period earnings. We classify cash flows from derivative instruments in the condensed consolidated statements of cash flows in the same category as the item being hedged or on a basis consistent with the nature of the instrument. Since the Amended Forward Interest Rate Swaps are not effective until January 1, 2024, we only record the changes in fair value of the derivative instruments that were highly effective and that were designated and qualified as cash flow hedges. As such, during the three months ended July 1, 2023 and July 2, 2022, we recorded the unrealized gain (loss) to other comprehensive income (loss) of $3.1 million and $2.5 million, respectively, and the associated change to other current assets, other assets, and deferred income taxes. During the six months ended July 1, 2023 and July 2, 2022, we recorded the unrealized gain (loss) to other comprehensive income (loss) of $1.0 million and $7.4 million, respectively, and the associated change to other current assets, other assets, and deferred income taxes. When we determine that a derivative instrument is not highly effective as a hedge, we discontinue hedge accounting prospectively. In all situations in which we discontinue hedge accounting and the derivative instrument remains outstanding, we will carry the derivative instrument at its fair value on our condensed consolidated balance sheets and recognize subsequent changes in its fair value in our current period earnings. Inventories Inventories are stated at the lower of cost or net realizable value with cost being determined using a moving average cost basis for raw materials and actual cost for work-in-process and finished goods. The majority of our inventory is charged to cost of sales as raw materials are placed into production. Inventoried costs include raw materials, outside processing, direct labor and allocated overhead, adjusted for any abnormal amounts of idle performance center expense, freight, handling costs, and wasted materials (spoilage) incurred. We assess the inventory carrying value and reduce it, if necessary, to its net realizable value based on customer orders on hand, and internal demand forecasts using management’s best estimates given information currently available. The majority of our revenues are recognized over time, however, for revenue contracts where revenue is recognized using the point in time method, inventory is not reduced until it is shipped or transfer of control to the customer has occurred. Our ending inventory consists of raw materials, work-in-process, and finished goods. Accumulated Other Comprehensive Income Accumulated other comprehensive income, as reflected on the condensed consolidated balance sheets under the equity section, was comprised of cumulative pension and retirement liability adjustments, net of tax, and change in net unrealized gains and losses on cash flow hedges, net of tax. Revenue Recognition Our customers typically engage us to manufacture products based on designs and specifications provided by the end-use customer. This requires the building of tooling and manufacturing first article inspection products (prototypes) before volume manufacturing. Contracts with our customers generally include a termination for convenience clause. We have a significant number of contracts that are started and completed within the same year, as well as contracts derived from long-term agreements and programs that can span several years. We recognize revenue under ASC 606, “Revenue from Contracts with Customers” (“ASC 606”), which utilizes a five-step model. The definition of a contract for us is typically defined as a customer purchase order as this is when we achieve an enforceable right to payment. The majority of our contracts are firm fixed-price contracts. The deliverables within a customer purchase order are analyzed to determine the number of performance obligations. In addition, at times, in order to achieve economies of scale and based on our customer’s forecasted demand, we may build in advance of receiving a purchase order from our customer. When that occurs, we would not recognize revenue until we have received the customer purchase order. A performance obligation is a promise in a contract to transfer a distinct good or service to the customer, and is the unit of account under ASC 606. A contract’s transaction price is allocated to each distinct performance obligation and recognized as revenue when, or as, control is transferred and the performance obligation is satisfied. The majority of our contracts have a single performance obligation as the promise to transfer the individual goods or services are highly interrelated or met the series guidance. For contracts with multiple performance obligations, we allocate the contract transaction price to each performance obligation using our best estimate of the standalone selling price of each distinct good or service in the contract. The primary method used to estimate the standalone selling price is the expected cost plus a margin approach, under which we forecast our expected costs of satisfying a performance obligation and then add an appropriate margin for that distinct good or service. We manufacture most products to customer specifications and the product cannot be easily modified for another customer. As such, these products are deemed to have no alternative use once the manufacturing process begins. In the event the customer invokes a termination for convenience clause, we would be entitled to costs incurred to date plus a reasonable profit. Contract costs typically include labor, materials, overhead, and when applicable, subcontractor costs. For most of our products, we are building assets with no alternative use and have enforceable right to payment, and thus, we recognize revenue using the over time method. The majority of our performance obligations are satisfied over time as work progresses. Typically, revenue is recognized over time using an input measure (i.e., costs incurred to date relative to total estimated costs at completion, also known as cost-to-cost plus reasonable profit) to measure progress. Our typical revenue contract is a firm fixed price contract, and the cost of raw materials could make up a significant amount of the total costs incurred. As such, we believe using the total costs incurred input method would be the most appropriate method. While the cost of raw materials could make up a significant amount of the total costs incurred, there is a direct relationship between our inputs and the transfer of control of goods or services to the customer. Contract estimates are based on various assumptions to project the outcome of future events that can span multiple months or years. These assumptions include labor productivity and availability; the complexity of the work to be performed; the cost and availability of materials; and the performance of subcontractors. As a significant change in one or more of these estimates could affect the progress completed (and related profitability) on our contracts, we review and update our contract-related estimates on a regular basis. We recognize such adjustments under the cumulative catch-up method. Under this method, the impact of the adjustment is recognized in the period the adjustment is identified. Revenue and profit in future periods of contract performance is recognized using the adjusted estimate. The impact of adjustments in contract estimates on our operating earnings can be reflected in either operating costs and expenses or revenue. Net cumulative catch up adjustments on gross profit recorded were not material for both the three and six months ended July 1, 2023 and July 2, 2022. Payments under long-term contracts may be received before or after revenue is recognized. When revenue is recognized before we bill our customer, a contract asset is created for the work performed but not yet billed. Similarly, when we receive payment before we ship our products to our customer and have met the shipping terms, a contract liability is created for the advance or progress payment. When a contract liability and a contract asset exist on the same contract, we report it on a net basis. We record provisions for the total anticipated losses on contracts, considering total estimated costs to complete the contract compared to total anticipated revenues, in the period in which such losses are identified. The provisions for estimated losses on contracts require us to make certain estimates and assumptions, including those with respect to the future revenue under a contract and the future cost to complete the contract. Our estimate of the future cost to complete a contract may include assumptions as to changes in manufacturing efficiency, operating and material costs, and our ability to resolve claims and assertions with our customers. If any of these or other assumptions and estimates do not materialize in the future, we may be required to adjust the provisions for estimated losses on contracts. The provision for estimated losses on contracts is included as part of contract liabilities on the condensed consolidated balance sheets. As of July 1, 2023 and December 31, 2022, provision for estimated losses on contracts were $6.8 million and $3.9 million, respectively. Production cost of contracts includes non-recurring production costs, such as design and engineering costs, and tooling and other special-purpose machinery necessary to build parts as specified in a contract. Production costs of contracts are recorded to cost of sales using the over time revenue recognition model. We review the value of the production cost of contracts on a quarterly basis to ensure when added to the estimated cost to complete, the value is not greater than the estimated realizable value of the related contracts. As of July 1, 2023 and December 31, 2022, production cost of contracts were $5.5 million and $5.7 million, respectively. Contract Assets and Contract Liabilities Contract assets consist of our right to payment for work performed but not yet billed. Contract assets are transferred to accounts receivable when we bill our customers. We bill our customers when we ship the products and meet the shipping terms within the revenue contract. Contract liabilities consist of advance or progress payments received from our customers prior to the time transfer of control occurs plus the estimated losses on contracts. When a contract liability and a contract asset exist on the same contract, we report it on a net basis. Contract assets and contract liabilities from revenue contracts with customers are as follows: (Dollars in thousands) July 1, December 31, Contract assets $ 189,836 $ 191,290 Contract liabilities $ 31,719 $ 47,068 The decrease in our contract assets as of July 1, 2023 compared to December 31, 2022 was primarily due to a net decrease of products in work in process in the current period. The decrease in our contract liabilities as of July 1, 2023 compared to December 31, 2022 was primarily due to a net decrease of advance or progress payments received from our customers in the current period. We recognized $23.0 million of the contract liabilities as of December 31, 2022 as revenues during the six months ended July 1, 2023. Performance obligations are defined as customer placed purchase orders (“POs”) with firm fixed price and firm delivery dates. Our remaining performance obligations as of July 1, 2023 totaled $916.7 million. We anticipate recognizing an estimated 70% of our remaining performance obligations as revenue during the next 12 months with the remaining performance obligations being recognized in the remainder of 2024 and beyond. Revenue by Category In addition to the revenue categories disclosed above, the following table reflects our revenue disaggregated by major end-use market: (Dollars in thousands) (Dollars in thousands) Three Months Ended Six Months Ended July 1 July 2, July 1 July 2, Consolidated Ducommun Military and space $ 95,887 $ 106,680 $ 192,327 $ 206,014 Commercial aerospace 78,247 57,067 151,297 111,142 Industrial 13,186 10,451 24,887 20,523 Total $ 187,320 $ 174,198 $ 368,511 $ 337,679 Electronic Systems Military and space $ 71,772 $ 80,187 $ 145,099 $ 152,007 Commercial aerospace 22,166 19,094 42,764 34,668 Industrial 13,186 10,451 24,887 20,523 Total $ 107,124 $ 109,732 $ 212,750 $ 207,198 Structural Systems Military and space $ 24,115 $ 26,493 $ 47,228 $ 54,007 Commercial aerospace 56,081 37,973 108,533 76,474 Total $ 80,196 $ 64,466 $ 155,761 $ 130,481 Government Grant In November 2021, we were awarded an Aviation Manufacturing Jobs Protection Program grant from the U.S. Department of Transportation (“AMJPP Grant”) of $4.0 million. As part of the award, we had to meet, and did complete, certain requirements over a six month performance period from November 2021 to May 2022. As of December 31, 2022, we had received the entire $4.0 million grant balance, $2.0 million of which was received during 2021 and the remainder during 2022. We recorded no reduction to cost of sales or selling, general and administrative expenses during the three and six months ended July 1, 2023. We recorded $0.9 million and $2.7 million as a reduction of cost of sales during the three and six months ended July 2, 2022, respectively, and $0.1 million and $0.3 million as a reduction of selling, general, and administrative expenses during the three and six months ended July 2, 2022, respectively. As of December 31, 2022, the requirements under the AMJPP Grant were completed and the entire $4.0 million awarded were received and thus, we also recorded the entire aggregate total of $3.6 million and $0.4 million as a reduction of cost of sales and selling, general and administrative expenses, respectively. Recent Accounting Pronouncements Recently Issued Accounting Standards In July 2023, the FASB issued ASU 2023-03, “Presentation of Financial Statements (Topic 205), Income Statement - Reporting Comprehensive Income (Topic 220), Distinguishing Liabilities from Equity (Topic 480), Equity (Topic 505), and Compensation - Stock Compensation (Topic 718): Amendments to SEC Paragraphs Pursuant to SEC Staff Accounting Bulletin No. 120, SEC Staff Announcement at the March 24, 2022 EITF Meeting, and Staff Accounting Bulletin Topic 6.B, Accounting Series Release 280 - General Revision of Regulation S-X: Income or Loss Applicable to Common Stock” (“ASU 2023-03”), which amends or supersedes various SEC paragraphs within the Accounting Standards Codification to conform to past SEC announcements and guidance issued by the SEC. ASU 2023-03 does not provide any new guidance so there is no transition or effective date. ASU 2023-03 did not have a material impact on our condensed consolidated financial statements. In December 2022, the FASB issued ASU 2022-06, “Reference Rate Reform (Topic 848), Deferral of the Sunset Date of Topic 848” (“ASU 2022-06”), which defers the sunset date of Topic 848 from December 31, 2022, to December 31, 2024, after which entities will no longer be permitted to apply the relief in Topic 848. Since we adopted ASU 2020-04 during 2022, ASU 2022-06 will not have a material impact on our condensed consolidated financial statements.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0:36:11Z</dcterms:created>
  <dcterms:modified xmlns:dcterms="http://purl.org/dc/terms/" xmlns:xsi="http://www.w3.org/2001/XMLSchema-instance" xsi:type="dcterms:W3CDTF">2023-08-03T10:36:11Z</dcterms:modified>
</cp:coreProperties>
</file>